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Summar" sheetId="8" state="visible" r:id="rId8"/>
    <sheet xmlns:r="http://schemas.openxmlformats.org/officeDocument/2006/relationships" name="Recent Accounting Pronouncement" sheetId="9" state="visible" r:id="rId9"/>
    <sheet xmlns:r="http://schemas.openxmlformats.org/officeDocument/2006/relationships" name="Debt Securities" sheetId="10" state="visible" r:id="rId10"/>
    <sheet xmlns:r="http://schemas.openxmlformats.org/officeDocument/2006/relationships" name="Loans and Allowance for Credit " sheetId="11" state="visible" r:id="rId11"/>
    <sheet xmlns:r="http://schemas.openxmlformats.org/officeDocument/2006/relationships" name="Capital and Regulatory Matters" sheetId="12" state="visible" r:id="rId12"/>
    <sheet xmlns:r="http://schemas.openxmlformats.org/officeDocument/2006/relationships" name="Disclosures about Fair Value of" sheetId="13" state="visible" r:id="rId13"/>
    <sheet xmlns:r="http://schemas.openxmlformats.org/officeDocument/2006/relationships" name="Commitments" sheetId="14" state="visible" r:id="rId14"/>
    <sheet xmlns:r="http://schemas.openxmlformats.org/officeDocument/2006/relationships" name="Loss Per Share" sheetId="15" state="visible" r:id="rId15"/>
    <sheet xmlns:r="http://schemas.openxmlformats.org/officeDocument/2006/relationships" name="Borrowing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Nature of Operations and Summ_2" sheetId="20" state="visible" r:id="rId20"/>
    <sheet xmlns:r="http://schemas.openxmlformats.org/officeDocument/2006/relationships" name="Debt Securities (Tables)" sheetId="21" state="visible" r:id="rId21"/>
    <sheet xmlns:r="http://schemas.openxmlformats.org/officeDocument/2006/relationships" name="Loans and Allowance for Credi_2" sheetId="22" state="visible" r:id="rId22"/>
    <sheet xmlns:r="http://schemas.openxmlformats.org/officeDocument/2006/relationships" name="Capital and Regulatory Matters " sheetId="23" state="visible" r:id="rId23"/>
    <sheet xmlns:r="http://schemas.openxmlformats.org/officeDocument/2006/relationships" name="Disclosures about Fair Value _2" sheetId="24" state="visible" r:id="rId24"/>
    <sheet xmlns:r="http://schemas.openxmlformats.org/officeDocument/2006/relationships" name="Commitments (Tables)" sheetId="25" state="visible" r:id="rId25"/>
    <sheet xmlns:r="http://schemas.openxmlformats.org/officeDocument/2006/relationships" name="Loss Per Share (Tables)" sheetId="26" state="visible" r:id="rId26"/>
    <sheet xmlns:r="http://schemas.openxmlformats.org/officeDocument/2006/relationships" name="Borrowings (Tables)" sheetId="27" state="visible" r:id="rId27"/>
    <sheet xmlns:r="http://schemas.openxmlformats.org/officeDocument/2006/relationships" name="Nature of Operations and Summ_3" sheetId="28" state="visible" r:id="rId28"/>
    <sheet xmlns:r="http://schemas.openxmlformats.org/officeDocument/2006/relationships" name="Debt Securities - Amortized cos" sheetId="29" state="visible" r:id="rId29"/>
    <sheet xmlns:r="http://schemas.openxmlformats.org/officeDocument/2006/relationships" name="Debt Securities - Maturities (D" sheetId="30" state="visible" r:id="rId30"/>
    <sheet xmlns:r="http://schemas.openxmlformats.org/officeDocument/2006/relationships" name="Debt Securities - Additional in" sheetId="31" state="visible" r:id="rId31"/>
    <sheet xmlns:r="http://schemas.openxmlformats.org/officeDocument/2006/relationships" name="Debt Securities - Continuous un" sheetId="32" state="visible" r:id="rId32"/>
    <sheet xmlns:r="http://schemas.openxmlformats.org/officeDocument/2006/relationships" name="Loans and Allowance for Credi_3" sheetId="33" state="visible" r:id="rId33"/>
    <sheet xmlns:r="http://schemas.openxmlformats.org/officeDocument/2006/relationships" name="Loans and Allowance for Credi_4" sheetId="34" state="visible" r:id="rId34"/>
    <sheet xmlns:r="http://schemas.openxmlformats.org/officeDocument/2006/relationships" name="Loans and Allowance for Credi_5" sheetId="35" state="visible" r:id="rId35"/>
    <sheet xmlns:r="http://schemas.openxmlformats.org/officeDocument/2006/relationships" name="Loans and Allowance for Credi_6" sheetId="36" state="visible" r:id="rId36"/>
    <sheet xmlns:r="http://schemas.openxmlformats.org/officeDocument/2006/relationships" name="Loans and Allowance for Credi_7" sheetId="37" state="visible" r:id="rId37"/>
    <sheet xmlns:r="http://schemas.openxmlformats.org/officeDocument/2006/relationships" name="Loans and Allowance for Credi_8" sheetId="38" state="visible" r:id="rId38"/>
    <sheet xmlns:r="http://schemas.openxmlformats.org/officeDocument/2006/relationships" name="Loans and Allowance for Credi_9" sheetId="39" state="visible" r:id="rId39"/>
    <sheet xmlns:r="http://schemas.openxmlformats.org/officeDocument/2006/relationships" name="Capital and Regulatory Matter_2" sheetId="40" state="visible" r:id="rId40"/>
    <sheet xmlns:r="http://schemas.openxmlformats.org/officeDocument/2006/relationships" name="Capital and Regulatory Matters," sheetId="41" state="visible" r:id="rId41"/>
    <sheet xmlns:r="http://schemas.openxmlformats.org/officeDocument/2006/relationships" name="Disclosures about Fair Value _3" sheetId="42" state="visible" r:id="rId42"/>
    <sheet xmlns:r="http://schemas.openxmlformats.org/officeDocument/2006/relationships" name="Disclosures about Fair Value _4" sheetId="43" state="visible" r:id="rId43"/>
    <sheet xmlns:r="http://schemas.openxmlformats.org/officeDocument/2006/relationships" name="Disclosures about Fair Value _5" sheetId="44" state="visible" r:id="rId44"/>
    <sheet xmlns:r="http://schemas.openxmlformats.org/officeDocument/2006/relationships" name="Commitments - Commitments outst" sheetId="45" state="visible" r:id="rId45"/>
    <sheet xmlns:r="http://schemas.openxmlformats.org/officeDocument/2006/relationships" name="Loss Per Share (Details)" sheetId="46" state="visible" r:id="rId46"/>
    <sheet xmlns:r="http://schemas.openxmlformats.org/officeDocument/2006/relationships" name="Borrowings - Borrowed funds (De" sheetId="47" state="visible" r:id="rId47"/>
    <sheet xmlns:r="http://schemas.openxmlformats.org/officeDocument/2006/relationships" name="Borrowings (Details)"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0_);(#,##0.000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9 Months Ended</t>
        </is>
      </c>
    </row>
    <row r="2">
      <c r="B2" s="2" t="inlineStr">
        <is>
          <t>Mar. 31, 2025</t>
        </is>
      </c>
      <c r="C2" s="2" t="inlineStr">
        <is>
          <t>May 13,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459</t>
        </is>
      </c>
      <c r="C8" s="4" t="inlineStr">
        <is>
          <t xml:space="preserve"> </t>
        </is>
      </c>
    </row>
    <row r="9">
      <c r="A9" s="4" t="inlineStr">
        <is>
          <t>Entity Registrant Name</t>
        </is>
      </c>
      <c r="B9" s="4" t="inlineStr">
        <is>
          <t>VWF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8-1256373</t>
        </is>
      </c>
      <c r="C11" s="4" t="inlineStr">
        <is>
          <t xml:space="preserve"> </t>
        </is>
      </c>
    </row>
    <row r="12">
      <c r="A12" s="4" t="inlineStr">
        <is>
          <t>Entity Address, Address Line One</t>
        </is>
      </c>
      <c r="B12" s="4" t="inlineStr">
        <is>
          <t>976 South Shannon Street</t>
        </is>
      </c>
      <c r="C12" s="4" t="inlineStr">
        <is>
          <t xml:space="preserve"> </t>
        </is>
      </c>
    </row>
    <row r="13">
      <c r="A13" s="4" t="inlineStr">
        <is>
          <t>Entity Address, City or Town</t>
        </is>
      </c>
      <c r="B13" s="4" t="inlineStr">
        <is>
          <t>Van Wert</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5891</t>
        </is>
      </c>
      <c r="C15" s="4" t="inlineStr">
        <is>
          <t xml:space="preserve"> </t>
        </is>
      </c>
    </row>
    <row r="16">
      <c r="A16" s="4" t="inlineStr">
        <is>
          <t>City Area Code</t>
        </is>
      </c>
      <c r="B16" s="4" t="inlineStr">
        <is>
          <t>419</t>
        </is>
      </c>
      <c r="C16" s="4" t="inlineStr">
        <is>
          <t xml:space="preserve"> </t>
        </is>
      </c>
    </row>
    <row r="17">
      <c r="A17" s="4" t="inlineStr">
        <is>
          <t>Local Phone Number</t>
        </is>
      </c>
      <c r="B17" s="4" t="inlineStr">
        <is>
          <t>238-966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911413</v>
      </c>
    </row>
    <row r="26">
      <c r="A26" s="4" t="inlineStr">
        <is>
          <t>Entity Central Index Key</t>
        </is>
      </c>
      <c r="B26" s="4" t="inlineStr">
        <is>
          <t>0001913838</t>
        </is>
      </c>
      <c r="C26" s="4" t="inlineStr">
        <is>
          <t xml:space="preserve"> </t>
        </is>
      </c>
    </row>
    <row r="27">
      <c r="A27" s="4" t="inlineStr">
        <is>
          <t>Current Fiscal Year End Date</t>
        </is>
      </c>
      <c r="B27" s="4" t="inlineStr">
        <is>
          <t>--06-30</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9 Months Ended</t>
        </is>
      </c>
    </row>
    <row r="2">
      <c r="B2" s="2" t="inlineStr">
        <is>
          <t>Mar. 31, 2025</t>
        </is>
      </c>
    </row>
    <row r="3">
      <c r="A3" s="3" t="inlineStr">
        <is>
          <t>Debt Securities</t>
        </is>
      </c>
      <c r="B3" s="4" t="inlineStr">
        <is>
          <t xml:space="preserve"> </t>
        </is>
      </c>
    </row>
    <row r="4">
      <c r="A4" s="4" t="inlineStr">
        <is>
          <t>Debt Securities</t>
        </is>
      </c>
      <c r="B4" s="4" t="inlineStr">
        <is>
          <t xml:space="preserve">Note 3: Debt securities held by the Company generally are classified and recorded in the financial statements as available for sale, with unrealized gains and losses excluded from earnings and reported in other comprehensive income (loss). The amortized cost and fair values, together with gross unrealized gains and losses of securities, are as follows: ​ ​ ​ ​ ​ ​ ​ ​ ​ ​ ​ ​ ​ ​ ​ ​ ​ ​ ​ Gross ​ Gross ​ ​ ​ ​ ​ Amortized ​ Unrealized ​ Unrealized ​ Approximate ​ Cost Gains Losses Fair Value ​ (Unaudited) Available-for-sale Securities: ​ ​ ​ ​ ​ ​ ​ ​ ​ ​ ​ ​ March 31, 2025 ​ ​ ​ ​ ​ ​ ​ ​ ​ ​ ​ ​ Mortgage-backed Government ​ ​ ​ ​ Sponsored Enterprises (GSEs) ​ $ 16,916,968 ​ $ 91,193 ​ $ 52,147 ​ $ 16,956,014 Collateralized mortgage obligations (CMOs) ​ ​ 162,156,651 ​ ​ 307,783 ​ ​ 948,507 ​ ​ 161,515,927 Subordinated debt ​ ​ 5,500,000 ​ ​ — ​ ​ 189,560 ​ ​ 5,310,440 ​ ​ $ 184,573,619 ​ $ 398,976 ​ $ 1,190,214 ​ $ 183,782,381 ​ ​ ​ ​ ​ ​ ​ ​ ​ ​ ​ ​ ​ ​ ​ ​ ​ Gross Gross ​ ​ ​ ​ Amortized ​ Unrealized ​ Unrealized ​ Approximate ​ ​ Cost ​ Gains ​ Losses ​ Fair Value Available-for-sale Securities: ​ ​ ​ ​ ​ ​ ​ ​ ​ ​ ​ ​ June 30, 2024 ​ ​ ​ ​ ​ ​ ​ ​ ​ ​ ​ ​ U.S. Government agencies ​ $ 6,000,000 ​ $ — ​ $ 285,910 ​ $ 5,714,090 Mortgage-backed Government ​ ​ ​ ​ Sponsored Enterprises (GSEs) ​ 29,387,507 ​ 49,792 ​ 1,676,887 ​ 27,760,412 Collateralized mortgage obligations (CMOs) ​ ​ 99,668,482 ​ ​ 293,565 ​ ​ 459,194 ​ ​ 99,502,853 Subordinated debt ​ ​ 2,750,000 ​ ​ — ​ ​ 212,045 ​ ​ 2,537,955 State and political subdivisions ​ 4,548,588 ​ — ​ 718,946 ​ 3,829,642 ​ ​ $ 142,354,577 ​ $ 343,357 ​ $ 3,352,982 ​ $ 139,344,952 ​ The amortized cost and fair value of available-for-sale securities at March 31, 2025, by contractual maturity, are shown below. Expected maturities will differ from contractual maturities because issuers may have the right to call or prepay obligations with or without call or prepayment penalties : ​ ​ ​ ​ ​ ​ ​ ​ ​ ​ March 31, 2025 ​ ​ Available-for-sale ​ ​ Amortized ​ Fair ​ Cost Value ​ (Unaudited) Within one year ​ $ — ​ $ — One to five years ​ — ​ — Five to ten years ​ 5,500,000 ​ 5,310,440 After ten years ​ — ​ — ​ ​ ​ 5,500,000 ​ ​ 5,310,440 Mortgage-backed GSE's and CMO's ​ 179,073,619 ​ 178,471,941 Totals ​ $ 184,573,619 ​ $ 183,782,381 ​ The carrying value of securities pledged as collateral, to secure public deposits, borrowings, and at During the nine months ended March 31, 2025 proceeds from sales of securities totaled $17,206,000 . Such sales resulted in realized losses of $2,366,000 . During the nine months ended March 31, 2024, proceeds from sales of securities totaled $2,989,000 . Such sales resulted in realized losses of $2,000 . There were no such sales during the three months ended March 31, 2025 and March 31, 2024. Certain investments in debt securities are reported in the financial statements at an amount less than their historical cost. Total fair value of these investments at March 31, 2025 and June 30, 2024 was $100,760,000 and $85,595,000, respectively, which is approximately 55 percent and 61 percent, respectively, of the fair value of the Company’s total investment portfolio. Management believes that all unrealized losses at March 31, 2025 and June 30, 2024 resulted from temporary changes in interest rates and current market conditions and not a result of credit deterioration. Information related to unrealized losses in the investment portfolio as of March 31, 2025 and June 30, 2024 is summarized as follows: ​ ​ ​ ​ ​ ​ ​ ​ ​ ​ ​ ​ ​ ​ ​ ​ ​ ​ ​ ​ ​ March 31, 2025 ​ ​ Less than 12 Months 12 Months or More Total ​ ​ Fair Unrealized ​ Fair Unrealized ​ Fair Unrealized Description of Securities ​ Value ​ Losses ​ Value ​ Losses ​ Value ​ Losses ​ ​ (Unaudited) Mortgage-backed Government ​ ​ ​ ​ ​ ​ Sponsored Enterprises (GSEs) ​ $ 2,332,415 ​ $ 6,366 ​ $ 2,928,769 ​ $ 45,781 ​ $ 5,261,184 ​ $ 52,147 Collateralized mortgage obligations ​ ​ 80,125,478 ​ ​ 763,876 ​ ​ 12,813,140 ​ ​ 184,631 ​ ​ 92,938,618 ​ ​ 948,507 Subordinated debt ​ ​ 1,688,750 ​ ​ 61,250 ​ ​ 871,690 ​ ​ 128,310 ​ ​ 2,560,440 ​ ​ 189,560 Total available-for-sale securities ​ $ 84,146,643 ​ $ 831,492 ​ $ 16,613,599 ​ $ 358,722 ​ $ 100,760,242 ​ $ 1,190,214 ​ ​ ​ ​ ​ ​ ​ ​ ​ ​ ​ ​ ​ ​ ​ ​ ​ ​ ​ ​ ​ June 30, 2024 ​ ​ Less than 12 Months 12 Months or More Total ​ ​ Fair Unrealized ​ Fair Unrealized ​ Fair Unrealized Description of Securities ​ Value ​ Losses ​ Value ​ Losses ​ Value ​ Losses U.S. Government agencies ​ $ — ​ $ — ​ $ 5,714,090 ​ $ 285,910 ​ $ 5,714,090 ​ $ 285,910 Mortgage-backed Government ​ ​ ​ ​ ​ ​ Sponsored Enterprises (GSEs) ​ 2,910,227 ​ 3,516 ​ 13,077,539 ​ 1,673,371 ​ 15,987,766 ​ 1,676,887 Collateralized mortgage obligations ​ ​ 55,863,004 ​ ​ 418,582 ​ ​ 1,662,871 ​ ​ 40,612 ​ ​ 57,525,875 ​ ​ 459,194 Subordinated debt ​ ​ 1,688,750 ​ ​ 61,250 ​ ​ 849,205 ​ ​ 150,795 ​ ​ 2,537,955 ​ ​ 212,045 State and political subdivisions ​ — ​ — ​ 3,829,642 ​ 718,946 ​ 3,829,642 ​ 718,946 Total available-for-sale securities ​ $ 60,461,981 ​ $ 483,348 ​ $ 25,133,347 ​ $ 2,869,634 ​ $ 85,595,328 ​ $ 3,352,982 ​ ​ Subordinated Debt Unrealized losses on these securities have not been recognized into income because the issuers’ bonds are of high credit quality, values have only been impacted by changes in interest rates since the securities were purchased, and the Company has the intent and ability to hold the securities for the foreseeable future. The fair value is expected to recover as the bonds approach the maturity date. Mortgage-backed GSE’s, Collateralized Mortgage Obligations Unrealized losses on these securities have not been recognized into income because the unrealized losses were caused by changes in interest rates and illiquidity, and not credit quality. The Company has the intent and ability to hold the securities for the foreseeable future. The fair value is expected to recover as the bonds approach the maturity date and the Company expects to recover the amortized cost basis over the term of the secur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Mar. 31, 2025</t>
        </is>
      </c>
    </row>
    <row r="3">
      <c r="A3" s="3" t="inlineStr">
        <is>
          <t>Loans and Allowance for Credit Losses</t>
        </is>
      </c>
      <c r="B3" s="4" t="inlineStr">
        <is>
          <t xml:space="preserve"> </t>
        </is>
      </c>
    </row>
    <row r="4">
      <c r="A4" s="4" t="inlineStr">
        <is>
          <t>Loans and Allowance for Credit Losses</t>
        </is>
      </c>
      <c r="B4" s="4" t="inlineStr">
        <is>
          <t xml:space="preserve">Note 4: Categories of loans at March 31, 2025 and June 30, 2024 include: ​ ​ ​ ​ ​ ​ ​ ​ ​ March 31, June 30, ​ ​ ​ 2025 ​ 2024 ​ ​ (Unaudited) ​ ​ Real estate loans: ​ ​ ​ ​ ​ ​ ​ Commercial ​ $ 31,704,608 ​ $ 19,724,941 ​ Residential ​ 76,044,831 ​ 69,826,726 ​ Multifamily ​ 634,562 ​ 659,257 ​ Agricultural ​ 3,923,851 ​ 4,213,660 ​ Construction and land ​ 34,941,671 ​ 17,644,710 ​ Home equity line of credit (HELOC) ​ 2,179,156 ​ 1,622,877 ​ Commercial and industrial ​ ​ 19,071,619 ​ ​ 14,879,004 ​ Consumer ​ 1,126,731 ​ 955,415 ​ Total loans ​ 169,627,029 ​ 129,526,590 ​ Less: ​ ​ ​ Undisbursed loans in process ​ 1,807,475 ​ 2,222,582 ​ Net deferred loan fees ​ 83,275 ​ 139,947 ​ Allowance for credit losses ​ 1,200,042 ​ 772,969 ​ Net loans ​ $ 166,536,237 ​ $ 126,391,092 ​ ​ The following tables present the activity in the allowance for credit losses based on portfolio segment for the three and nine months ended March 31, 2025 and 2024. ​ ​ ​ ​ ​ ​ ​ ​ ​ ​ ​ ​ ​ ​ ​ ​ ​ ​ ​ Balance ​ Provision (credit) ​ ​ ​ ​ ​ Balance ​ ​ December 31, 2024 ​ for loan losses Charge-offs Recoveries March 31, 2025 ​ ​ (Unaudited) Real estate loans: ​ ​ ​ ​ ​ ​ Commercial ​ $ 309,523 ​ $ 51,225 ​ $ — ​ $ — ​ $ 360,748 Residential ​ 185,151 ​ 5,004 ​ — ​ — ​ 190,155 Multifamily ​ 1,244 ​ (16) ​ — ​ — ​ 1,228 Agricultural ​ 11,845 ​ (521) ​ — ​ — ​ 11,324 Construction and land ​ ​ 289,507 ​ ​ 105,527 ​ ​ — ​ ​ — ​ ​ 395,034 HELOC ​ ​ 4,273 ​ ​ (384) ​ ​ — ​ ​ — ​ ​ 3,889 Commercial and industrial ​ ​ 188,070 ​ ​ 48,077 ​ ​ — ​ ​ — ​ ​ 236,147 Consumer ​ ​ 1,313 ​ ​ 204 ​ ​ — ​ ​ — ​ ​ 1,517 Total ​ $ 990,926 ​ $ 209,116 ​ $ — ​ $ — ​ $ 1,200,042 ​ ​ ​ ​ ​ ​ ​ ​ ​ ​ ​ ​ ​ ​ ​ ​ Unfunded loan commitments and letters of credit ​ $ 295,175 ​ $ (4,200) ​ $ — ​ $ — ​ $ 290,975 ​ ​ ​ ​ ​ ​ ​ ​ ​ ​ ​ ​ ​ ​ ​ ​ ​ ​ Balance ​ Provision (credit) ​ ​ ​ ​ ​ Balance ​ ​ December 31, 2023 for loan losses Charge-offs Recoveries March 31, 2024 ​ ​ (Unaudited) Real estate loans: ​ ​ ​ ​ ​ ​ Commercial $ 79,337 ​ $ (9,602) ​ $ — ​ $ — ​ $ 69,735 Residential ​ 208,364 ​ 744 ​ — ​ — ​ 209,108 Multifamily ​ 1,555 ​ (24) ​ — ​ — ​ 1,531 Agricultural ​ 13,530 ​ 1,492 ​ — ​ — ​ 15,022 Construction and land ​ ​ 121,302 ​ 67,521 ​ — ​ — ​ 188,823 HELOC ​ ​ 2,121 ​ 808 ​ — ​ — ​ 2,929 Commercial and industrial ​ ​ 88,964 ​ 10,994 ​ — ​ — ​ 99,958 Consumer ​ ​ 14,299 ​ 46 ​ — ​ — ​ 14,345 Total ​ $ 529,472 ​ $ 71,979 ​ $ — ​ $ — ​ $ 601,451 ​ ​ ​ ​ ​ ​ ​ ​ ​ ​ ​ ​ ​ ​ ​ ​ Unfunded loan commitments and letters of credit ​ $ 23,578 ​ $ 11,785 ​ $ — ​ $ — ​ $ 35,363 ​ ​ ​ ​ ​ ​ ​ ​ ​ ​ ​ ​ ​ ​ ​ ​ ​ ​ ​ Balance ​ Provision (credit) ​ ​ ​ ​ ​ Balance ​ ​ June 30, 2024 for loan losses Charge-offs Recoveries March 31, 2025 ​ ​ (Unaudited) Real estate loans: ​ ​ ​ ​ ​ Commercial ​ $ 206,959 ​ $ 153,789 ​ $ ​ ​ $ ​ ​ $ 360,748 Residential ​ 174,613 ​ 15,542 ​ — ​ — ​ 190,155 Multifamily ​ 1,275 ​ (47) ​ — ​ — ​ 1,228 Agricultural ​ 12,161 ​ (837) ​ — ​ — ​ 11,324 Construction and land ​ ​ 190,594 ​ 204,440 ​ — ​ — ​ 395,034 HELOC ​ ​ 3,051 ​ 838 ​ — ​ — ​ 3,889 Commercial and industrial ​ ​ 183,011 ​ 53,136 ​ — ​ — ​ 236,147 Consumer ​ ​ 1,305 ​ 212 ​ — ​ — ​ 1,517 Total ​ $ 772,969 ​ $ 427,073 ​ $ — ​ $ — ​ $ 1,200,042 ​ ​ ​ ​ ​ ​ ​ ​ ​ ​ ​ ​ ​ ​ ​ ​ Unfunded loan commitments and letters of credit ​ $ 176,353 ​ $ 114,622 ​ $ — ​ $ — ​ $ 290,975 ​ ​ ​ ​ ​ ​ ​ ​ ​ ​ ​ ​ ​ ​ ​ ​ ​ ​ ​ ​ ​ ​ Balance ​ Adoption of ​ Provision (credit) ​ ​ ​ ​ ​ Balance ​ June 30, 2023 ASC 326 ​ for loan losses Charge-offs Recoveries March 31, 2024 ​ ​ (Unaudited) Real estate loans: ​ ​ ​ ​ ​ ​ ​ ​ Commercial ​ $ 27,379 ​ $ (2,203) ​ $ 44,559 ​ $ — ​ $ — ​ $ 69,735 Residential ​ 167,714 ​ 41,930 ​ (536) ​ — ​ — ​ 209,108 Multifamily ​ 1,786 ​ (9) ​ (246) ​ — ​ — ​ 1,531 Agricultural ​ ​ 17,091 ​ (1,196) ​ (873) ​ — ​ — ​ 15,022 Construction and land ​ ​ 12,491 ​ ​ 10,144 ​ 166,188 ​ — ​ — ​ 188,823 HELOC ​ ​ 34,779 ​ ​ (33,888) ​ 2,038 ​ — ​ — ​ 2,929 Commercial and industrial ​ ​ 882 ​ ​ 31,562 ​ 67,514 ​ — ​ — ​ 99,958 Consumer ​ ​ 1,300 ​ ​ 455 ​ 12,590 ​ — ​ — ​ 14,345 Total ​ $ 263,422 ​ $ 46,795 ​ $ 291,234 ​ $ — ​ $ — ​ $ 601,451 ​ ​ ​ ​ ​ ​ ​ ​ ​ ​ ​ ​ ​ ​ ​ ​ ​ ​ ​ Unfunded loan commitments and letters of credit ​ $ — ​ $ 20,503 ​ $ 14,860 ​ $ — ​ $ — ​ $ 35,363 ​ ​ The reserve for unfunded loan commitments is included in accrued interest payable and other liabilities on the accompanying consolidated balance sheets. ​ The Company has adopted a standard loan grading system for all non-residential real estate loans. Loan grades are numbered 1 through 8. Grades 1 through 3 are considered satisfactory grades. The grade of 4, Monitor, represents loans requiring more than normal attention. The grade of 5, Special Mention, represents loans of lower quality and is considered criticized. The grades of 6, or Substandard, and 7, Doubtful, refer to loans that are classified. Pass (1-3) Monitor (4) Loans requiring more than normal attention resulting from underwriting weaknesses as to repayment terms, loan structure, financial and/or documentation exceptions. Special Mention (5) Loans which may include the characteristics of the Monitor classification, problems that need to be addressed by both the lender and the borrower. Substandard (6) Loans which may include the characteristics of the Special Mention classification, but also reflects financial and other problems that might result in some loss at a future date and/or reliance upon collateral for ultimate collection. Doubtful (7) Loss (8) Internally prepared loan gradings for commercial loans are updated at least annually. Residential real estate and hom equity lines of credit are generally evaluated based on whether or not the loan is performing according to the contractual terms of the loans as of the consolidated balance sheet date. Risk characteristics of each loan portfolio segment are described as follows: Commercial Real Estate These loans include commercial real estate and residential real estate secured by property with five or more units. The main risks are changes in the value of the collateral, ability of borrowers to collect rents, vacancy and changes in the tenants’ employment status. Management specifically considers unemployment and changes in real estate values in the Company’s market area. Residential Real Estate These loans include first liens and junior liens on 1-4 family residential real estate (both owner and non-owner occupied). The main risks for these loans are changes in the value of the collateral and stability of the local economic environment and its impact on the borrowers’ employment. Management specifically considers unemployment and changes in real estate values in the Company’s market area. Multifamily These loans include loans on residential real estate secured by property with five or more units. The main risks are changes in the value of collateral, ability of borrowers to collect rents, vacancy and changes in the tenants’ employment status. Management specifically considers unemployment and changes in real estate values in the Company’s market area. Agriculture Real Estate These loans include loans on farm ground, vacant land for development and loans on commercial real estate. The main risks are changes in the value of the collateral and changes in the economy or borrowers’ business operations. Management specifically considers unemployment and changes in real estate values in the Company’s market area. Construction and Land Real Estate These loans include construction loans for 1-4 family residential and commercial properties (both owner and non-owner occupied) and first liens on land. The main risks for construction loans include uncertainties in estimating costs of construction and in estimating the market value of the completed project. The main risks for land loans are changes in the value of the collateral and stability of the local economic environment. Management specifically considers unemployment and changes in real estate values in the Company's market area. HELOC These loans are generally secured by owner-occupied 1-4 family residences. The main risks for these loans are changes in the value of the collateral and stability of the local economic environment and its impact on the borrowers’ employment. Management specifically considers unemployment and changes in real estate values in the Company’s market area. Commercial and Industrial The commercial and industr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the borrower and the economic conditions that impact the cash flow stability from business operations. Commercial and industrial loans considered collateral dependent are primarily secured by accounts receivable, inventory, equipment and real estate. Consumer Loans These loans include vehicle loans, share loans and unsecured loans. The main risks for these loans are the depreciation of the collateral values (vehicles) and the financial condition of the borrowers. Major employment changes are specifically considered by management. Some consumer loans are unsecured and have no underlying collateral. The following shows the amortized cost of loans, segregated by portfolio segment, credit quality rating and year of origination as of March 31, 2025, and gross charge-offs for the nine months ended March 31, 2025: ​ ​ ​ ​ ​ ​ ​ ​ ​ ​ ​ ​ ​ ​ ​ ​ ​ ​ ​ ​ ​ ​ ​ ​ ​ ​ ​ ​ ​ ​ ​ ​ ​ ​ ​ ​ ​ ​ ​ ​ ​ ​ ​ Revolving Loans ​ ​ ​ ​ ​ ​ ​ ​ ​ ​ ​ ​ ​ ​ ​ ​ Amortized ​ ​ ​ ​ 2025 2024 2023 2022 2021 Prior ​ Cost Basis ​ Total ​ (Unaudited) March 31, 2025 ​ ​ ​ ​ ​ ​ ​ ​ ​ ​ Commercial ​ ​ ​ ​ ​ ​ ​ ​ ​ ​ ​ ​ ​ ​ ​ ​ ​ ​ ​ ​ ​ ​ ​ Pass (1-3) $ 9,787,466 ​ $ 16,519,825 ​ $ 1,088,374 ​ $ 1,399,244 ​ $ 128,268 ​ $ 2,071,096 ​ $ 710,335 ​ $ 31,704,608 Monitor (4) ​ — ​ ​ — ​ ​ — ​ ​ — ​ ​ — ​ ​ — ​ ​ — ​ ​ — Special Mention (5) ​ — ​ ​ — ​ ​ — ​ ​ — ​ ​ — ​ ​ — ​ ​ — ​ ​ — Substandard (6) ​ — ​ ​ — ​ ​ — ​ ​ — ​ ​ — ​ ​ — ​ ​ — ​ ​ — Doubtful (7) ​ — ​ ​ — ​ ​ — ​ ​ — ​ ​ — ​ ​ — ​ ​ — ​ ​ — Total commercial $ 9,787,466 ​ $ 16,519,825 ​ $ 1,088,374 ​ $ 1,399,244 ​ $ 128,268 ​ $ 2,071,096 ​ $ 710,335 ​ $ 31,704,608 Gross charge-offs $ — ​ $ — ​ $ — ​ $ — ​ $ — ​ $ — ​ $ — ​ $ — Multifamily ​ ​ ​ ​ ​ ​ ​ ​ ​ ​ ​ ​ ​ ​ ​ ​ ​ ​ ​ ​ ​ ​ ​ Pass (1-3) $ — ​ $ — ​ $ — ​ $ 634,562 ​ $ — ​ $ — ​ $ — ​ $ 634,562 Monitor (4) ​ — ​ ​ — ​ ​ — ​ ​ — ​ ​ — ​ ​ — ​ ​ — ​ ​ — Special Mention (5) ​ — ​ ​ — ​ ​ — ​ ​ — ​ ​ — ​ ​ — ​ ​ — ​ ​ — Substandard (6) ​ — ​ ​ — ​ ​ — ​ ​ — ​ ​ — ​ ​ — ​ ​ — ​ ​ — Doubtful (7) ​ — ​ ​ — ​ ​ — ​ ​ — ​ ​ — ​ ​ — ​ ​ — ​ ​ — Total multifamily $ — ​ $ — ​ $ — ​ $ 634,562 ​ $ — ​ $ — ​ $ — ​ $ 634,562 Gross charge-offs $ — ​ $ — ​ $ — ​ $ — ​ $ — ​ $ — ​ $ — ​ $ — Agricultural ​ ​ ​ ​ ​ ​ ​ ​ ​ ​ ​ ​ ​ ​ ​ ​ ​ ​ ​ ​ ​ ​ Pass (1-3) $ — ​ $ 610,325 ​ $ 1,005,911 ​ $ 782,234 ​ $ 604,880 ​ $ 732,640 ​ $ — ​ $ 3,735,990 Monitor (4) ​ — ​ ​ — ​ ​ — ​ ​ — ​ ​ — ​ ​ 187,861 ​ ​ — ​ ​ 187,861 Special Mention (5) ​ — ​ ​ — ​ ​ — ​ ​ — ​ ​ — ​ ​ — ​ ​ — ​ ​ — Substandard (6) ​ — ​ ​ — ​ ​ — ​ ​ — ​ ​ — ​ ​ — ​ ​ — ​ ​ — Doubtful (7) ​ — ​ ​ — ​ ​ — ​ ​ — ​ ​ — ​ ​ — ​ ​ — ​ ​ — Total agricultural $ — ​ $ 610,325 ​ $ 1,005,911 ​ $ 782,234 ​ $ 604,880 ​ $ 920,501 ​ $ — ​ $ 3,923,851 Gross charge-offs $ — ​ $ — ​ $ — ​ $ — ​ $ — ​ $ — ​ $ — ​ $ — Construction and land ​ ​ ​ ​ ​ ​ ​ ​ ​ ​ ​ ​ ​ ​ ​ ​ ​ ​ ​ ​ ​ ​ Pass (1-3) $ 7,586,590 ​ $ 22,024,108 ​ $ 5,282,812 ​ $ 13,907 ​ $ — ​ $ — ​ $ — ​ $ 34,907,417 Monitor (4) ​ — ​ ​ — ​ ​ — ​ ​ — ​ ​ — ​ ​ — ​ ​ — ​ ​ — Special Mention (5) ​ — ​ ​ — ​ ​ — ​ ​ — ​ ​ — ​ ​ — ​ ​ — ​ ​ — Substandard (6) ​ — ​ ​ — ​ ​ — ​ ​ — ​ ​ — ​ ​ 34,254 ​ ​ — ​ ​ 34,254 Doubtful (7) ​ — ​ ​ — ​ ​ — ​ ​ — ​ ​ — ​ ​ — ​ ​ — ​ ​ — Total construction and land $ 7,586,590 ​ $ 22,024,108 ​ $ 5,282,812 ​ $ 13,907 ​ $ — ​ $ 34,254 ​ $ — ​ $ 34,941,671 Gross charge-offs $ — ​ $ — ​ $ — ​ $ — ​ $ — ​ $ — ​ $ — ​ $ — Commercial and industrial ​ ​ ​ ​ ​ ​ ​ ​ ​ ​ ​ ​ ​ ​ ​ ​ ​ ​ ​ ​ ​ ​ Pass (1-3) $ 11,228,046 ​ $ 7,275,696 ​ $ 103,890 ​ $ — ​ $ — ​ $ — ​ $ — ​ $ 18,607,632 Monitor (4) ​ 463,987 ​ ​ — ​ ​ — ​ ​ — ​ ​ — ​ ​ — ​ ​ — ​ ​ 463,987 Special Mention (5) ​ — ​ ​ — ​ ​ — ​ ​ — ​ ​ — ​ ​ — ​ ​ — ​ ​ — Substandard (6) ​ — ​ ​ — ​ ​ — ​ ​ — ​ ​ — ​ ​ — ​ ​ — ​ ​ — Doubtful (7) ​ — ​ ​ — ​ ​ — ​ ​ — ​ ​ — ​ ​ — ​ ​ — ​ ​ — Total commercial and industrial $ 11,692,033 ​ $ 7,275,696 ​ $ 103,890 ​ $ — ​ $ — ​ $ — ​ $ — ​ $ 19,071,619 Gross charge-offs $ — ​ $ — ​ $ — ​ $ — ​ $ — ​ $ — ​ $ — ​ $ — Consumer ​ ​ ​ ​ ​ ​ ​ ​ ​ ​ ​ ​ ​ ​ ​ ​ ​ ​ ​ ​ ​ ​ ​ Pass (1-3) $ 422,634 ​ $ 421,397 ​ $ 182,810 ​ $ 79,331 ​ $ 9,337 ​ $ 11,222 ​ $ — ​ $ 1,126,731 Monitor (4) ​ — ​ ​ — ​ ​ — ​ ​ — ​ ​ — ​ ​ — ​ ​ — ​ ​ — Special Mention (5) ​ — ​ ​ — ​ ​ — ​ ​ — ​ ​ — ​ ​ — ​ ​ — ​ ​ — Substandard (6) ​ — ​ ​ — ​ ​ — ​ ​ — ​ ​ — ​ ​ — ​ ​ — ​ ​ — Doubtful (7) ​ — ​ ​ — ​ ​ — ​ ​ — ​ ​ — ​ ​ — ​ ​ — ​ ​ — Total consumer $ 422,634 ​ $ 421,397 ​ $ 182,810 ​ $ 79,331 ​ $ 9,337 ​ $ 11,222 ​ $ — ​ $ 1,126,731 Gross charge-offs $ — ​ $ — ​ $ — ​ $ — ​ $ — ​ $ — ​ $ — ​ $ — Residential ​ ​ ​ ​ ​ ​ ​ ​ ​ ​ ​ ​ ​ ​ ​ ​ ​ ​ ​ ​ ​ ​ ​ Performing $ 10,890,233 ​ $ 9,506,946 ​ $ 5,322,563 ​ $ 13,983,639 ​ $ 15,388,075 ​ $ 19,710,141 ​ $ 649,042 ​ $ 75,450,639 Nonperforming ​ — ​ ​ — ​ ​ 143,318 ​ ​ 44,260 ​ ​ 110,494 ​ ​ 296,120 ​ ​ — ​ ​ 594,192 Total residential $ 10,890,233 ​ $ 9,506,946 ​ $ 5,465,881 ​ $ 14,027,899 ​ $ 15,498,569 ​ $ 20,006,261 ​ $ 649,042 ​ $ 76,044,831 Gross charge-offs $ — ​ $ — ​ $ — ​ $ — ​ $ — ​ $ — ​ $ — ​ $ — HELOC ​ ​ ​ ​ ​ ​ ​ ​ ​ ​ ​ ​ ​ ​ ​ ​ ​ ​ ​ ​ ​ ​ ​ Performing $ 726,613 ​ $ 1,013,477 ​ $ 17,602 ​ $ 86,630 ​ $ 69,954 ​ $ 154,224 ​ $ — ​ $ 2,068,500 Nonperforming ​ — ​ ​ 99,383 ​ ​ — ​ ​ 11,273 ​ ​ — ​ ​ — ​ ​ — ​ ​ 110,656 Total HELOC $ 726,613 ​ $ 1,112,860 ​ $ 17,602 ​ $ 97,903 ​ $ 69,954 ​ $ 154,224 ​ $ — ​ $ 2,179,156 Gross charge-offs $ — ​ $ — ​ $ — ​ $ — ​ $ — ​ $ — ​ $ — ​ $ — ​ The following shows the amortized cost of loans, segregated by portfolio segment, credit quality rating and year of origination as of June 30, 2024, and gross charge-offs for the year ended June 30, 2024: ​ ​ ​ ​ ​ ​ ​ ​ ​ ​ ​ ​ ​ ​ ​ ​ ​ ​ ​ ​ ​ ​ ​ ​ ​ ​ ​ ​ ​ ​ ​ ​ ​ ​ ​ ​ ​ ​ ​ ​ ​ ​ ​ Revolving Loans ​ ​ ​ ​ ​ ​ ​ ​ ​ ​ ​ ​ ​ ​ ​ ​ Amortized ​ ​ ​ ​ 2024 2023 2022 2021 2020 Prior ​ Cost Basis ​ Total June 30, 2024 ​ ​ ​ ​ ​ ​ ​ ​ ​ ​ Commercial ​ ​ ​ ​ ​ ​ ​ ​ ​ ​ ​ ​ ​ ​ ​ ​ ​ ​ ​ ​ ​ ​ ​ Pass (1-3) $ 14,580,611 ​ $ 1,093,719 ​ $ 1,456,599 ​ $ 336,694 ​ $ 295,178 ​ $ 1,962,140 ​ $ — ​ $ 19,724,941 Monitor (4) ​ — ​ ​ — ​ ​ — ​ ​ — ​ ​ — ​ ​ — ​ ​ — ​ ​ — Special Mention (5) ​ — ​ ​ — ​ ​ — ​ ​ — ​ ​ — ​ ​ — ​ ​ — ​ ​ — Substandard (6) ​ — ​ ​ — ​ ​ — ​ ​ — ​ ​ — ​ ​ — ​ ​ — ​ ​ — Doubtful (7) ​ — ​ ​ — ​ ​ — ​ ​ — ​ ​ — ​ ​ — ​ ​ — ​ ​ — Total commercial $ 14,580,611 ​ $ 1,093,719 ​ $ 1,456,599 ​ $ 336,694 ​ $ 295,178 ​ $ 1,962,140 ​ $ — ​ $ 19,724,941 Gross charge-offs $ — ​ $ — ​ $ — ​ $ — ​ $ — ​ $ — ​ $ — ​ $ — Multifamily ​ ​ ​ ​ ​ ​ ​ ​ ​ ​ ​ ​ ​ ​ ​ ​ ​ ​ ​ ​ ​ ​ ​ Pass (1-3) $ — ​ $ — ​ $ 659,257 ​ $ — ​ $ — ​ $ — ​ $ — ​ $ 659,257 Monitor (4) ​ — ​ ​ — ​ ​ — ​ ​ — ​ ​ — ​ ​ — ​ ​ — ​ ​ — Special Mention (5) ​ — ​ ​ — ​ ​ — ​ ​ — ​ ​ — ​ ​ — ​ ​ — ​ ​ — Substandard (6) ​ — ​ ​ — ​ ​ — ​ ​ — ​ ​ — ​ ​ — ​ ​ — ​ ​ — Doubtful (7) ​ — ​ ​ — ​ ​ — ​ ​ — ​ ​ — ​ ​ — ​ ​ — ​ ​ — Total multifamily $ — ​ $ — ​ $ 659,257 ​ $ — ​ $ — ​ $ — ​ $ — ​ $ 659,257 Gross charge-offs $ — ​ $ — ​ $ — ​ $ — ​ $ — ​ $ — ​ $ — ​ $ — Agricultural ​ ​ ​ ​ ​ ​ ​ ​ ​ ​ ​ ​ ​ ​ ​ ​ ​ ​ ​ ​ ​ ​ Pass (1-3) $ 627,343 ​ $ 1,087,542 ​ $ 827,774 ​ $ 615,048 ​ $ 278,000 ​ $ 566,671 ​ $ — ​ $ 4,002,378 Monitor (4) ​ — ​ ​ — ​ ​ — ​ ​ — ​ ​ — ​ ​ 211,282 ​ ​ — ​ ​ 211,282 Special Mention (5) ​ — ​ ​ — ​ ​ — ​ ​ — ​ ​ — ​ ​ — ​ ​ — ​ ​ — Substandard (6) ​ — ​ ​ — ​ ​ — ​ ​ — ​ ​ — ​ ​ — ​ ​ — ​ ​ — Doubtful (7) ​ — ​ ​ — ​ ​ — ​ ​ — ​ ​ — ​ ​ — ​ ​ — ​ ​ — Total agricultural $ 627,343 ​ $ 1,087,542 ​ $ 827,774 ​ $ 615,048 ​ $ 278,000 ​ $ 777,953 ​ $ — ​ $ 4,213,660 Gross charge-offs $ — ​ $ — ​ $ — ​ $ — ​ $ — ​ $ — ​ $ — ​ $ — Construction and land ​ ​ ​ ​ ​ ​ ​ ​ ​ ​ ​ ​ ​ ​ ​ ​ ​ ​ ​ ​ ​ ​ Pass (1-3) $ 12,732,392 ​ $ 4,855,874 ​ $ 20,212 ​ $ — ​ $ — ​ $ — ​ $ — ​ $ 17,608,478 Monitor (4) ​ — ​ ​ — ​ ​ — ​ ​ — ​ ​ — ​ ​ — ​ ​ — ​ ​ — Special Mention (5) ​ — ​ ​ — ​ ​ — ​ ​ — ​ ​ — ​ ​ — ​ ​ — ​ ​ — Substandard (6) ​ — ​ ​ — ​ ​ — ​ ​ — ​ ​ — ​ ​ 36,232 ​ ​ — ​ ​ 36,232 Doubtful (7) ​ — ​ ​ — ​ ​ — ​ ​ — ​ ​ — ​ ​ — ​ ​ — ​ ​ — Total construction and land $ 12,732,392 ​ $ 4,855,874 ​ $ 20,212 ​ $ — ​ $ — ​ $ 36,232 ​ $ — ​ $ 17,644,710 Gross charge-offs $ — ​ $ — ​ $ — ​ $ — ​ $ — ​ $ — ​ $ — ​ $ — Commercial and industrial ​ ​ ​ ​ ​ ​ ​ ​ ​ ​ ​ ​ ​ ​ ​ ​ ​ ​ ​ ​ ​ ​ Pass (1-3) $ 14,429,210 ​ $ 161,367 ​ $ — ​ $ 288,427 ​ $ — ​ $ — ​ $ — ​ $ 14,879,004 Monitor (4) ​ — ​ ​ — ​ ​ — ​ ​ — ​ ​ — ​ ​ — ​ ​ — ​ ​ — Special Mention (5) ​ — ​ ​ — ​ ​ — ​ ​ — ​ ​ — ​ ​ — ​ ​ — ​ ​ — Substandard (6) ​ — ​ ​ — ​ ​ — ​ ​ — ​ ​ — ​ ​ — ​ ​ — ​ ​ — Doubtful (7) ​ — ​ ​ — ​ ​ — ​ ​ — ​ ​ — ​ ​ — ​ ​ — ​ ​ — Total commercial and industrial $ 14,429,210 ​ $ 161,367 ​ $ — ​ $ 288,427 ​ $ — ​ $ — ​ $ — ​ $ 14,879,004 Gross charge-offs $ — ​ $ — ​ $ — ​ $ — ​ $ — ​ $ — ​ $ — ​ $ — Consumer ​ ​ ​ ​ ​ ​ ​ ​ ​ ​ ​ ​ ​ ​ ​ ​ ​ ​ ​ ​ ​ ​ ​ Pass (1-3) $ 493,671 ​ $ 287,793 ​ $ 132,845 ​ $ 17,597 ​ $ 11,714 ​ $ 11,795 ​ $ — ​ $ 955,415 Monitor (4) ​ — ​ ​ — ​ ​ — ​ ​ — ​ ​ — ​ ​ — ​ ​ — ​ ​ — Special Mention (5) ​ — ​ ​ — ​ ​ — ​ ​ — ​ ​ — ​ ​ — ​ ​ — ​ ​ — Substandard (6) ​ — ​ ​ — ​ ​ — ​ ​ — ​ ​ — ​ ​ — ​ ​ — ​ ​ — Doubtful (7) ​ — ​ ​ — ​ ​ — ​ ​ — ​ ​ — ​ ​ — ​ ​ — ​ ​ — Total consumer $ 493,671 ​ $ 287,793 ​ $ 132,845 ​ $ 17,597 ​ $ 11,714 ​ $ 11,795 ​ $ — ​ $ 955,415 Gross charge-offs $ — ​ $ — ​ $ — ​ $ — ​ $ — ​ $ — ​ $ — ​ $ — Residential ​ ​ ​ ​ ​ ​ ​ ​ ​ ​ ​ ​ ​ ​ ​ ​ ​ ​ ​ ​ ​ ​ ​ Performing $ 9,835,966 ​ $ 5,704,514 ​ $ 14,362,807 ​ $ 16,673,325 ​ $ 7,723,487 ​ $ 14,614,432 ​ $ 410,032 ​ $ 69,324,563 Nonperforming ​ — ​ ​ 145,011 ​ ​ 46,674 ​ ​ — ​ ​ — ​ ​ 310,478 ​ ​ — ​ ​ 502,163 Total residential $ 9,835,966 ​ $ 5,849,525 ​ $ 14,409,481 ​ $ 16,673,325 ​ $ 7,723,487 ​ $ 14,924,910 ​ $ 410,032 ​ $ 69,826,726 Gross charge-offs $ — ​ $ — ​ $ — ​ $ — ​ $ — ​ $ — ​ $ — ​ $ — HELOC ​ ​ ​ ​ ​ ​ ​ ​ ​ ​ ​ ​ ​ ​ ​ ​ ​ ​ ​ ​ ​ ​ ​ Performing $ 1,231,286 ​ $ 34,140 ​ $ 145,393 ​ $ 39,737 ​ $ 51,479 ​ $ 120,842 ​ $ — ​ $ 1,622,877 Nonperforming ​ — ​ ​ — ​ ​ — ​ ​ — ​ ​ — ​ ​ — ​ ​ — ​ ​ — Total HELOC $ 1,231,286 ​ $ 34,140 ​ $ 145,393 ​ $ 39,737 ​ $ 51,479 ​ $ 120,842 ​ $ — ​ $ 1,622,877 Gross charge-offs $ — ​ $ — ​ $ — ​ $ — ​ $ — ​ $ — ​ $ — ​ $ — ​ The following tables present the Company’s loan portfolio aging analysis of the recorded investment in loans as of March 31, 2025 and June 30, 2024: ​ ​ ​ ​ ​ ​ ​ ​ ​ ​ ​ ​ ​ ​ ​ ​ ​ ​ ​ ​ ​ ​ ​ ​ ​ March 31, 2025 ​ ​ ​ ​ ​ ​ ​ ​ Greater Than ​ ​ ​ ​ ​ ​ ​ ​ ​ ​ Total Loans &gt; ​ ​ 30-59 Days ​ 60-89 Days ​ 90 Days ​ Total ​ ​ ​ ​ Total Loans ​ 90 Days &amp; ​ Past Due Past Due Past Due Past Due Current Receivable Accruing ​ ​ (Unaudited) Real estate loans: ​ ​ ​ ​ ​ ​ ​ ​ ​ ​ ​ ​ ​ ​ ​ ​ ​ ​ ​ ​ ​ Commercial ​ $ — ​ $ — ​ $ — ​ $ — ​ $ 31,704,608 ​ $ 31,704,608 ​ $ — Residential ​ 1,369,968 ​ — ​ 177,738 ​ 1,547,706 ​ 74,497,125 ​ 76,044,831 ​ — Multifamily ​ ​ — ​ ​ — ​ ​ — ​ ​ — ​ ​ 634,562 ​ ​ 634,562 ​ ​ — Agricultural ​ — ​ — ​ — ​ — ​ 3,923,851 ​ 3,923,851 ​ — Construction and land ​ 1,043,773 ​ — ​ — ​ 1,043,773 ​ 33,897,898 ​ 34,941,671 ​ — HELOC ​ — ​ 52,843 ​ 99,383 ​ 152,226 ​ 2,026,930 ​ 2,179,156 ​ — Commercial and industrial ​ — ​ — ​ — ​ — ​ 19,071,619 ​ 19,071,619 ​ — Consumer ​ 10 ​ — ​ — ​ 10 ​ 1,126,721 ​ 1,126,731 ​ — Total ​ $ 2,413,751 ​ $ 52,843 ​ $ 277,121 ​ $ 2,743,715 ​ $ 166,883,314 ​ $ 169,627,029 ​ $ — ​ ​ ​ ​ ​ ​ ​ ​ ​ ​ ​ ​ ​ ​ ​ ​ ​ ​ ​ ​ ​ ​ ​ ​ ​ ​ June 30, 2024 ​ ​ ​ ​ ​ ​ ​ ​ Greater Than ​ ​ ​ ​ ​ ​ ​ ​ ​ ​ Total Loans &gt; ​ ​ 30-59 Days ​ 60-89 Days ​ 90 Days ​ Total ​ ​ ​ ​ Total Loans ​ 90 Days &amp; ​ Past Due Past Due Past Due Past Due Current Receivable Accruing Real estate loans: ​ ​ ​ ​ ​ ​ ​ ​ ​ ​ ​ ​ ​ ​ ​ ​ ​ ​ ​ ​ ​ Commercial ​ $ — ​ $ — ​ $ — ​ $ — ​ $ 19,724,941 ​ $ 19,724,941 ​ $ — Residential ​ 559,332 ​ 87,754 ​ 71,729 ​ 718,815 ​ 69,107,911 ​ 69,826,726 ​ — Multifamily ​ ​ — ​ ​ — ​ ​ — ​ ​ — ​ ​ 659,257 ​ ​ 659,257 ​ ​ — Agricultural ​ — ​ — ​ — ​ — ​ 4,213,660 ​ 4,213,660 ​ — Construction and land ​ 36,232 ​ — ​ — ​ 36,232 ​ 17,608,478 ​ 17,644,710 ​ — HELOC ​ — ​ — ​ — ​ — ​ 1,622,877 ​ 1,622,877 ​ — Commercial and industrial ​ — ​ — ​ — ​ — ​ 14,879,004 ​ 14,879,004 ​ — Consumer ​ 1,528 ​ 3,522 ​ — ​ 5,050 ​ 950,365 ​ 955,415 ​ — Total ​ $ 597,092 ​ $ 91,276 ​ $ 71,729 ​ $ 760,097 ​ $ 128,766,493 ​ $ 129,526,590 ​ $ — ​ ​ Information regarding collateral dependent loans as of March 31, 2025 and June 30, 2024 is as follows: ​ ​ ​ ​ ​ ​ ​ ​ ​ ​ ​ ​ ​ ​ ​ ​ As of March 31, 2025 ​ ​ ​ ​ ​ ​ ​ ​ ​ Related ​ ​ Real Estate ​ Other ​ Total ​ Allowance ​ ​ (Unaudited) Real estate ​ ​ ​ ​ ​ ​ ​ ​ Commercial ​ $ — ​ $ — ​ $ — ​ $ — Residential ​ ​ 594,193 ​ ​ — ​ ​ 594,193 ​ ​ — Multifamily ​ ​ — ​ ​ — ​ ​ — ​ ​ — Agricultural ​ ​ — ​ ​ — ​ ​ — ​ ​ — Construction and land ​ ​ 34,254 ​ ​ — ​ ​ 34,254 ​ ​ — Home equity line of credit (HELOC) ​ ​ 110,656 ​ ​ — ​ ​ 110,656 ​ ​ — Commercial and industrial ​ — ​ — ​ — ​ — Consumer ​ — ​ 34,355 ​ 34,355 ​ — Totals ​ $ 739,103 ​ $ 34,355 ​ $ 773,458 ​ $ — ​ ​ ​ ​ ​ ​ ​ ​ ​ ​ ​ ​ ​ ​ ​ ​ As of June 30, 2024 ​ ​ ​ ​ ​ ​ ​ ​ ​ Related ​ ​ Real Estate ​ Other ​ Total ​ Allowance Real estate ​ ​ ​ ​ ​ ​ ​ ​ Commercial ​ $ — ​ $ — ​ $ — ​ $ — Residential ​ ​ 502,163 ​ ​ — ​ ​ 502,163 ​ ​ — Multifamily ​ ​ — ​ ​ — ​ ​ — ​ ​ — Agricultural ​ ​ — ​ ​ — ​ ​ — ​ ​ — Construction and land ​ ​ 36,232 ​ ​ — ​ ​ 36,232 ​ ​ — Home equity line of credit (HELOC) ​ ​ — ​ ​ — ​ ​ — ​ ​ — Commercial and industrial ​ — ​ — ​ — ​ — Consumer ​ — ​ 15,672 ​ 15,672 ​ — Totals ​ $ 538,395 ​ $ 15,672 ​ $ 554,067 ​ $ — ​ Information regarding nonaccrual loans as of March 31, 2025 and June 30, 2024 is as follows: ​ ​ ​ ​ ​ ​ ​ ​ ​ ​ ​ ​ ​ ​ ​ ​ ​ ​ ​ ​ As of March 31, 2025 ​ ​ ​ ​ ​ ​ ​ ​ ​ ​ ​ Amortized Cost ​ Nonaccrual Loans ​ Nonaccrual Loans ​ ​ ​ ​ Total Nonaccrual ​ Interest Income ​ Basis of Loans 90+ ​ With No Allowance ​ With an Allowance ​ Total Nonaccrual ​ Loans at Beginning ​ Recognized on ​ Days Past Due ​ for Credit Losses ​ for Credit Losses Loans ​ of Year ​ Nonaccrual Loans ​ Not on Nonaccrual ​ (Unaudited) Real estate loans: ​ ​ ​ ​ ​ ​ ​ ​ ​ ​ ​ ​ ​ ​ ​ ​ ​ Commercial $ — ​ $ — ​ $ — ​ $ — ​ $ — ​ $ — Residential ​ 594,193 ​ ​ — ​ ​ 594,193 ​ ​ 502,163 ​ ​ — ​ ​ — Multifamily — ​ — ​ — ​ — ​ — ​ — Agricultural — ​ — ​ — ​ — ​ — ​ — Construction and land 34,254 ​ — ​ 34,254 ​ 36,232 ​ — ​ — Home equity line of credit (HELOC) 110,656 ​ — ​ 110,656 ​ — ​ — ​ — Commercial and industrial ​ — ​ ​ — ​ ​ — ​ ​ — ​ ​ — ​ ​ — Consumer 34,355 ​ — ​ 34,355 ​ 15,672 ​ — ​ — Total $ 773,458 ​ $ — ​ $ 773,458 ​ $ 554,067 ​ $ — ​ $ — ​ ​ ​ ​ ​ ​ ​ ​ ​ ​ ​ ​ ​ ​ ​ ​ ​ ​ ​ ​ As of June 30, 2024 ​ ​ ​ ​ ​ ​ ​ ​ ​ ​ ​ Amortized Cost ​ Nonaccrual Loans ​ Nonaccrual Loans ​ ​ ​ ​ Total Nonaccrual ​ Interest Income ​ Basis of Loans 90+ ​ With No Allowance ​ With an Allowance ​ Total Nonaccrual ​ Loans at Beginning ​ Recognized on ​ Days Past Due ​ for Credit Losses ​ for Credit Losses Loans ​ of Year ​ Nonaccrual Loans ​ Not on Nonaccrual Real estate loans: ​ ​ ​ ​ ​ ​ ​ ​ ​ ​ ​ ​ ​ ​ ​ ​ ​ Commercial $ — ​ $ — ​ $ — ​ $ — ​ $ — ​ $ — Residential ​ 502,163 ​ ​ — ​ ​ 502,163 ​ ​ 304,096 ​ ​ — ​ ​ — Multifamily — ​ — ​ — ​ — ​ — ​ — Agricultural — ​ — ​ — ​ — ​ — ​ — Construction and land 36,232 ​ — ​ 36,232 ​ — ​ — ​ — Home equity line of credit (HELOC) — ​ — ​ — ​ — ​ — ​ — Commercial and industrial ​ — ​ ​ — ​ ​ — ​ ​ — ​ ​ — ​ ​ — Consumer 15,672 ​ — ​ 15,672 ​ — ​ — ​ — Total $ 554,067 ​ $ — ​ $ 554,067 ​ $ 304,096 ​ $ — ​ $ — ​ During the nine months ended March 31, 2025 and 2024, respectively, there were no significant modifications of loans to borrowers who were experiencing financial difficulty. The Company did not provide any modifications under these circumstances to borrow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and Regulatory Matters</t>
        </is>
      </c>
      <c r="B1" s="2" t="inlineStr">
        <is>
          <t>9 Months Ended</t>
        </is>
      </c>
    </row>
    <row r="2">
      <c r="B2" s="2" t="inlineStr">
        <is>
          <t>Mar. 31, 2025</t>
        </is>
      </c>
    </row>
    <row r="3">
      <c r="A3" s="3" t="inlineStr">
        <is>
          <t>Capital and Regulatory Matters</t>
        </is>
      </c>
      <c r="B3" s="4" t="inlineStr">
        <is>
          <t xml:space="preserve"> </t>
        </is>
      </c>
    </row>
    <row r="4">
      <c r="A4" s="4" t="inlineStr">
        <is>
          <t>Capital and Regulatory Matters</t>
        </is>
      </c>
      <c r="B4" s="4" t="inlineStr">
        <is>
          <t>Note 5: Prior to September 30, 2024, the Bank had a community bank leverage ratio (CBLR) framework election in effect. Effective for the quarter ended September 30, 2024, the Bank opted out of that election.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financial statements of the Company and the Bank. Under capital adequacy guidelines and the regulatory framework for prompt corrective action, the Company must meet specific capital guidelines that involve quantitative measures of the Company’s assets, liabilities and certain off-balance-sheet items as calculated under U.S. GAAP reporting requirements and regulatory capital standard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ory reporting standards to ensure capital adequacy require the Bank to maintain minimum amounts and ratios (set forth in the table below) of total and Tier 1 capital to risk-weighted assets, common equity Tier 1 capital to total risk-weighted assets and of Tier 1 capital to average assets. Management believes, as of March 31, 2025, that the Bank meets all capital adequacy requirements to which it is subject. At March 31, 2025, the Bank was categorized as well capitalized under the regulatory framework for prompt corrective action. There are no conditions or events since the most recent notification that management believes have changed the Bank’s prompt corrective action category. ​ ​ ​ ​ ​ ​ ​ ​ ​ ​ ​ ​ ​ ​ ​ ​ ​ ​ ​ ​ ​ ​ To be Well Capitalized Under ​ ​ ​ Actual ​ the Prompt Corrective Action Provision ​ (Dollars in thousands) ​ Amount ​ Ratio ​ Amount ​ Ratio ​ As of March 31, 2025 ​ ​ ​ ​ ​ ​ ​ ​ ​ ​ ​ ​ ​ Common Equity Tier 1 Capital ​ $ 32,287 ​ ​ 15.28 % $ 13,730 ​ ​ &gt;6.5 % Tier 1 Risk-Based Capital ​ ​ 32,287 ​ ​ 15.28 ​ ​ 16,899 ​ ​ &gt;8.0 ​ Total Risk-Based Capital ​ ​ 33,778 ​ ​ 15.99 ​ ​ 21,124 ​ ​ &gt;10.0 ​ Tier 1 Leverage Capital ​ ​ 32,287 ​ ​ 9.43 ​ ​ 17,126 ​ ​ &gt;5.0 ​ ​ On November 13, 2019, the federal regulators finalized and adopted a regulatory capital rule establishing a new community bank leverage ratio (CBLR), which became effective on January 1, 2020. The intent of the CBLR is to provide a simple alternative measure of capital adequacy for electing qualifying depository institutions and depository institution holding companies, as directed under the Economic Growth, Regulatory Relief, and Consumer Protection Act. If a qualifying depository institution, or depository institution holding company, elects to use such measure, such institution or holding company will be considered well capitalized if its ratio of Tier 1 capital to average total consolidated assets (i.e., leverage ratio) exceeds 9 percent, subject to a limited tw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9 Months Ended</t>
        </is>
      </c>
    </row>
    <row r="2">
      <c r="B2" s="2" t="inlineStr">
        <is>
          <t>Mar. 31, 2025</t>
        </is>
      </c>
    </row>
    <row r="3">
      <c r="A3" s="3" t="inlineStr">
        <is>
          <t>Disclosures about Fair Value of Assets and Liabilities</t>
        </is>
      </c>
      <c r="B3" s="4" t="inlineStr">
        <is>
          <t xml:space="preserve"> </t>
        </is>
      </c>
    </row>
    <row r="4">
      <c r="A4" s="4" t="inlineStr">
        <is>
          <t>Disclosures about Fair Value of Assets and Liabilities</t>
        </is>
      </c>
      <c r="B4" s="4" t="inlineStr">
        <is>
          <t>Note 6: Disclosures about Fair Value of Assets and Liabilities Fair value is the exchange price that would be received to sell an asset or paid to transfer a liability (exit price) in the principal or most advantageous market for the asset or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n entity’s own assumptions about the assumptions that market participants would use in pricing an asset or liability. Recurring Measurements The following table presents the fair value measurements of assets recognized in the accompanying balance sheets measured at fair value on a recurring basis and the level within the fair value hierarchy in which the fair value measurements fall at March 31, 2025 and June 30, 2024: ​ ​ ​ ​ ​ ​ ​ ​ ​ ​ ​ ​ ​ ​ ​ ​ ​ ​ ​ Fair Value Measurements Using ​ ​ ​ ​ ​ Quoted Prices in ​ ​ ​ ​ Significant ​ ​ ​ Active Markets for Significant Other Unobservable ​ ​ Fair Identical Assets Observable Inputs Inputs ​ Value (Level 1) (Level 2) (Level 3) March 31, 2025 (Unaudited) ​ ​ ​ ​ Mortgage-backed GSEs ​ $ 16,956,014 ​ $ — ​ $ 16,956,014 ​ $ — Collateralized mortgage obligations ​ ​ 161,515,927 ​ ​ — ​ ​ 161,515,927 ​ ​ — Subordinated debt ​ ​ 5,310,440 ​ ​ — ​ ​ 5,310,440 ​ ​ — ​ ​ ​ ​ ​ ​ ​ ​ ​ ​ ​ ​ ​ June 30, 2024 ​ ​ ​ ​ U.S. Government agencies ​ $ 5,714,090 ​ $ — ​ $ 5,714,090 ​ $ — Mortgage-backed GSEs ​ 27,760,412 ​ — ​ 27,760,412 ​ — Collateralized mortgage obligations ​ ​ 99,502,853 ​ ​ — ​ ​ 99,502,853 ​ ​ — Subordinated debt ​ ​ 2,537,955 ​ ​ — ​ ​ 2,537,955 ​ ​ — State and political subdivisions ​ 3,829,642 ​ — ​ 3,829,642 ​ — ​ Following is a description of the valuation methodologies used for assets measured at fair value on a recurring basis and recognized in the accompanying balance sheets, as well as the general classification of such assets pursuant to the valuation hierarchy. There are no liabilities measured at fair value on a recurring basis. There have been no significant changes in the valuation techniques during the nine months ended March 31, 2025 and for the year ended June 30, 2024.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or Level 2 are not available, securities are classified within Level 3 of the hierarchy. The Company had no Level 3 securities. The estimated fair values of the Company’s financial instruments not carried at fair value on the consolidated balance sheets at March 31, 2025 and June 30, 2024 are as follows: ​ ​ ​ ​ ​ ​ ​ ​ ​ ​ ​ ​ ​ ​ ​ ​ ​ ​ ​ Carrying Fair Fair Value Measurements Using ​ Value Value (Level 1) (Level 2) (Level 3) March 31, 2025 (Unaudited) ​ ​ ​ ​ ​ Financial assets: ​ ​ ​ ​ ​ Cash and due from banks ​ $ 6,879,948 ​ $ 6,879,948 ​ $ 6,879,948 ​ $ — ​ $ — Loans held for sale ​ ​ 85,500 ​ ​ 86,276 ​ ​ — ​ ​ — ​ ​ 86,276 Loans, net ​ 166,536,237 ​ 158,319,237 ​ — ​ — ​ 158,319,237 Stock in correspondent banks ​ 1,951,300 ​ 1,951,300 ​ — ​ 1,951,300 ​ — Accrued interest receivable ​ 1,224,097 ​ 1,224,097 ​ 1,224,097 ​ — ​ — ​ ​ ​ ​ ​ ​ ​ ​ ​ ​ ​ ​ ​ ​ ​ ​ Financial liabilities: ​ ​ ​ ​ ​ ​ ​ ​ Deposits ​ 303,193,798 ​ 303,261,722 ​ 98,007,722 ​ — ​ 205,254,000 Borrowings ​ ​ 30,500,000 ​ ​ 30,455,000 ​ ​ — ​ ​ — ​ ​ 30,455,000 Accrued interest payable ​ 461,473 ​ 461,473 ​ 461,473 ​ — ​ — ​ ​ ​ ​ ​ ​ ​ ​ ​ ​ ​ ​ ​ ​ ​ ​ June 30, 2024 ​ ​ ​ ​ ​ Financial assets: ​ ​ ​ ​ ​ Cash and due from banks ​ $ 31,630,525 ​ $ 31,630,525 ​ $ 31,630,525 ​ $ — ​ $ — Loans, net ​ 126,391,092 ​ 115,890,092 ​ — ​ — ​ 115,890,092 Stock in correspondent banks ​ 2,195,900 ​ 2,195,900 ​ — ​ 2,195,900 ​ — Accrued interest receivable ​ 961,856 ​ 961,856 ​ 961,856 ​ — ​ — ​ ​ ​ ​ ​ ​ ​ ​ ​ ​ ​ ​ ​ ​ ​ ​ Financial liabilities: ​ ​ ​ ​ ​ ​ ​ ​ Deposits ​ 209,310,330 ​ 209,243,722 ​ 73,959,722 ​ — ​ 135,284,000 Borrowings ​ ​ 62,000,000 ​ ​ 61,812,000 ​ ​ — ​ ​ — ​ ​ 61,812,000 Accrued interest payable ​ 778,831 ​ 778,831 ​ 778,831 ​ — ​ — ​ Limit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Mar. 31, 2025</t>
        </is>
      </c>
    </row>
    <row r="3">
      <c r="A3" s="3" t="inlineStr">
        <is>
          <t>Commitments</t>
        </is>
      </c>
      <c r="B3" s="4" t="inlineStr">
        <is>
          <t xml:space="preserve"> </t>
        </is>
      </c>
    </row>
    <row r="4">
      <c r="A4" s="4" t="inlineStr">
        <is>
          <t>Commitments</t>
        </is>
      </c>
      <c r="B4" s="4" t="inlineStr">
        <is>
          <t>Note 7: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Commitments outstanding at March 31, 2025 and June 30, 2024 were as follows: ​ ​ ​ ​ ​ ​ ​ ​ ​ ​ ​ March 31, June 30, ​ ​ 2025 2024 ​ Commitments to originate loans ​ $ 8,416,748 ​ $ 2,766,266 ​ Undisbursed balance of loans closed ​ 29,963,248 ​ 30,314,342 ​ Total ​ $ 38,379,996 ​ $ 33,080,60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9 Months Ended</t>
        </is>
      </c>
    </row>
    <row r="2">
      <c r="B2" s="2" t="inlineStr">
        <is>
          <t>Mar. 31, 2025</t>
        </is>
      </c>
    </row>
    <row r="3">
      <c r="A3" s="3" t="inlineStr">
        <is>
          <t>Loss Per Share</t>
        </is>
      </c>
      <c r="B3" s="4" t="inlineStr">
        <is>
          <t xml:space="preserve"> </t>
        </is>
      </c>
    </row>
    <row r="4">
      <c r="A4" s="4" t="inlineStr">
        <is>
          <t>Loss Per Share</t>
        </is>
      </c>
      <c r="B4" s="4" t="inlineStr">
        <is>
          <t>Note 8: Loss Per Share ​ Loss per common share for the three and nine months ended March 31, 2025 and 2024 is as follows: ​ ​ ​ ​ ​ ​ ​ ​ ​ ​ ​ ​ ​ ​ ​ ​ ​ Three Months Ended ​ Nine Months Ended ​ ​ ​ March 31, ​ March 31, ​ ​ ​ 2025 ​ 2024 ​ 2025 ​ 2024 ​ Basic ​ ​ ​ ​ ​ ​ ​ ​ ​ ​ ​ ​ ​ Net loss ​ $ (385,893) ​ $ (618,606) ​ $ (3,285,230) ​ $ (1,356,787) ​ ​ ​ ​ ​ ​ ​ ​ ​ ​ ​ ​ ​ ​ ​ Shares outstanding for basic (loss) earnings per share: ​ ​ ​ ​ ​ ​ ​ ​ ​ ​ ​ ​ ​ Weighted-average common shares outstanding ​ ​ 1,888,875 ​ ​ 1,903,949 ​ ​ 1,886,626 ​ ​ 1,918,007 ​ Less average unearned ESOP shares ​ ​ (129,477) ​ ​ (137,169) ​ ​ (131,416) ​ ​ (142,292) ​ Weighted-average shares - basic ​ ​ 1,759,398 ​ ​ 1,766,780 ​ ​ 1,755,210 ​ ​ 1,775,715 ​ ​ ​ ​ ​ ​ ​ ​ ​ ​ ​ ​ ​ ​ ​ Basic loss per share ​ $ (0.22) ​ $ (0.35) ​ $ (1.87) ​ $ (0.76) ​ ​ ​ ​ ​ ​ ​ ​ ​ ​ ​ ​ ​ ​ ​ Diluted ​ ​ ​ ​ ​ ​ ​ ​ ​ ​ ​ ​ ​ Effect of dilutive stock-based awards ​ ​ ​ ​ ​ ​ ​ ​ ​ ​ ​ ​ ​ Weighted-average shares outstanding - basic ​ ​ 1,759,398 ​ ​ 1,766,780 ​ ​ 1,755,210 ​ ​ 1,775,715 ​ Stock options ​ ​ — ​ ​ — ​ ​ — ​ ​ — ​ Restricted stock ​ ​ 7,118 ​ ​ — ​ ​ 5,346 ​ ​ — ​ Weighted average shares - assuming dilution ​ ​ 1,766,516 ​ ​ 1,766,780 ​ ​ 1,760,556 ​ ​ 1,775,715 ​ ​ ​ ​ ​ ​ ​ ​ ​ ​ ​ ​ ​ ​ ​ Diluted loss per share ​ $ (0.22) ​ $ (0.35) ​ $ (1.87) ​ $ (0.76) ​ ​ Stock options for 20,000 shares of common stock, were not considered in computing diluted earnings per common share for the three and nine months ended March 31, 2025, because they were antidilutive.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Mar. 31, 2025</t>
        </is>
      </c>
    </row>
    <row r="3">
      <c r="A3" s="3" t="inlineStr">
        <is>
          <t>Borrowings</t>
        </is>
      </c>
      <c r="B3" s="4" t="inlineStr">
        <is>
          <t xml:space="preserve"> </t>
        </is>
      </c>
    </row>
    <row r="4">
      <c r="A4" s="4" t="inlineStr">
        <is>
          <t>Borrowings</t>
        </is>
      </c>
      <c r="B4" s="4" t="inlineStr">
        <is>
          <t>Note 9: Borrowings ​ Borrowed funds at March 31, 2025 and June 30, 2024, are summarized as follows: ​ ​ ​ ​ ​ ​ ​ ​ ​ ​ ​ ​ ​ March 31, ​ June 30, ​ ​ 2025 2024 ​ ​ Rate ​ Amount ​ Rate ​ Amount Advances from Federal Home Loan Bank of Cincinnati ​ 4.51% ​ $ 30,500,000 ​ 5.46% ​ $ 38,500,000 Advances from Federal Reserve Bank of Cleveland ​ N/A ​ — ​ 4.76% ​ 23,500,000 Total borrowings ​ ​ $ 30,500,000 ​ ​ $ 62,000,000 ​ Based on collateral pledged, consisting of all shares of FHLB stock owned and a blanket pledge of approximately $73,301,000 and $65,848,000 of its qualifying mortgage loans as of March 31, 2025 and June 30, 2024, respectively, the Company had $17,468,000 and $3,945,000 in available borrowing capacity with the FHLB as of March 31, 2025 and June 30, 2024, respectively. ​ Based on eligible available for sale securities pledged as collateral to the Federal Reserve Bank Discount Window totaling $42,980,000, the Company had $35,797,000 in available borrowing capacity with the FRB as of March 31, 2025. The Company had not yet entered the Discount Window program as of June 30, 2024 and had no borrowing capacity at that ti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5</t>
        </is>
      </c>
    </row>
    <row r="3">
      <c r="A3" s="3" t="inlineStr">
        <is>
          <t>Subsequent Events</t>
        </is>
      </c>
      <c r="B3" s="4" t="inlineStr">
        <is>
          <t xml:space="preserve"> </t>
        </is>
      </c>
    </row>
    <row r="4">
      <c r="A4" s="4" t="inlineStr">
        <is>
          <t>Subsequent Events</t>
        </is>
      </c>
      <c r="B4" s="4" t="inlineStr">
        <is>
          <t xml:space="preserve">Note 10: Subsequent Events ​ In May 2025, the Company sold securities with a book value of $7.4 million. Proceeds from the sales of securities totaled million. Such sales resulted in realized gains o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85893</v>
      </c>
      <c r="C4" s="6" t="n">
        <v>-618606</v>
      </c>
      <c r="D4" s="6" t="n">
        <v>-3285230</v>
      </c>
      <c r="E4" s="6" t="n">
        <v>-1356787</v>
      </c>
    </row>
  </sheetData>
  <mergeCells count="3">
    <mergeCell ref="B1:C1"/>
    <mergeCell ref="D1:E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 10b5-1 Arrangement Modified</t>
        </is>
      </c>
      <c r="B8" s="4" t="inlineStr">
        <is>
          <t>false</t>
        </is>
      </c>
    </row>
    <row r="9">
      <c r="A9" s="4" t="inlineStr">
        <is>
          <t>Rule 10b5-1 Arrangement Modified</t>
        </is>
      </c>
      <c r="B9"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Jun. 30, 2024</t>
        </is>
      </c>
    </row>
    <row r="2">
      <c r="A2" s="3" t="inlineStr">
        <is>
          <t>Assets</t>
        </is>
      </c>
      <c r="B2" s="4" t="inlineStr">
        <is>
          <t xml:space="preserve"> </t>
        </is>
      </c>
      <c r="C2" s="4" t="inlineStr">
        <is>
          <t xml:space="preserve"> </t>
        </is>
      </c>
    </row>
    <row r="3">
      <c r="A3" s="4" t="inlineStr">
        <is>
          <t>Cash and due from banks</t>
        </is>
      </c>
      <c r="B3" s="6" t="n">
        <v>6879948</v>
      </c>
      <c r="C3" s="6" t="n">
        <v>31630525</v>
      </c>
    </row>
    <row r="4">
      <c r="A4" s="4" t="inlineStr">
        <is>
          <t>Available-for-sale debt securities</t>
        </is>
      </c>
      <c r="B4" s="5" t="n">
        <v>183782381</v>
      </c>
      <c r="C4" s="5" t="n">
        <v>139344952</v>
      </c>
    </row>
    <row r="5">
      <c r="A5" s="4" t="inlineStr">
        <is>
          <t>Loans held for sale</t>
        </is>
      </c>
      <c r="B5" s="5" t="n">
        <v>85500</v>
      </c>
      <c r="C5" s="4" t="inlineStr">
        <is>
          <t xml:space="preserve"> </t>
        </is>
      </c>
    </row>
    <row r="6">
      <c r="A6" s="4" t="inlineStr">
        <is>
          <t>Loans, net of allowance for credit losses of $1,200,042 at March 31, 2025 and $772,969 at June 30, 2024, respectively</t>
        </is>
      </c>
      <c r="B6" s="5" t="n">
        <v>166536237</v>
      </c>
      <c r="C6" s="5" t="n">
        <v>126391092</v>
      </c>
    </row>
    <row r="7">
      <c r="A7" s="4" t="inlineStr">
        <is>
          <t>Premises and equipment</t>
        </is>
      </c>
      <c r="B7" s="5" t="n">
        <v>2980597</v>
      </c>
      <c r="C7" s="5" t="n">
        <v>2261260</v>
      </c>
    </row>
    <row r="8">
      <c r="A8" s="4" t="inlineStr">
        <is>
          <t>Stock in correspondent banks</t>
        </is>
      </c>
      <c r="B8" s="5" t="n">
        <v>1951300</v>
      </c>
      <c r="C8" s="5" t="n">
        <v>2195900</v>
      </c>
    </row>
    <row r="9">
      <c r="A9" s="4" t="inlineStr">
        <is>
          <t>Bank owned life insurance</t>
        </is>
      </c>
      <c r="B9" s="5" t="n">
        <v>5454929</v>
      </c>
      <c r="C9" s="5" t="n">
        <v>5351048</v>
      </c>
    </row>
    <row r="10">
      <c r="A10" s="4" t="inlineStr">
        <is>
          <t>Accrued interest receivable</t>
        </is>
      </c>
      <c r="B10" s="5" t="n">
        <v>1224097</v>
      </c>
      <c r="C10" s="5" t="n">
        <v>961856</v>
      </c>
    </row>
    <row r="11">
      <c r="A11" s="4" t="inlineStr">
        <is>
          <t>Right-of-use asset - operating lease</t>
        </is>
      </c>
      <c r="B11" s="5" t="n">
        <v>1299050</v>
      </c>
      <c r="C11" s="5" t="n">
        <v>1406905</v>
      </c>
    </row>
    <row r="12">
      <c r="A12" s="4" t="inlineStr">
        <is>
          <t>Other assets</t>
        </is>
      </c>
      <c r="B12" s="5" t="n">
        <v>2232547</v>
      </c>
      <c r="C12" s="5" t="n">
        <v>1710583</v>
      </c>
    </row>
    <row r="13">
      <c r="A13" s="4" t="inlineStr">
        <is>
          <t>Total assets</t>
        </is>
      </c>
      <c r="B13" s="5" t="n">
        <v>372426586</v>
      </c>
      <c r="C13" s="5" t="n">
        <v>311254121</v>
      </c>
    </row>
    <row r="14">
      <c r="A14" s="3" t="inlineStr">
        <is>
          <t>Deposits</t>
        </is>
      </c>
      <c r="B14" s="4" t="inlineStr">
        <is>
          <t xml:space="preserve"> </t>
        </is>
      </c>
      <c r="C14" s="4" t="inlineStr">
        <is>
          <t xml:space="preserve"> </t>
        </is>
      </c>
    </row>
    <row r="15">
      <c r="A15" s="4" t="inlineStr">
        <is>
          <t>Demand</t>
        </is>
      </c>
      <c r="B15" s="5" t="n">
        <v>42947325</v>
      </c>
      <c r="C15" s="5" t="n">
        <v>26493048</v>
      </c>
    </row>
    <row r="16">
      <c r="A16" s="4" t="inlineStr">
        <is>
          <t>Savings and money market</t>
        </is>
      </c>
      <c r="B16" s="5" t="n">
        <v>55060397</v>
      </c>
      <c r="C16" s="5" t="n">
        <v>47466674</v>
      </c>
    </row>
    <row r="17">
      <c r="A17" s="4" t="inlineStr">
        <is>
          <t>Time</t>
        </is>
      </c>
      <c r="B17" s="5" t="n">
        <v>205186076</v>
      </c>
      <c r="C17" s="5" t="n">
        <v>135350608</v>
      </c>
    </row>
    <row r="18">
      <c r="A18" s="4" t="inlineStr">
        <is>
          <t>Total deposits</t>
        </is>
      </c>
      <c r="B18" s="5" t="n">
        <v>303193798</v>
      </c>
      <c r="C18" s="5" t="n">
        <v>209310330</v>
      </c>
    </row>
    <row r="19">
      <c r="A19" s="4" t="inlineStr">
        <is>
          <t>Borrowings</t>
        </is>
      </c>
      <c r="B19" s="5" t="n">
        <v>30500000</v>
      </c>
      <c r="C19" s="5" t="n">
        <v>62000000</v>
      </c>
    </row>
    <row r="20">
      <c r="A20" s="4" t="inlineStr">
        <is>
          <t>Advances from borrowers</t>
        </is>
      </c>
      <c r="B20" s="5" t="n">
        <v>570280</v>
      </c>
      <c r="C20" s="5" t="n">
        <v>137722</v>
      </c>
    </row>
    <row r="21">
      <c r="A21" s="4" t="inlineStr">
        <is>
          <t>Operating lease liability</t>
        </is>
      </c>
      <c r="B21" s="5" t="n">
        <v>1361416</v>
      </c>
      <c r="C21" s="5" t="n">
        <v>1442620</v>
      </c>
    </row>
    <row r="22">
      <c r="A22" s="4" t="inlineStr">
        <is>
          <t>Accrued interest payable and other liabilities</t>
        </is>
      </c>
      <c r="B22" s="5" t="n">
        <v>1615645</v>
      </c>
      <c r="C22" s="5" t="n">
        <v>1815617</v>
      </c>
    </row>
    <row r="23">
      <c r="A23" s="4" t="inlineStr">
        <is>
          <t>Total liabilities</t>
        </is>
      </c>
      <c r="B23" s="5" t="n">
        <v>337241139</v>
      </c>
      <c r="C23" s="5" t="n">
        <v>274706289</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0.01 par value, 1,000,000 shares authorized, none issued</t>
        </is>
      </c>
      <c r="B26" s="4" t="inlineStr">
        <is>
          <t xml:space="preserve"> </t>
        </is>
      </c>
      <c r="C26" s="4" t="inlineStr">
        <is>
          <t xml:space="preserve"> </t>
        </is>
      </c>
    </row>
    <row r="27">
      <c r="A27" s="4" t="inlineStr">
        <is>
          <t>Common stock, $0.01 par value, 14,000,000 shares authorized, 1,911,413 and 1,914,965 outstanding at March 31, 2025 and June 30, 2024, respectively</t>
        </is>
      </c>
      <c r="B27" s="5" t="n">
        <v>19229</v>
      </c>
      <c r="C27" s="5" t="n">
        <v>19229</v>
      </c>
    </row>
    <row r="28">
      <c r="A28" s="4" t="inlineStr">
        <is>
          <t>Additional paid-in capital</t>
        </is>
      </c>
      <c r="B28" s="5" t="n">
        <v>18167144</v>
      </c>
      <c r="C28" s="5" t="n">
        <v>18006472</v>
      </c>
    </row>
    <row r="29">
      <c r="A29" s="4" t="inlineStr">
        <is>
          <t>Treasury stock, 40,352 and 36,800 shares at March 31, 2025 and June 30, 2024, respectively</t>
        </is>
      </c>
      <c r="B29" s="5" t="n">
        <v>-658384</v>
      </c>
      <c r="C29" s="5" t="n">
        <v>-598000</v>
      </c>
    </row>
    <row r="30">
      <c r="A30" s="4" t="inlineStr">
        <is>
          <t>Unearned ESOP</t>
        </is>
      </c>
      <c r="B30" s="5" t="n">
        <v>-1288359</v>
      </c>
      <c r="C30" s="5" t="n">
        <v>-1346047</v>
      </c>
    </row>
    <row r="31">
      <c r="A31" s="4" t="inlineStr">
        <is>
          <t>Retained earnings</t>
        </is>
      </c>
      <c r="B31" s="5" t="n">
        <v>19558552</v>
      </c>
      <c r="C31" s="5" t="n">
        <v>22843782</v>
      </c>
    </row>
    <row r="32">
      <c r="A32" s="4" t="inlineStr">
        <is>
          <t>Accumulated other comprehensive loss</t>
        </is>
      </c>
      <c r="B32" s="5" t="n">
        <v>-612735</v>
      </c>
      <c r="C32" s="5" t="n">
        <v>-2377604</v>
      </c>
    </row>
    <row r="33">
      <c r="A33" s="4" t="inlineStr">
        <is>
          <t>Total shareholders' equity</t>
        </is>
      </c>
      <c r="B33" s="5" t="n">
        <v>35185447</v>
      </c>
      <c r="C33" s="5" t="n">
        <v>36547832</v>
      </c>
    </row>
    <row r="34">
      <c r="A34" s="4" t="inlineStr">
        <is>
          <t>Total liabilities and shareholders' equity</t>
        </is>
      </c>
      <c r="B34" s="6" t="n">
        <v>372426586</v>
      </c>
      <c r="C34" s="6" t="n">
        <v>3112541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9 Months Ended</t>
        </is>
      </c>
    </row>
    <row r="2">
      <c r="B2" s="2" t="inlineStr">
        <is>
          <t>Mar. 31, 2025</t>
        </is>
      </c>
    </row>
    <row r="3">
      <c r="A3" s="3" t="inlineStr">
        <is>
          <t>Nature of Operations and Summary of Significant Accounting Policies</t>
        </is>
      </c>
      <c r="B3" s="4" t="inlineStr">
        <is>
          <t xml:space="preserve"> </t>
        </is>
      </c>
    </row>
    <row r="4">
      <c r="A4" s="4" t="inlineStr">
        <is>
          <t>Principles of Consolidation</t>
        </is>
      </c>
      <c r="B4" s="4" t="inlineStr">
        <is>
          <t>Principles of Consolidation The consolidated financial statements include the accounts of VWF Bancorp, Inc. (“VWF Bancorp” or the “Company”) and its wholly owned subsidiary, GreenWay Bank (“Greenway” or the “Bank”), formerly known as Van Wert Federal Savings Bank. All intercompany transactions and balances have been eliminated in consolidation.</t>
        </is>
      </c>
    </row>
    <row r="5">
      <c r="A5" s="4" t="inlineStr">
        <is>
          <t>Nature of Operations</t>
        </is>
      </c>
      <c r="B5" s="4" t="inlineStr">
        <is>
          <t>Nature of Operations The Company, a Maryland corporation and registered savings and loan holding company, was incorporated by the Bank in February 2022, as part of the conversion of the Bank from the mutual to stock form of organization (the “Conversion”). The Conversion was completed on July 13, 2022. The Company’s shares trade on OTCQX under the symbol “VWFB”. In connection with the Conversion, the Company acquired Following the Conversion, voting rights in the Company are held and exercised exclusively by the shareholders of the Company. Deposit account holders continue to be insured by the FDIC. The Bank may not pay a dividend on its capital stock if the effect thereof would cause retained earnings to be reduced below regulatory capital requirements. In addition, the Company is subject to certain regulations related to the payment of dividends and the repurchase of its capital stock. The Conversion was accounted for as a change in corporate form with the historic basis of the Bank’s assets, liabilities and equity unchanged as a result. The Bank, which is the sole subsidiary of the Company, is a federally chartered mutual thrift engaged primarily in the business of making residential mortgage loans, commercial loans and accepting deposits. Its operations are conducted through its offices located in Van Wert, Ohio and Fort Wayne, Indiana. The Bank faces competition from other financial institutions and is subject to the regulation of certain federal and state agencies and undergoes periodic examinations by those regulatory authorities. The Bank has elected to operate as a “covered savings association” (“CSA”). A CSA has the same rights and privileges as a national bank that has its main office situated in the same location as the home office of the CSA and is subject to the same duties, restrictions, penalties, liabilities, conditions, and limitations that would apply to such a national bank.</t>
        </is>
      </c>
    </row>
    <row r="6">
      <c r="A6" s="4" t="inlineStr">
        <is>
          <t>Basis of Presentation</t>
        </is>
      </c>
      <c r="B6" s="4" t="inlineStr">
        <is>
          <t>Basis of Presentation The interim unaudited consolidated financial statements as of March 31, 2025, and for the three and nine months ended March 31, 2025 and 2024, are unaudited and reflect all normal recurring adjustments that are, in the opinion of management, necessary for a fair presentation of the results for the interim periods presented. Such adjustments are the only adjustments contained in these unaudited consolidated financial statements. These unaudited consolidated financial statements have been prepared according to the rules and regulations of the Securities and Exchange Commission and, therefore, certain information and footnote disclosures normally included in the consolidated financial statements prepared in accordance with generally accepted accounting principles in the United States of America (“GAAP”) have been omitted. The results of operations for the three and nine months ended March 31, 2025, are not necessarily indicative of the results to be achieved for the remainder of the year ending June 30, 2025, or any other period. The accompanying consolidated financial statements have been derived from and should be read in conjunction with the audited financial statements as of and for the year ended June 30, 2024 contained in the Company’s Form 10-K for the fiscal year ended June 30, 2024, filed with the Securities and Exchange Commission on September 27, 2024.</t>
        </is>
      </c>
    </row>
    <row r="7">
      <c r="A7" s="4" t="inlineStr">
        <is>
          <t>Significant Accounting Policies and Use of Estimates</t>
        </is>
      </c>
      <c r="B7" s="4" t="inlineStr">
        <is>
          <t>Significant Accounting Policies and Use of Estimates Significant accounting policies are defined as those that are reflective of significant judgments and uncertainties and could reflect materially different results under different assumptions and conditions. Methodologies the Company uses when applying critical accounting policies and developing critical estimates are included in its Annual Report on Form 10-K for the year ended June 30, 2024. Our accounting policies for credit losses, investment securities, and income taxes comprise those that management believes involve the most critical estimates and aid in fully understanding and evaluating our reported financial results. There were no material changes from the significant accounting policies or critical accounting estimates previously disclosed in the Company’s Annual Report on Form 10-K for the year ended June 30, 2024.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Material estimates that are particularly susceptible to significant change relate to the determination of the allowance for credit losses, valuation of real estate acquired in connection with foreclosures or in satisfaction of loans, valuation of deferred tax assets and fair values of financial instruments.</t>
        </is>
      </c>
    </row>
    <row r="8">
      <c r="A8" s="4" t="inlineStr">
        <is>
          <t>Debt Securities</t>
        </is>
      </c>
      <c r="B8" s="4" t="inlineStr">
        <is>
          <t>Debt Securities Debt securities held by the Bank generally are classified and recorded in the consolidated financial statements as follows: Classified as ​ Description ​ Recorded at Held to maturity (HTM) ​ Certain debt securities that management has the positive intent and ability to hold to maturity ​ Amortized cost ​ ​ ​ ​ ​ ​ ​ Trading ​ Securities that are bought and held principally for the purpose of selling in the near term and, therefore, held for only a short period of time ​ Fair value, with changes in fair value included in earnings ​ ​ ​ ​ ​ ​ ​ Available for sale (AFS) ​ Securities not classified as HTM or trading ​ Fair value, with unrealized gains and losses excluded from earnings and reported in other comprehensive income ​ ​ Purchase premiums and discounts are recognized in interest income using the interest method over the terms of the securities, identified as the call date as to premiums and maturity date as to discounts. Gains and losses on the sale of securities are recorded on the trade date and are determined using the specific identification method. The Company uses a current expected credit loss ("CECL") model to estimate the allowance for credit losses on debt securities. For available-for-sale debt securities in an unrealized loss position, management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decline in fair value that has not been recorded through an allowance for credit losses is recognized in other comprehensive income, net of applicable taxes. Amortized cost excludes accrued interest receivable, which is included in Accrued Interest Receivable on the consolidated balance sheets. At March 31, 2025 and June 30, 2024, accrued interest</t>
        </is>
      </c>
    </row>
    <row r="9">
      <c r="A9" s="4" t="inlineStr">
        <is>
          <t>Loans</t>
        </is>
      </c>
      <c r="B9" s="4" t="inlineStr">
        <is>
          <t>Loans Loans that management has the intent and ability to hold for the foreseeable future or until maturity or payoff are reported at their outstanding principal balances adjusted for unearned income, charge-offs, the allowance for credit losses and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Accrued interest receivable on the Company’s loans, which is included in Accrued Receivable The past due status of a loan is based on the contractual terms in the loan agreement. The accrual of interest on a loan is discontinued when the loan becomes 90 days delinquent or whenever management believes the borrower will be unable to make payments as they become due. When loans are placed on nonaccrual status or charged off, all unpaid accrued interest is reversed against interest income. The interest on these loans is subsequently accounted for on the cash basis if collection of the remaining recorded investment in the loan is still expected or using the cost-recovery method when collection of the remaining recorded investment is in doubt. Loans are returned to accrual status when all the principal and interest amounts contractually due are brought current and future payments are reasonably assured.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portfolio segments except residential and consumer loans, the Bank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Bank charges-off residential and consumer loans, or portions thereof, when the Bank reasonably determines the amount of the loss. The Bank adheres to delinquency thresholds established by applicable regulatory guidance to determine the charge-off timeframe for these loans. Loans at these delinquency thresholds for which the Bank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is reversed against interest income. The interest on these loans is accounted for on the cash basis or cost 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Bank requires a period of satisfactory performance of not less than six months before returning a nonaccrual loan to accrual status. When cash payments are received on impaired loans in each loan class, the Bank records the payment as interest income unless collection of the remaining recorded principal amount is doubtful, at which time payments are used to reduce the principal balance of the loan.</t>
        </is>
      </c>
    </row>
    <row r="10">
      <c r="A10" s="4" t="inlineStr">
        <is>
          <t>Allowance for Credit Losses</t>
        </is>
      </c>
      <c r="B10" s="4" t="inlineStr">
        <is>
          <t>Allowance for Credit Losses The allowance for credit losses on loans is a valuation allowance that is deducted from the loans' amortized cost basis to present the net amount expected to be collected on the Company's loan portfolio. The allowance for credit losses on loans is established through provisions for credit losses charged against earnings. When available information confirms that specific loans, or portions thereof, are uncollectible, these amounts are charged against the allowance for credit losses on loans, and subsequent recoveries, if any, are credited to the allowance for credit losses on loans. The Company uses a current expected credit loss ("CECL") model to estimate the allowance for credit losses on loans. The CECL model considers historical loss rates and other qualitative adjustments, as well as a new forward-looking component that considers reasonable and supportable forecasts over the expected life of each loan. To develop the allowance for credit losses on loans estimate under the CECL model, the Company segments the loan portfolio into loan pools based on loan type and similar credit risk elements; performs an individual evaluation of certain collateral dependent and other credit-deteriorated loans; calculates the historical loss rates for the segmented loan pools; applies the loss rates over the calculated life of the collectively evaluated loan pools; adjusts for forecasted macro-level economic conditions and other anticipated changes in credit quality; and determines qualitative adjustments based on factors and conditions unique to the Company's loan portfolio. Under the CECL model, loans that do not share similar risk characteristics with loans in their respective pools are individually evaluated for expected credit losses and are excluded from the collectively evaluated loan credit loss estimates. Management individually evaluates nonaccrual loans and other loans with evidence of credit deterioration. For loans individually evaluated, a specific reserve is estimated based on either the fair value of collateral or the discounted value of expected future cash flows. A loan is considered to be collateral dependent when, based upon management's assessment, the borrower is experiencing financial difficulty and repayment is expected to be provided substantially through the operation or sale of the collateral. For collateral dependent loans, expected credit losses are based on the fair value of the collateral as of the date of the consolidated balance sheet, with consideration for estimated selling costs if satisfaction of the loan depends on the sale of the collateral. Management evaluates all collectively evaluated loan pools using the weighted average remaining life ("WARM") methodology. The WARM methodology applies calculated quarterly net loss rates to collectively evaluated loan pools on a periodic basis based on the estimated remaining life of each pool. The estimated losses under the remaining life methodology are then adjusted for qualitative factors deemed appropriate by management. The estimated remaining life of each pool is determined using annual, pool-based attrition measurements using the Company's loan-level historical data. The Company's historical call report data is utilized for historical loss rate calculations, and the lookback period for each collectively evaluated loan pool is determined by management based upon management’s evaluation of what historical data is most reflective indicator of expected losses. Forecasted historical loss rates are calculated using the Company's historical data based on the lookback, forecast, and reversion period inputs by management. Management elected to utilize an 8-quarter forecast period, with immediate reversion to historical losses after the forecast period. The quantitative analysis described above is supplemented with other qualitative factors based on the risks present for each collectively evaluated loan pool. These qualitative factors include: changes in lending policies and practices; changes in international, national, regional, and local business conditions; changes in the nature and volume of the portfolio and in terms of loans; changes in lending staff; changes in the volume and severity of past due loans; changes in the quality of the Company’s loan review system; changes in the value of underlying collateral; existence and effect of any concentrations of credit risk and changes in the levels of concentrations; and the effect of other external factors such as competition. In addition to the allowance for credit losses on loans, the Company maintains a reserve for unfunded loan commitments at a level that management believes is adequate to absorb estimated probable credit losses over the contractual terms of the Company's noncancellable loan commitments. The reserve for unfunded commitments, which is included in Accrued interest payable and other liabilities on the accompanying consolidated balance, is established through provisions for credit losses charged against earnings. Unfunded loan commitments are segmented into the same pools used for estimating the allowance for credit losses on loans. Estimated credit losses on unfunded loan commitments are based on the same methodology, inputs, and assumptions used to estimate credit losses on collectively evaluated loans, adjusted for estimated funding probabilities. The estimated funding probabilities represent management's estimate of the amount of the current unfunded loan commitment that will be funded over the remaining contractual life of the commitment and is based on historical data, when available, or as determined by management when historical data is not available. The Company may modify loans to borrowers experiencing financial difficulty and grant certain concessions that include principal forgiveness, a term extension, an other-than-insignificant payment delay, an interest rate reduction, or a combination of these concessions. An assessment of whether the borrower is experiencing financial difficulty is made at the time of the loan modification. Upon the Company's determination that a modified loan (or portion of a loan) has subsequently been deemed uncollectible, the loan (or portion of the loan) is written off. Therefore, the amortized cost basis of the loan is reduced by the uncollectible amount and the allowance for credit losses is adjusted by the same amou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9 Months Ended</t>
        </is>
      </c>
    </row>
    <row r="2">
      <c r="B2" s="2" t="inlineStr">
        <is>
          <t>Mar. 31, 2025</t>
        </is>
      </c>
    </row>
    <row r="3">
      <c r="A3" s="3" t="inlineStr">
        <is>
          <t>Debt Securities</t>
        </is>
      </c>
      <c r="B3" s="4" t="inlineStr">
        <is>
          <t xml:space="preserve"> </t>
        </is>
      </c>
    </row>
    <row r="4">
      <c r="A4" s="4" t="inlineStr">
        <is>
          <t>Schedule of amortized cost and fair value of available-for-sale securities</t>
        </is>
      </c>
      <c r="B4" s="4" t="inlineStr">
        <is>
          <t>​ ​ ​ ​ ​ ​ ​ ​ ​ ​ ​ ​ ​ ​ ​ ​ ​ ​ ​ Gross ​ Gross ​ ​ ​ ​ ​ Amortized ​ Unrealized ​ Unrealized ​ Approximate ​ Cost Gains Losses Fair Value ​ (Unaudited) Available-for-sale Securities: ​ ​ ​ ​ ​ ​ ​ ​ ​ ​ ​ ​ March 31, 2025 ​ ​ ​ ​ ​ ​ ​ ​ ​ ​ ​ ​ Mortgage-backed Government ​ ​ ​ ​ Sponsored Enterprises (GSEs) ​ $ 16,916,968 ​ $ 91,193 ​ $ 52,147 ​ $ 16,956,014 Collateralized mortgage obligations (CMOs) ​ ​ 162,156,651 ​ ​ 307,783 ​ ​ 948,507 ​ ​ 161,515,927 Subordinated debt ​ ​ 5,500,000 ​ ​ — ​ ​ 189,560 ​ ​ 5,310,440 ​ ​ $ 184,573,619 ​ $ 398,976 ​ $ 1,190,214 ​ $ 183,782,381 ​ ​ ​ ​ ​ ​ ​ ​ ​ ​ ​ ​ ​ ​ ​ ​ ​ Gross Gross ​ ​ ​ ​ Amortized ​ Unrealized ​ Unrealized ​ Approximate ​ ​ Cost ​ Gains ​ Losses ​ Fair Value Available-for-sale Securities: ​ ​ ​ ​ ​ ​ ​ ​ ​ ​ ​ ​ June 30, 2024 ​ ​ ​ ​ ​ ​ ​ ​ ​ ​ ​ ​ U.S. Government agencies ​ $ 6,000,000 ​ $ — ​ $ 285,910 ​ $ 5,714,090 Mortgage-backed Government ​ ​ ​ ​ Sponsored Enterprises (GSEs) ​ 29,387,507 ​ 49,792 ​ 1,676,887 ​ 27,760,412 Collateralized mortgage obligations (CMOs) ​ ​ 99,668,482 ​ ​ 293,565 ​ ​ 459,194 ​ ​ 99,502,853 Subordinated debt ​ ​ 2,750,000 ​ ​ — ​ ​ 212,045 ​ ​ 2,537,955 State and political subdivisions ​ 4,548,588 ​ — ​ 718,946 ​ 3,829,642 ​ ​ $ 142,354,577 ​ $ 343,357 ​ $ 3,352,982 ​ $ 139,344,952 ​</t>
        </is>
      </c>
    </row>
    <row r="5">
      <c r="A5" s="4" t="inlineStr">
        <is>
          <t>Schedule of contractual maturities of amortized cost and fair value</t>
        </is>
      </c>
      <c r="B5" s="4" t="inlineStr">
        <is>
          <t>​ ​ ​ ​ ​ ​ ​ ​ ​ ​ March 31, 2025 ​ ​ Available-for-sale ​ ​ Amortized ​ Fair ​ Cost Value ​ (Unaudited) Within one year ​ $ — ​ $ — One to five years ​ — ​ — Five to ten years ​ 5,500,000 ​ 5,310,440 After ten years ​ — ​ — ​ ​ ​ 5,500,000 ​ ​ 5,310,440 Mortgage-backed GSE's and CMO's ​ 179,073,619 ​ 178,471,941 Totals ​ $ 184,573,619 ​ $ 183,782,381</t>
        </is>
      </c>
    </row>
    <row r="6">
      <c r="A6" s="4" t="inlineStr">
        <is>
          <t>Schedule of continuous unrealized loss position of available for sale debt securities</t>
        </is>
      </c>
      <c r="B6" s="4" t="inlineStr">
        <is>
          <t>​ ​ ​ ​ ​ ​ ​ ​ ​ ​ ​ ​ ​ ​ ​ ​ ​ ​ ​ ​ ​ March 31, 2025 ​ ​ Less than 12 Months 12 Months or More Total ​ ​ Fair Unrealized ​ Fair Unrealized ​ Fair Unrealized Description of Securities ​ Value ​ Losses ​ Value ​ Losses ​ Value ​ Losses ​ ​ (Unaudited) Mortgage-backed Government ​ ​ ​ ​ ​ ​ Sponsored Enterprises (GSEs) ​ $ 2,332,415 ​ $ 6,366 ​ $ 2,928,769 ​ $ 45,781 ​ $ 5,261,184 ​ $ 52,147 Collateralized mortgage obligations ​ ​ 80,125,478 ​ ​ 763,876 ​ ​ 12,813,140 ​ ​ 184,631 ​ ​ 92,938,618 ​ ​ 948,507 Subordinated debt ​ ​ 1,688,750 ​ ​ 61,250 ​ ​ 871,690 ​ ​ 128,310 ​ ​ 2,560,440 ​ ​ 189,560 Total available-for-sale securities ​ $ 84,146,643 ​ $ 831,492 ​ $ 16,613,599 ​ $ 358,722 ​ $ 100,760,242 ​ $ 1,190,214 ​ ​ ​ ​ ​ ​ ​ ​ ​ ​ ​ ​ ​ ​ ​ ​ ​ ​ ​ ​ ​ June 30, 2024 ​ ​ Less than 12 Months 12 Months or More Total ​ ​ Fair Unrealized ​ Fair Unrealized ​ Fair Unrealized Description of Securities ​ Value ​ Losses ​ Value ​ Losses ​ Value ​ Losses U.S. Government agencies ​ $ — ​ $ — ​ $ 5,714,090 ​ $ 285,910 ​ $ 5,714,090 ​ $ 285,910 Mortgage-backed Government ​ ​ ​ ​ ​ ​ Sponsored Enterprises (GSEs) ​ 2,910,227 ​ 3,516 ​ 13,077,539 ​ 1,673,371 ​ 15,987,766 ​ 1,676,887 Collateralized mortgage obligations ​ ​ 55,863,004 ​ ​ 418,582 ​ ​ 1,662,871 ​ ​ 40,612 ​ ​ 57,525,875 ​ ​ 459,194 Subordinated debt ​ ​ 1,688,750 ​ ​ 61,250 ​ ​ 849,205 ​ ​ 150,795 ​ ​ 2,537,955 ​ ​ 212,045 State and political subdivisions ​ — ​ — ​ 3,829,642 ​ 718,946 ​ 3,829,642 ​ 718,946 Total available-for-sale securities ​ $ 60,461,981 ​ $ 483,348 ​ $ 25,133,347 ​ $ 2,869,634 ​ $ 85,595,328 ​ $ 3,352,9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Mar. 31, 2025</t>
        </is>
      </c>
    </row>
    <row r="3">
      <c r="A3" s="3" t="inlineStr">
        <is>
          <t>Loans and Allowance for Credit Losses</t>
        </is>
      </c>
      <c r="B3" s="4" t="inlineStr">
        <is>
          <t xml:space="preserve"> </t>
        </is>
      </c>
    </row>
    <row r="4">
      <c r="A4" s="4" t="inlineStr">
        <is>
          <t>Schedule of categories of loans</t>
        </is>
      </c>
      <c r="B4" s="4" t="inlineStr">
        <is>
          <t>Categories of loans at March 31, 2025 and June 30, 2024 include: ​ ​ ​ ​ ​ ​ ​ ​ ​ March 31, June 30, ​ ​ ​ 2025 ​ 2024 ​ ​ (Unaudited) ​ ​ Real estate loans: ​ ​ ​ ​ ​ ​ ​ Commercial ​ $ 31,704,608 ​ $ 19,724,941 ​ Residential ​ 76,044,831 ​ 69,826,726 ​ Multifamily ​ 634,562 ​ 659,257 ​ Agricultural ​ 3,923,851 ​ 4,213,660 ​ Construction and land ​ 34,941,671 ​ 17,644,710 ​ Home equity line of credit (HELOC) ​ 2,179,156 ​ 1,622,877 ​ Commercial and industrial ​ ​ 19,071,619 ​ ​ 14,879,004 ​ Consumer ​ 1,126,731 ​ 955,415 ​ Total loans ​ 169,627,029 ​ 129,526,590 ​ Less: ​ ​ ​ Undisbursed loans in process ​ 1,807,475 ​ 2,222,582 ​ Net deferred loan fees ​ 83,275 ​ 139,947 ​ Allowance for credit losses ​ 1,200,042 ​ 772,969 ​ Net loans ​ $ 166,536,237 ​ $ 126,391,092 ​</t>
        </is>
      </c>
    </row>
    <row r="5">
      <c r="A5" s="4" t="inlineStr">
        <is>
          <t>Schedule of allowance for credit losses based on portfolio segment and impairment method</t>
        </is>
      </c>
      <c r="B5" s="4" t="inlineStr">
        <is>
          <t>​ ​ ​ ​ ​ ​ ​ ​ ​ ​ ​ ​ ​ ​ ​ ​ ​ ​ ​ Balance ​ Provision (credit) ​ ​ ​ ​ ​ Balance ​ ​ December 31, 2024 ​ for loan losses Charge-offs Recoveries March 31, 2025 ​ ​ (Unaudited) Real estate loans: ​ ​ ​ ​ ​ ​ Commercial ​ $ 309,523 ​ $ 51,225 ​ $ — ​ $ — ​ $ 360,748 Residential ​ 185,151 ​ 5,004 ​ — ​ — ​ 190,155 Multifamily ​ 1,244 ​ (16) ​ — ​ — ​ 1,228 Agricultural ​ 11,845 ​ (521) ​ — ​ — ​ 11,324 Construction and land ​ ​ 289,507 ​ ​ 105,527 ​ ​ — ​ ​ — ​ ​ 395,034 HELOC ​ ​ 4,273 ​ ​ (384) ​ ​ — ​ ​ — ​ ​ 3,889 Commercial and industrial ​ ​ 188,070 ​ ​ 48,077 ​ ​ — ​ ​ — ​ ​ 236,147 Consumer ​ ​ 1,313 ​ ​ 204 ​ ​ — ​ ​ — ​ ​ 1,517 Total ​ $ 990,926 ​ $ 209,116 ​ $ — ​ $ — ​ $ 1,200,042 ​ ​ ​ ​ ​ ​ ​ ​ ​ ​ ​ ​ ​ ​ ​ ​ Unfunded loan commitments and letters of credit ​ $ 295,175 ​ $ (4,200) ​ $ — ​ $ — ​ $ 290,975 ​ ​ ​ ​ ​ ​ ​ ​ ​ ​ ​ ​ ​ ​ ​ ​ ​ ​ Balance ​ Provision (credit) ​ ​ ​ ​ ​ Balance ​ ​ December 31, 2023 for loan losses Charge-offs Recoveries March 31, 2024 ​ ​ (Unaudited) Real estate loans: ​ ​ ​ ​ ​ ​ Commercial $ 79,337 ​ $ (9,602) ​ $ — ​ $ — ​ $ 69,735 Residential ​ 208,364 ​ 744 ​ — ​ — ​ 209,108 Multifamily ​ 1,555 ​ (24) ​ — ​ — ​ 1,531 Agricultural ​ 13,530 ​ 1,492 ​ — ​ — ​ 15,022 Construction and land ​ ​ 121,302 ​ 67,521 ​ — ​ — ​ 188,823 HELOC ​ ​ 2,121 ​ 808 ​ — ​ — ​ 2,929 Commercial and industrial ​ ​ 88,964 ​ 10,994 ​ — ​ — ​ 99,958 Consumer ​ ​ 14,299 ​ 46 ​ — ​ — ​ 14,345 Total ​ $ 529,472 ​ $ 71,979 ​ $ — ​ $ — ​ $ 601,451 ​ ​ ​ ​ ​ ​ ​ ​ ​ ​ ​ ​ ​ ​ ​ ​ Unfunded loan commitments and letters of credit ​ $ 23,578 ​ $ 11,785 ​ $ — ​ $ — ​ $ 35,363</t>
        </is>
      </c>
    </row>
    <row r="6">
      <c r="A6" s="4" t="inlineStr">
        <is>
          <t>Schedule of credit risk profile of Bank's loan portfolio based on internal rating category and payment activity</t>
        </is>
      </c>
      <c r="B6" s="4" t="inlineStr">
        <is>
          <t>The following shows the amortized cost of loans, segregated by portfolio segment, credit quality rating and year of origination as of March 31, 2025, and gross charge-offs for the nine months ended March 31, 2025: ​ ​ ​ ​ ​ ​ ​ ​ ​ ​ ​ ​ ​ ​ ​ ​ ​ ​ ​ ​ ​ ​ ​ ​ ​ ​ ​ ​ ​ ​ ​ ​ ​ ​ ​ ​ ​ ​ ​ ​ ​ ​ ​ Revolving Loans ​ ​ ​ ​ ​ ​ ​ ​ ​ ​ ​ ​ ​ ​ ​ ​ Amortized ​ ​ ​ ​ 2025 2024 2023 2022 2021 Prior ​ Cost Basis ​ Total ​ (Unaudited) March 31, 2025 ​ ​ ​ ​ ​ ​ ​ ​ ​ ​ Commercial ​ ​ ​ ​ ​ ​ ​ ​ ​ ​ ​ ​ ​ ​ ​ ​ ​ ​ ​ ​ ​ ​ ​ Pass (1-3) $ 9,787,466 ​ $ 16,519,825 ​ $ 1,088,374 ​ $ 1,399,244 ​ $ 128,268 ​ $ 2,071,096 ​ $ 710,335 ​ $ 31,704,608 Monitor (4) ​ — ​ ​ — ​ ​ — ​ ​ — ​ ​ — ​ ​ — ​ ​ — ​ ​ — Special Mention (5) ​ — ​ ​ — ​ ​ — ​ ​ — ​ ​ — ​ ​ — ​ ​ — ​ ​ — Substandard (6) ​ — ​ ​ — ​ ​ — ​ ​ — ​ ​ — ​ ​ — ​ ​ — ​ ​ — Doubtful (7) ​ — ​ ​ — ​ ​ — ​ ​ — ​ ​ — ​ ​ — ​ ​ — ​ ​ — Total commercial $ 9,787,466 ​ $ 16,519,825 ​ $ 1,088,374 ​ $ 1,399,244 ​ $ 128,268 ​ $ 2,071,096 ​ $ 710,335 ​ $ 31,704,608 Gross charge-offs $ — ​ $ — ​ $ — ​ $ — ​ $ — ​ $ — ​ $ — ​ $ — Multifamily ​ ​ ​ ​ ​ ​ ​ ​ ​ ​ ​ ​ ​ ​ ​ ​ ​ ​ ​ ​ ​ ​ ​ Pass (1-3) $ — ​ $ — ​ $ — ​ $ 634,562 ​ $ — ​ $ — ​ $ — ​ $ 634,562 Monitor (4) ​ — ​ ​ — ​ ​ — ​ ​ — ​ ​ — ​ ​ — ​ ​ — ​ ​ — Special Mention (5) ​ — ​ ​ — ​ ​ — ​ ​ — ​ ​ — ​ ​ — ​ ​ — ​ ​ — Substandard (6) ​ — ​ ​ — ​ ​ — ​ ​ — ​ ​ — ​ ​ — ​ ​ — ​ ​ — Doubtful (7) ​ — ​ ​ — ​ ​ — ​ ​ — ​ ​ — ​ ​ — ​ ​ — ​ ​ — Total multifamily $ — ​ $ — ​ $ — ​ $ 634,562 ​ $ — ​ $ — ​ $ — ​ $ 634,562 Gross charge-offs $ — ​ $ — ​ $ — ​ $ — ​ $ — ​ $ — ​ $ — ​ $ — Agricultural ​ ​ ​ ​ ​ ​ ​ ​ ​ ​ ​ ​ ​ ​ ​ ​ ​ ​ ​ ​ ​ ​ Pass (1-3) $ — ​ $ 610,325 ​ $ 1,005,911 ​ $ 782,234 ​ $ 604,880 ​ $ 732,640 ​ $ — ​ $ 3,735,990 Monitor (4) ​ — ​ ​ — ​ ​ — ​ ​ — ​ ​ — ​ ​ 187,861 ​ ​ — ​ ​ 187,861 Special Mention (5) ​ — ​ ​ — ​ ​ — ​ ​ — ​ ​ — ​ ​ — ​ ​ — ​ ​ — Substandard (6) ​ — ​ ​ — ​ ​ — ​ ​ — ​ ​ — ​ ​ — ​ ​ — ​ ​ — Doubtful (7) ​ — ​ ​ — ​ ​ — ​ ​ — ​ ​ — ​ ​ — ​ ​ — ​ ​ — Total agricultural $ — ​ $ 610,325 ​ $ 1,005,911 ​ $ 782,234 ​ $ 604,880 ​ $ 920,501 ​ $ — ​ $ 3,923,851 Gross charge-offs $ — ​ $ — ​ $ — ​ $ — ​ $ — ​ $ — ​ $ — ​ $ — Construction and land ​ ​ ​ ​ ​ ​ ​ ​ ​ ​ ​ ​ ​ ​ ​ ​ ​ ​ ​ ​ ​ ​ Pass (1-3) $ 7,586,590 ​ $ 22,024,108 ​ $ 5,282,812 ​ $ 13,907 ​ $ — ​ $ — ​ $ — ​ $ 34,907,417 Monitor (4) ​ — ​ ​ — ​ ​ — ​ ​ — ​ ​ — ​ ​ — ​ ​ — ​ ​ — Special Mention (5) ​ — ​ ​ — ​ ​ — ​ ​ — ​ ​ — ​ ​ — ​ ​ — ​ ​ — Substandard (6) ​ — ​ ​ — ​ ​ — ​ ​ — ​ ​ — ​ ​ 34,254 ​ ​ — ​ ​ 34,254 Doubtful (7) ​ — ​ ​ — ​ ​ — ​ ​ — ​ ​ — ​ ​ — ​ ​ — ​ ​ — Total construction and land $ 7,586,590 ​ $ 22,024,108 ​ $ 5,282,812 ​ $ 13,907 ​ $ — ​ $ 34,254 ​ $ — ​ $ 34,941,671 Gross charge-offs $ — ​ $ — ​ $ — ​ $ — ​ $ — ​ $ — ​ $ — ​ $ — Commercial and industrial ​ ​ ​ ​ ​ ​ ​ ​ ​ ​ ​ ​ ​ ​ ​ ​ ​ ​ ​ ​ ​ ​ Pass (1-3) $ 11,228,046 ​ $ 7,275,696 ​ $ 103,890 ​ $ — ​ $ — ​ $ — ​ $ — ​ $ 18,607,632 Monitor (4) ​ 463,987 ​ ​ — ​ ​ — ​ ​ — ​ ​ — ​ ​ — ​ ​ — ​ ​ 463,987 Special Mention (5) ​ — ​ ​ — ​ ​ — ​ ​ — ​ ​ — ​ ​ — ​ ​ — ​ ​ — Substandard (6) ​ — ​ ​ — ​ ​ — ​ ​ — ​ ​ — ​ ​ — ​ ​ — ​ ​ — Doubtful (7) ​ — ​ ​ — ​ ​ — ​ ​ — ​ ​ — ​ ​ — ​ ​ — ​ ​ — Total commercial and industrial $ 11,692,033 ​ $ 7,275,696 ​ $ 103,890 ​ $ — ​ $ — ​ $ — ​ $ — ​ $ 19,071,619 Gross charge-offs $ — ​ $ — ​ $ — ​ $ — ​ $ — ​ $ — ​ $ — ​ $ — Consumer ​ ​ ​ ​ ​ ​ ​ ​ ​ ​ ​ ​ ​ ​ ​ ​ ​ ​ ​ ​ ​ ​ ​ Pass (1-3) $ 422,634 ​ $ 421,397 ​ $ 182,810 ​ $ 79,331 ​ $ 9,337 ​ $ 11,222 ​ $ — ​ $ 1,126,731 Monitor (4) ​ — ​ ​ — ​ ​ — ​ ​ — ​ ​ — ​ ​ — ​ ​ — ​ ​ — Special Mention (5) ​ — ​ ​ — ​ ​ — ​ ​ — ​ ​ — ​ ​ — ​ ​ — ​ ​ — Substandard (6) ​ — ​ ​ — ​ ​ — ​ ​ — ​ ​ — ​ ​ — ​ ​ — ​ ​ — Doubtful (7) ​ — ​ ​ — ​ ​ — ​ ​ — ​ ​ — ​ ​ — ​ ​ — ​ ​ — Total consumer $ 422,634 ​ $ 421,397 ​ $ 182,810 ​ $ 79,331 ​ $ 9,337 ​ $ 11,222 ​ $ — ​ $ 1,126,731 Gross charge-offs $ — ​ $ — ​ $ — ​ $ — ​ $ — ​ $ — ​ $ — ​ $ — Residential ​ ​ ​ ​ ​ ​ ​ ​ ​ ​ ​ ​ ​ ​ ​ ​ ​ ​ ​ ​ ​ ​ ​ Performing $ 10,890,233 ​ $ 9,506,946 ​ $ 5,322,563 ​ $ 13,983,639 ​ $ 15,388,075 ​ $ 19,710,141 ​ $ 649,042 ​ $ 75,450,639 Nonperforming ​ — ​ ​ — ​ ​ 143,318 ​ ​ 44,260 ​ ​ 110,494 ​ ​ 296,120 ​ ​ — ​ ​ 594,192 Total residential $ 10,890,233 ​ $ 9,506,946 ​ $ 5,465,881 ​ $ 14,027,899 ​ $ 15,498,569 ​ $ 20,006,261 ​ $ 649,042 ​ $ 76,044,831 Gross charge-offs $ — ​ $ — ​ $ — ​ $ — ​ $ — ​ $ — ​ $ — ​ $ — HELOC ​ ​ ​ ​ ​ ​ ​ ​ ​ ​ ​ ​ ​ ​ ​ ​ ​ ​ ​ ​ ​ ​ ​ Performing $ 726,613 ​ $ 1,013,477 ​ $ 17,602 ​ $ 86,630 ​ $ 69,954 ​ $ 154,224 ​ $ — ​ $ 2,068,500 Nonperforming ​ — ​ ​ 99,383 ​ ​ — ​ ​ 11,273 ​ ​ — ​ ​ — ​ ​ — ​ ​ 110,656 Total HELOC $ 726,613 ​ $ 1,112,860 ​ $ 17,602 ​ $ 97,903 ​ $ 69,954 ​ $ 154,224 ​ $ — ​ $ 2,179,156 Gross charge-offs $ — ​ $ — ​ $ — ​ $ — ​ $ — ​ $ — ​ $ — ​ $ — ​ The following shows the amortized cost of loans, segregated by portfolio segment, credit quality rating and year of origination as of June 30, 2024, and gross charge-offs for the year ended June 30, 2024: ​ ​ ​ ​ ​ ​ ​ ​ ​ ​ ​ ​ ​ ​ ​ ​ ​ ​ ​ ​ ​ ​ ​ ​ ​ ​ ​ ​ ​ ​ ​ ​ ​ ​ ​ ​ ​ ​ ​ ​ ​ ​ ​ Revolving Loans ​ ​ ​ ​ ​ ​ ​ ​ ​ ​ ​ ​ ​ ​ ​ ​ Amortized ​ ​ ​ ​ 2024 2023 2022 2021 2020 Prior ​ Cost Basis ​ Total June 30, 2024 ​ ​ ​ ​ ​ ​ ​ ​ ​ ​ Commercial ​ ​ ​ ​ ​ ​ ​ ​ ​ ​ ​ ​ ​ ​ ​ ​ ​ ​ ​ ​ ​ ​ ​ Pass (1-3) $ 14,580,611 ​ $ 1,093,719 ​ $ 1,456,599 ​ $ 336,694 ​ $ 295,178 ​ $ 1,962,140 ​ $ — ​ $ 19,724,941 Monitor (4) ​ — ​ ​ — ​ ​ — ​ ​ — ​ ​ — ​ ​ — ​ ​ — ​ ​ — Special Mention (5) ​ — ​ ​ — ​ ​ — ​ ​ — ​ ​ — ​ ​ — ​ ​ — ​ ​ — Substandard (6) ​ — ​ ​ — ​ ​ — ​ ​ — ​ ​ — ​ ​ — ​ ​ — ​ ​ — Doubtful (7) ​ — ​ ​ — ​ ​ — ​ ​ — ​ ​ — ​ ​ — ​ ​ — ​ ​ — Total commercial $ 14,580,611 ​ $ 1,093,719 ​ $ 1,456,599 ​ $ 336,694 ​ $ 295,178 ​ $ 1,962,140 ​ $ — ​ $ 19,724,941 Gross charge-offs $ — ​ $ — ​ $ — ​ $ — ​ $ — ​ $ — ​ $ — ​ $ — Multifamily ​ ​ ​ ​ ​ ​ ​ ​ ​ ​ ​ ​ ​ ​ ​ ​ ​ ​ ​ ​ ​ ​ ​ Pass (1-3) $ — ​ $ — ​ $ 659,257 ​ $ — ​ $ — ​ $ — ​ $ — ​ $ 659,257 Monitor (4) ​ — ​ ​ — ​ ​ — ​ ​ — ​ ​ — ​ ​ — ​ ​ — ​ ​ — Special Mention (5) ​ — ​ ​ — ​ ​ — ​ ​ — ​ ​ — ​ ​ — ​ ​ — ​ ​ — Substandard (6) ​ — ​ ​ — ​ ​ — ​ ​ — ​ ​ — ​ ​ — ​ ​ — ​ ​ — Doubtful (7) ​ — ​ ​ — ​ ​ — ​ ​ — ​ ​ — ​ ​ — ​ ​ — ​ ​ — Total multifamily $ — ​ $ — ​ $ 659,257 ​ $ — ​ $ — ​ $ — ​ $ — ​ $ 659,257 Gross charge-offs $ — ​ $ — ​ $ — ​ $ — ​ $ — ​ $ — ​ $ — ​ $ — Agricultural ​ ​ ​ ​ ​ ​ ​ ​ ​ ​ ​ ​ ​ ​ ​ ​ ​ ​ ​ ​ ​ ​ Pass (1-3) $ 627,343 ​ $ 1,087,542 ​ $ 827,774 ​ $ 615,048 ​ $ 278,000 ​ $ 566,671 ​ $ — ​ $ 4,002,378 Monitor (4) ​ — ​ ​ — ​ ​ — ​ ​ — ​ ​ — ​ ​ 211,282 ​ ​ — ​ ​ 211,282 Special Mention (5) ​ — ​ ​ — ​ ​ — ​ ​ — ​ ​ — ​ ​ — ​ ​ — ​ ​ — Substandard (6) ​ — ​ ​ — ​ ​ — ​ ​ — ​ ​ — ​ ​ — ​ ​ — ​ ​ — Doubtful (7) ​ — ​ ​ — ​ ​ — ​ ​ — ​ ​ — ​ ​ — ​ ​ — ​ ​ — Total agricultural $ 627,343 ​ $ 1,087,542 ​ $ 827,774 ​ $ 615,048 ​ $ 278,000 ​ $ 777,953 ​ $ — ​ $ 4,213,660 Gross charge-offs $ — ​ $ — ​ $ — ​ $ — ​ $ — ​ $ — ​ $ — ​ $ — Construction and land ​ ​ ​ ​ ​ ​ ​ ​ ​ ​ ​ ​ ​ ​ ​ ​ ​ ​ ​ ​ ​ ​ Pass (1-3) $ 12,732,392 ​ $ 4,855,874 ​ $ 20,212 ​ $ — ​ $ — ​ $ — ​ $ — ​ $ 17,608,478 Monitor (4) ​ — ​ ​ — ​ ​ — ​ ​ — ​ ​ — ​ ​ — ​ ​ — ​ ​ — Special Mention (5) ​ — ​ ​ — ​ ​ — ​ ​ — ​ ​ — ​ ​ — ​ ​ — ​ ​ — Substandard (6) ​ — ​ ​ — ​ ​ — ​ ​ — ​ ​ — ​ ​ 36,232 ​ ​ — ​ ​ 36,232 Doubtful (7) ​ — ​ ​ — ​ ​ — ​ ​ — ​ ​ — ​ ​ — ​ ​ — ​ ​ — Total construction and land $ 12,732,392 ​ $ 4,855,874 ​ $ 20,212 ​ $ — ​ $ — ​ $ 36,232 ​ $ — ​ $ 17,644,710 Gross charge-offs $ — ​ $ — ​ $ — ​ $ — ​ $ — ​ $ — ​ $ — ​ $ — Commercial and industrial ​ ​ ​ ​ ​ ​ ​ ​ ​ ​ ​ ​ ​ ​ ​ ​ ​ ​ ​ ​ ​ ​ Pass (1-3) $ 14,429,210 ​ $ 161,367 ​ $ — ​ $ 288,427 ​ $ — ​ $ — ​ $ — ​ $ 14,879,004 Monitor (4) ​ — ​ ​ — ​ ​ — ​ ​ — ​ ​ — ​ ​ — ​ ​ — ​ ​ — Special Mention (5) ​ — ​ ​ — ​ ​ — ​ ​ — ​ ​ — ​ ​ — ​ ​ — ​ ​ — Substandard (6) ​ — ​ ​ — ​ ​ — ​ ​ — ​ ​ — ​ ​ — ​ ​ — ​ ​ — Doubtful (7) ​ — ​ ​ — ​ ​ — ​ ​ — ​ ​ — ​ ​ — ​ ​ — ​ ​ — Total commercial and industrial $ 14,429,210 ​ $ 161,367 ​ $ — ​ $ 288,427 ​ $ — ​ $ — ​ $ — ​ $ 14,879,004 Gross charge-offs $ — ​ $ — ​ $ — ​ $ — ​ $ — ​ $ — ​ $ — ​ $ — Consumer ​ ​ ​ ​ ​ ​ ​ ​ ​ ​ ​ ​ ​ ​ ​ ​ ​ ​ ​ ​ ​ ​ ​ Pass (1-3) $ 493,671 ​ $ 287,793 ​ $ 132,845 ​ $ 17,597 ​ $ 11,714 ​ $ 11,795 ​ $ — ​ $ 955,415 Monitor (4) ​ — ​ ​ — ​ ​ — ​ ​ — ​ ​ — ​ ​ — ​ ​ — ​ ​ — Special Mention (5) ​ — ​ ​ — ​ ​ — ​ ​ — ​ ​ — ​ ​ — ​ ​ — ​ ​ — Substandard (6) ​ — ​ ​ — ​ ​ — ​ ​ — ​ ​ — ​ ​ — ​ ​ — ​ ​ — Doubtful (7) ​ — ​ ​ — ​ ​ — ​ ​ — ​ ​ — ​ ​ — ​ ​ — ​ ​ — Total consumer $ 493,671 ​ $ 287,793 ​ $ 132,845 ​ $ 17,597 ​ $ 11,714 ​ $ 11,795 ​ $ — ​ $ 955,415 Gross charge-offs $ — ​ $ — ​ $ — ​ $ — ​ $ — ​ $ — ​ $ — ​ $ — Residential ​ ​ ​ ​ ​ ​ ​ ​ ​ ​ ​ ​ ​ ​ ​ ​ ​ ​ ​ ​ ​ ​ ​ Performing $ 9,835,966 ​ $ 5,704,514 ​ $ 14,362,807 ​ $ 16,673,325 ​ $ 7,723,487 ​ $ 14,614,432 ​ $ 410,032 ​ $ 69,324,563 Nonperforming ​ — ​ ​ 145,011 ​ ​ 46,674 ​ ​ — ​ ​ — ​ ​ 310,478 ​ ​ — ​ ​ 502,163 Total residential $ 9,835,966 ​ $ 5,849,525 ​ $ 14,409,481 ​ $ 16,673,325 ​ $ 7,723,487 ​ $ 14,924,910 ​ $ 410,032 ​ $ 69,826,726 Gross charge-offs $ — ​ $ — ​ $ — ​ $ — ​ $ — ​ $ — ​ $ — ​ $ — HELOC ​ ​ ​ ​ ​ ​ ​ ​ ​ ​ ​ ​ ​ ​ ​ ​ ​ ​ ​ ​ ​ ​ ​ Performing $ 1,231,286 ​ $ 34,140 ​ $ 145,393 ​ $ 39,737 ​ $ 51,479 ​ $ 120,842 ​ $ — ​ $ 1,622,877 Nonperforming ​ — ​ ​ — ​ ​ — ​ ​ — ​ ​ — ​ ​ — ​ ​ — ​ ​ — Total HELOC $ 1,231,286 ​ $ 34,140 ​ $ 145,393 ​ $ 39,737 ​ $ 51,479 ​ $ 120,842 ​ $ — ​ $ 1,622,877 Gross charge-offs $ — ​ $ — ​ $ — ​ $ — ​ $ — ​ $ — ​ $ — ​ $ —</t>
        </is>
      </c>
    </row>
    <row r="7">
      <c r="A7" s="4" t="inlineStr">
        <is>
          <t>Schedule of Bank's loan portfolio aging analysis of recorded investment in loans</t>
        </is>
      </c>
      <c r="B7" s="4" t="inlineStr">
        <is>
          <t>​ ​ ​ ​ ​ ​ ​ ​ ​ ​ ​ ​ ​ ​ ​ ​ ​ ​ ​ ​ ​ ​ ​ ​ ​ March 31, 2025 ​ ​ ​ ​ ​ ​ ​ ​ Greater Than ​ ​ ​ ​ ​ ​ ​ ​ ​ ​ Total Loans &gt; ​ ​ 30-59 Days ​ 60-89 Days ​ 90 Days ​ Total ​ ​ ​ ​ Total Loans ​ 90 Days &amp; ​ Past Due Past Due Past Due Past Due Current Receivable Accruing ​ ​ (Unaudited) Real estate loans: ​ ​ ​ ​ ​ ​ ​ ​ ​ ​ ​ ​ ​ ​ ​ ​ ​ ​ ​ ​ ​ Commercial ​ $ — ​ $ — ​ $ — ​ $ — ​ $ 31,704,608 ​ $ 31,704,608 ​ $ — Residential ​ 1,369,968 ​ — ​ 177,738 ​ 1,547,706 ​ 74,497,125 ​ 76,044,831 ​ — Multifamily ​ ​ — ​ ​ — ​ ​ — ​ ​ — ​ ​ 634,562 ​ ​ 634,562 ​ ​ — Agricultural ​ — ​ — ​ — ​ — ​ 3,923,851 ​ 3,923,851 ​ — Construction and land ​ 1,043,773 ​ — ​ — ​ 1,043,773 ​ 33,897,898 ​ 34,941,671 ​ — HELOC ​ — ​ 52,843 ​ 99,383 ​ 152,226 ​ 2,026,930 ​ 2,179,156 ​ — Commercial and industrial ​ — ​ — ​ — ​ — ​ 19,071,619 ​ 19,071,619 ​ — Consumer ​ 10 ​ — ​ — ​ 10 ​ 1,126,721 ​ 1,126,731 ​ — Total ​ $ 2,413,751 ​ $ 52,843 ​ $ 277,121 ​ $ 2,743,715 ​ $ 166,883,314 ​ $ 169,627,029 ​ $ — ​ ​ ​ ​ ​ ​ ​ ​ ​ ​ ​ ​ ​ ​ ​ ​ ​ ​ ​ ​ ​ ​ ​ ​ ​ ​ June 30, 2024 ​ ​ ​ ​ ​ ​ ​ ​ Greater Than ​ ​ ​ ​ ​ ​ ​ ​ ​ ​ Total Loans &gt; ​ ​ 30-59 Days ​ 60-89 Days ​ 90 Days ​ Total ​ ​ ​ ​ Total Loans ​ 90 Days &amp; ​ Past Due Past Due Past Due Past Due Current Receivable Accruing Real estate loans: ​ ​ ​ ​ ​ ​ ​ ​ ​ ​ ​ ​ ​ ​ ​ ​ ​ ​ ​ ​ ​ Commercial ​ $ — ​ $ — ​ $ — ​ $ — ​ $ 19,724,941 ​ $ 19,724,941 ​ $ — Residential ​ 559,332 ​ 87,754 ​ 71,729 ​ 718,815 ​ 69,107,911 ​ 69,826,726 ​ — Multifamily ​ ​ — ​ ​ — ​ ​ — ​ ​ — ​ ​ 659,257 ​ ​ 659,257 ​ ​ — Agricultural ​ — ​ — ​ — ​ — ​ 4,213,660 ​ 4,213,660 ​ — Construction and land ​ 36,232 ​ — ​ — ​ 36,232 ​ 17,608,478 ​ 17,644,710 ​ — HELOC ​ — ​ — ​ — ​ — ​ 1,622,877 ​ 1,622,877 ​ — Commercial and industrial ​ — ​ — ​ — ​ — ​ 14,879,004 ​ 14,879,004 ​ — Consumer ​ 1,528 ​ 3,522 ​ — ​ 5,050 ​ 950,365 ​ 955,415 ​ — Total ​ $ 597,092 ​ $ 91,276 ​ $ 71,729 ​ $ 760,097 ​ $ 128,766,493 ​ $ 129,526,590 ​ $ — ​ ​</t>
        </is>
      </c>
    </row>
    <row r="8">
      <c r="A8" s="4" t="inlineStr">
        <is>
          <t>Schedule of collateral dependent loans</t>
        </is>
      </c>
      <c r="B8" s="4" t="inlineStr">
        <is>
          <t>​ ​ ​ ​ ​ ​ ​ ​ ​ ​ ​ ​ ​ ​ ​ ​ As of March 31, 2025 ​ ​ ​ ​ ​ ​ ​ ​ ​ Related ​ ​ Real Estate ​ Other ​ Total ​ Allowance ​ ​ (Unaudited) Real estate ​ ​ ​ ​ ​ ​ ​ ​ Commercial ​ $ — ​ $ — ​ $ — ​ $ — Residential ​ ​ 594,193 ​ ​ — ​ ​ 594,193 ​ ​ — Multifamily ​ ​ — ​ ​ — ​ ​ — ​ ​ — Agricultural ​ ​ — ​ ​ — ​ ​ — ​ ​ — Construction and land ​ ​ 34,254 ​ ​ — ​ ​ 34,254 ​ ​ — Home equity line of credit (HELOC) ​ ​ 110,656 ​ ​ — ​ ​ 110,656 ​ ​ — Commercial and industrial ​ — ​ — ​ — ​ — Consumer ​ — ​ 34,355 ​ 34,355 ​ — Totals ​ $ 739,103 ​ $ 34,355 ​ $ 773,458 ​ $ — ​ ​ ​ ​ ​ ​ ​ ​ ​ ​ ​ ​ ​ ​ ​ ​ As of June 30, 2024 ​ ​ ​ ​ ​ ​ ​ ​ ​ Related ​ ​ Real Estate ​ Other ​ Total ​ Allowance Real estate ​ ​ ​ ​ ​ ​ ​ ​ Commercial ​ $ — ​ $ — ​ $ — ​ $ — Residential ​ ​ 502,163 ​ ​ — ​ ​ 502,163 ​ ​ — Multifamily ​ ​ — ​ ​ — ​ ​ — ​ ​ — Agricultural ​ ​ — ​ ​ — ​ ​ — ​ ​ — Construction and land ​ ​ 36,232 ​ ​ — ​ ​ 36,232 ​ ​ — Home equity line of credit (HELOC) ​ ​ — ​ ​ — ​ ​ — ​ ​ — Commercial and industrial ​ — ​ — ​ — ​ — Consumer ​ — ​ 15,672 ​ 15,672 ​ — Totals ​ $ 538,395 ​ $ 15,672 ​ $ 554,067 ​ $ —</t>
        </is>
      </c>
    </row>
    <row r="9">
      <c r="A9" s="4" t="inlineStr">
        <is>
          <t>Schedule of nonaccrual loans</t>
        </is>
      </c>
      <c r="B9" s="4" t="inlineStr">
        <is>
          <t>​ ​ ​ ​ ​ ​ ​ ​ ​ ​ ​ ​ ​ ​ ​ ​ ​ ​ ​ ​ As of March 31, 2025 ​ ​ ​ ​ ​ ​ ​ ​ ​ ​ ​ Amortized Cost ​ Nonaccrual Loans ​ Nonaccrual Loans ​ ​ ​ ​ Total Nonaccrual ​ Interest Income ​ Basis of Loans 90+ ​ With No Allowance ​ With an Allowance ​ Total Nonaccrual ​ Loans at Beginning ​ Recognized on ​ Days Past Due ​ for Credit Losses ​ for Credit Losses Loans ​ of Year ​ Nonaccrual Loans ​ Not on Nonaccrual ​ (Unaudited) Real estate loans: ​ ​ ​ ​ ​ ​ ​ ​ ​ ​ ​ ​ ​ ​ ​ ​ ​ Commercial $ — ​ $ — ​ $ — ​ $ — ​ $ — ​ $ — Residential ​ 594,193 ​ ​ — ​ ​ 594,193 ​ ​ 502,163 ​ ​ — ​ ​ — Multifamily — ​ — ​ — ​ — ​ — ​ — Agricultural — ​ — ​ — ​ — ​ — ​ — Construction and land 34,254 ​ — ​ 34,254 ​ 36,232 ​ — ​ — Home equity line of credit (HELOC) 110,656 ​ — ​ 110,656 ​ — ​ — ​ — Commercial and industrial ​ — ​ ​ — ​ ​ — ​ ​ — ​ ​ — ​ ​ — Consumer 34,355 ​ — ​ 34,355 ​ 15,672 ​ — ​ — Total $ 773,458 ​ $ — ​ $ 773,458 ​ $ 554,067 ​ $ — ​ $ — ​ ​ ​ ​ ​ ​ ​ ​ ​ ​ ​ ​ ​ ​ ​ ​ ​ ​ ​ ​ As of June 30, 2024 ​ ​ ​ ​ ​ ​ ​ ​ ​ ​ ​ Amortized Cost ​ Nonaccrual Loans ​ Nonaccrual Loans ​ ​ ​ ​ Total Nonaccrual ​ Interest Income ​ Basis of Loans 90+ ​ With No Allowance ​ With an Allowance ​ Total Nonaccrual ​ Loans at Beginning ​ Recognized on ​ Days Past Due ​ for Credit Losses ​ for Credit Losses Loans ​ of Year ​ Nonaccrual Loans ​ Not on Nonaccrual Real estate loans: ​ ​ ​ ​ ​ ​ ​ ​ ​ ​ ​ ​ ​ ​ ​ ​ ​ Commercial $ — ​ $ — ​ $ — ​ $ — ​ $ — ​ $ — Residential ​ 502,163 ​ ​ — ​ ​ 502,163 ​ ​ 304,096 ​ ​ — ​ ​ — Multifamily — ​ — ​ — ​ — ​ — ​ — Agricultural — ​ — ​ — ​ — ​ — ​ — Construction and land 36,232 ​ — ​ 36,232 ​ — ​ — ​ — Home equity line of credit (HELOC) — ​ — ​ — ​ — ​ — ​ — Commercial and industrial ​ — ​ ​ — ​ ​ — ​ ​ — ​ ​ — ​ ​ — Consumer 15,672 ​ — ​ 15,672 ​ — ​ — ​ — Total $ 554,067 ​ $ — ​ $ 554,067 ​ $ 304,096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and Regulatory Matters (Tables)</t>
        </is>
      </c>
      <c r="B1" s="2" t="inlineStr">
        <is>
          <t>9 Months Ended</t>
        </is>
      </c>
    </row>
    <row r="2">
      <c r="B2" s="2" t="inlineStr">
        <is>
          <t>Mar. 31, 2025</t>
        </is>
      </c>
    </row>
    <row r="3">
      <c r="A3" s="3" t="inlineStr">
        <is>
          <t>Capital and Regulatory Matters</t>
        </is>
      </c>
      <c r="B3" s="4" t="inlineStr">
        <is>
          <t xml:space="preserve"> </t>
        </is>
      </c>
    </row>
    <row r="4">
      <c r="A4" s="4" t="inlineStr">
        <is>
          <t>Schedule of Actual and Required Capital Ratios</t>
        </is>
      </c>
      <c r="B4" s="4" t="inlineStr">
        <is>
          <t>​ ​ ​ ​ ​ ​ ​ ​ ​ ​ ​ ​ ​ ​ ​ ​ ​ ​ ​ ​ ​ ​ To be Well Capitalized Under ​ ​ ​ Actual ​ the Prompt Corrective Action Provision ​ (Dollars in thousands) ​ Amount ​ Ratio ​ Amount ​ Ratio ​ As of March 31, 2025 ​ ​ ​ ​ ​ ​ ​ ​ ​ ​ ​ ​ ​ Common Equity Tier 1 Capital ​ $ 32,287 ​ ​ 15.28 % $ 13,730 ​ ​ &gt;6.5 % Tier 1 Risk-Based Capital ​ ​ 32,287 ​ ​ 15.28 ​ ​ 16,899 ​ ​ &gt;8.0 ​ Total Risk-Based Capital ​ ​ 33,778 ​ ​ 15.99 ​ ​ 21,124 ​ ​ &gt;10.0 ​ Tier 1 Leverage Capital ​ ​ 32,287 ​ ​ 9.43 ​ ​ 17,126 ​ ​ &gt;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9 Months Ended</t>
        </is>
      </c>
    </row>
    <row r="2">
      <c r="B2" s="2" t="inlineStr">
        <is>
          <t>Mar. 31, 2025</t>
        </is>
      </c>
    </row>
    <row r="3">
      <c r="A3" s="3" t="inlineStr">
        <is>
          <t>Disclosures about Fair Value of Assets and Liabilities</t>
        </is>
      </c>
      <c r="B3" s="4" t="inlineStr">
        <is>
          <t xml:space="preserve"> </t>
        </is>
      </c>
    </row>
    <row r="4">
      <c r="A4" s="4" t="inlineStr">
        <is>
          <t>Schedule of fair value of assets measured on recurring basis</t>
        </is>
      </c>
      <c r="B4" s="4" t="inlineStr">
        <is>
          <t>​ ​ ​ ​ ​ ​ ​ ​ ​ ​ ​ ​ ​ ​ ​ ​ ​ ​ ​ Fair Value Measurements Using ​ ​ ​ ​ ​ Quoted Prices in ​ ​ ​ ​ Significant ​ ​ ​ Active Markets for Significant Other Unobservable ​ ​ Fair Identical Assets Observable Inputs Inputs ​ Value (Level 1) (Level 2) (Level 3) March 31, 2025 (Unaudited) ​ ​ ​ ​ Mortgage-backed GSEs ​ $ 16,956,014 ​ $ — ​ $ 16,956,014 ​ $ — Collateralized mortgage obligations ​ ​ 161,515,927 ​ ​ — ​ ​ 161,515,927 ​ ​ — Subordinated debt ​ ​ 5,310,440 ​ ​ — ​ ​ 5,310,440 ​ ​ — ​ ​ ​ ​ ​ ​ ​ ​ ​ ​ ​ ​ ​ June 30, 2024 ​ ​ ​ ​ U.S. Government agencies ​ $ 5,714,090 ​ $ — ​ $ 5,714,090 ​ $ — Mortgage-backed GSEs ​ 27,760,412 ​ — ​ 27,760,412 ​ — Collateralized mortgage obligations ​ ​ 99,502,853 ​ ​ — ​ ​ 99,502,853 ​ ​ — Subordinated debt ​ ​ 2,537,955 ​ ​ — ​ ​ 2,537,955 ​ ​ — State and political subdivisions ​ 3,829,642 ​ — ​ 3,829,642 ​ —</t>
        </is>
      </c>
    </row>
    <row r="5">
      <c r="A5" s="4" t="inlineStr">
        <is>
          <t>Schedule of estimated fair value of assets and liabilities not carried at fair value</t>
        </is>
      </c>
      <c r="B5" s="4" t="inlineStr">
        <is>
          <t>​ ​ ​ ​ ​ ​ ​ ​ ​ ​ ​ ​ ​ ​ ​ ​ ​ ​ ​ Carrying Fair Fair Value Measurements Using ​ Value Value (Level 1) (Level 2) (Level 3) March 31, 2025 (Unaudited) ​ ​ ​ ​ ​ Financial assets: ​ ​ ​ ​ ​ Cash and due from banks ​ $ 6,879,948 ​ $ 6,879,948 ​ $ 6,879,948 ​ $ — ​ $ — Loans held for sale ​ ​ 85,500 ​ ​ 86,276 ​ ​ — ​ ​ — ​ ​ 86,276 Loans, net ​ 166,536,237 ​ 158,319,237 ​ — ​ — ​ 158,319,237 Stock in correspondent banks ​ 1,951,300 ​ 1,951,300 ​ — ​ 1,951,300 ​ — Accrued interest receivable ​ 1,224,097 ​ 1,224,097 ​ 1,224,097 ​ — ​ — ​ ​ ​ ​ ​ ​ ​ ​ ​ ​ ​ ​ ​ ​ ​ ​ Financial liabilities: ​ ​ ​ ​ ​ ​ ​ ​ Deposits ​ 303,193,798 ​ 303,261,722 ​ 98,007,722 ​ — ​ 205,254,000 Borrowings ​ ​ 30,500,000 ​ ​ 30,455,000 ​ ​ — ​ ​ — ​ ​ 30,455,000 Accrued interest payable ​ 461,473 ​ 461,473 ​ 461,473 ​ — ​ — ​ ​ ​ ​ ​ ​ ​ ​ ​ ​ ​ ​ ​ ​ ​ ​ June 30, 2024 ​ ​ ​ ​ ​ Financial assets: ​ ​ ​ ​ ​ Cash and due from banks ​ $ 31,630,525 ​ $ 31,630,525 ​ $ 31,630,525 ​ $ — ​ $ — Loans, net ​ 126,391,092 ​ 115,890,092 ​ — ​ — ​ 115,890,092 Stock in correspondent banks ​ 2,195,900 ​ 2,195,900 ​ — ​ 2,195,900 ​ — Accrued interest receivable ​ 961,856 ​ 961,856 ​ 961,856 ​ — ​ — ​ ​ ​ ​ ​ ​ ​ ​ ​ ​ ​ ​ ​ ​ ​ ​ Financial liabilities: ​ ​ ​ ​ ​ ​ ​ ​ Deposits ​ 209,310,330 ​ 209,243,722 ​ 73,959,722 ​ — ​ 135,284,000 Borrowings ​ ​ 62,000,000 ​ ​ 61,812,000 ​ ​ — ​ ​ — ​ ​ 61,812,000 Accrued interest payable ​ 778,831 ​ 778,831 ​ 778,831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itments (Tables)</t>
        </is>
      </c>
      <c r="B1" s="2" t="inlineStr">
        <is>
          <t>9 Months Ended</t>
        </is>
      </c>
    </row>
    <row r="2">
      <c r="B2" s="2" t="inlineStr">
        <is>
          <t>Mar. 31, 2025</t>
        </is>
      </c>
    </row>
    <row r="3">
      <c r="A3" s="3" t="inlineStr">
        <is>
          <t>Commitments</t>
        </is>
      </c>
      <c r="B3" s="4" t="inlineStr">
        <is>
          <t xml:space="preserve"> </t>
        </is>
      </c>
    </row>
    <row r="4">
      <c r="A4" s="4" t="inlineStr">
        <is>
          <t>Schedule of commitments outstanding</t>
        </is>
      </c>
      <c r="B4" s="4" t="inlineStr">
        <is>
          <t>​ ​ ​ ​ ​ ​ ​ ​ ​ ​ ​ March 31, June 30, ​ ​ 2025 2024 ​ Commitments to originate loans ​ $ 8,416,748 ​ $ 2,766,266 ​ Undisbursed balance of loans closed ​ 29,963,248 ​ 30,314,342 ​ Total ​ $ 38,379,996 ​ $ 33,080,60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ss Per Share (Tables)</t>
        </is>
      </c>
      <c r="B1" s="2" t="inlineStr">
        <is>
          <t>9 Months Ended</t>
        </is>
      </c>
    </row>
    <row r="2">
      <c r="B2" s="2" t="inlineStr">
        <is>
          <t>Mar. 31, 2025</t>
        </is>
      </c>
    </row>
    <row r="3">
      <c r="A3" s="3" t="inlineStr">
        <is>
          <t>Loss Per Share</t>
        </is>
      </c>
      <c r="B3" s="4" t="inlineStr">
        <is>
          <t xml:space="preserve"> </t>
        </is>
      </c>
    </row>
    <row r="4">
      <c r="A4" s="4" t="inlineStr">
        <is>
          <t>Schedule of loss per common share</t>
        </is>
      </c>
      <c r="B4" s="4" t="inlineStr">
        <is>
          <t>​ ​ ​ ​ ​ ​ ​ ​ ​ ​ ​ ​ ​ ​ ​ ​ ​ Three Months Ended ​ Nine Months Ended ​ ​ ​ March 31, ​ March 31, ​ ​ ​ 2025 ​ 2024 ​ 2025 ​ 2024 ​ Basic ​ ​ ​ ​ ​ ​ ​ ​ ​ ​ ​ ​ ​ Net loss ​ $ (385,893) ​ $ (618,606) ​ $ (3,285,230) ​ $ (1,356,787) ​ ​ ​ ​ ​ ​ ​ ​ ​ ​ ​ ​ ​ ​ ​ Shares outstanding for basic (loss) earnings per share: ​ ​ ​ ​ ​ ​ ​ ​ ​ ​ ​ ​ ​ Weighted-average common shares outstanding ​ ​ 1,888,875 ​ ​ 1,903,949 ​ ​ 1,886,626 ​ ​ 1,918,007 ​ Less average unearned ESOP shares ​ ​ (129,477) ​ ​ (137,169) ​ ​ (131,416) ​ ​ (142,292) ​ Weighted-average shares - basic ​ ​ 1,759,398 ​ ​ 1,766,780 ​ ​ 1,755,210 ​ ​ 1,775,715 ​ ​ ​ ​ ​ ​ ​ ​ ​ ​ ​ ​ ​ ​ ​ Basic loss per share ​ $ (0.22) ​ $ (0.35) ​ $ (1.87) ​ $ (0.76) ​ ​ ​ ​ ​ ​ ​ ​ ​ ​ ​ ​ ​ ​ ​ Diluted ​ ​ ​ ​ ​ ​ ​ ​ ​ ​ ​ ​ ​ Effect of dilutive stock-based awards ​ ​ ​ ​ ​ ​ ​ ​ ​ ​ ​ ​ ​ Weighted-average shares outstanding - basic ​ ​ 1,759,398 ​ ​ 1,766,780 ​ ​ 1,755,210 ​ ​ 1,775,715 ​ Stock options ​ ​ — ​ ​ — ​ ​ — ​ ​ — ​ Restricted stock ​ ​ 7,118 ​ ​ — ​ ​ 5,346 ​ ​ — ​ Weighted average shares - assuming dilution ​ ​ 1,766,516 ​ ​ 1,766,780 ​ ​ 1,760,556 ​ ​ 1,775,715 ​ ​ ​ ​ ​ ​ ​ ​ ​ ​ ​ ​ ​ ​ ​ Diluted loss per share ​ $ (0.22) ​ $ (0.35) ​ $ (1.87) ​ $ (0.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Mar. 31, 2025</t>
        </is>
      </c>
    </row>
    <row r="3">
      <c r="A3" s="3" t="inlineStr">
        <is>
          <t>Borrowings</t>
        </is>
      </c>
      <c r="B3" s="4" t="inlineStr">
        <is>
          <t xml:space="preserve"> </t>
        </is>
      </c>
    </row>
    <row r="4">
      <c r="A4" s="4" t="inlineStr">
        <is>
          <t>Schedule of borrowed funds</t>
        </is>
      </c>
      <c r="B4" s="4" t="inlineStr">
        <is>
          <t>​ ​ ​ ​ ​ ​ ​ ​ ​ ​ ​ ​ ​ March 31, ​ June 30, ​ ​ 2025 2024 ​ ​ Rate ​ Amount ​ Rate ​ Amount Advances from Federal Home Loan Bank of Cincinnati ​ 4.51% ​ $ 30,500,000 ​ 5.46% ​ $ 38,500,000 Advances from Federal Reserve Bank of Cleveland ​ N/A ​ — ​ 4.76% ​ 23,500,000 Total borrowings ​ ​ $ 30,500,000 ​ ​ $ 62,00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Nature of Operations and Summary of Significant Accounting Policies (Details) - USD ($)</t>
        </is>
      </c>
      <c r="B1" s="2" t="inlineStr">
        <is>
          <t>Mar. 31, 2025</t>
        </is>
      </c>
      <c r="C1" s="2" t="inlineStr">
        <is>
          <t>Jun. 30, 2024</t>
        </is>
      </c>
      <c r="D1" s="2" t="inlineStr">
        <is>
          <t>Jul. 13, 2022</t>
        </is>
      </c>
    </row>
    <row r="2">
      <c r="A2" s="4" t="inlineStr">
        <is>
          <t>Accrued interest receivable on available for sale securities</t>
        </is>
      </c>
      <c r="B2" s="6" t="n">
        <v>610000</v>
      </c>
      <c r="C2" s="6" t="n">
        <v>467000</v>
      </c>
      <c r="D2" s="4" t="inlineStr">
        <is>
          <t xml:space="preserve"> </t>
        </is>
      </c>
    </row>
    <row r="3">
      <c r="A3" s="4" t="inlineStr">
        <is>
          <t>Debt securities, available-for-sale, accrued interest, after allowance for credit Loss, statement of financial position extensible enumeration</t>
        </is>
      </c>
      <c r="B3" s="4" t="inlineStr">
        <is>
          <t>Accrued interest receivable</t>
        </is>
      </c>
      <c r="C3" s="4" t="inlineStr">
        <is>
          <t>Accrued interest receivable</t>
        </is>
      </c>
      <c r="D3" s="4" t="inlineStr">
        <is>
          <t xml:space="preserve"> </t>
        </is>
      </c>
    </row>
    <row r="4">
      <c r="A4" s="4" t="inlineStr">
        <is>
          <t>Accrued interest receivable</t>
        </is>
      </c>
      <c r="B4" s="6" t="n">
        <v>588000</v>
      </c>
      <c r="C4" s="6" t="n">
        <v>457000</v>
      </c>
      <c r="D4" s="4" t="inlineStr">
        <is>
          <t xml:space="preserve"> </t>
        </is>
      </c>
    </row>
    <row r="5">
      <c r="A5" s="4" t="inlineStr">
        <is>
          <t>Financing Receivable, Accrued Interest, after Allowance for Credit Loss, Statement of Financial Position [Extensible Enumeration]</t>
        </is>
      </c>
      <c r="B5" s="4" t="inlineStr">
        <is>
          <t>Interest Receivable</t>
        </is>
      </c>
      <c r="C5" s="4" t="inlineStr">
        <is>
          <t>Interest Receivable</t>
        </is>
      </c>
      <c r="D5" s="4" t="inlineStr">
        <is>
          <t xml:space="preserve"> </t>
        </is>
      </c>
    </row>
    <row r="6">
      <c r="A6" s="4" t="inlineStr">
        <is>
          <t>VWF Bancorp</t>
        </is>
      </c>
      <c r="B6" s="4" t="inlineStr">
        <is>
          <t xml:space="preserve"> </t>
        </is>
      </c>
      <c r="C6" s="4" t="inlineStr">
        <is>
          <t xml:space="preserve"> </t>
        </is>
      </c>
      <c r="D6" s="4" t="inlineStr">
        <is>
          <t xml:space="preserve"> </t>
        </is>
      </c>
    </row>
    <row r="7">
      <c r="A7" s="4" t="inlineStr">
        <is>
          <t>Ownership percentage</t>
        </is>
      </c>
      <c r="B7" s="4" t="inlineStr">
        <is>
          <t xml:space="preserve"> </t>
        </is>
      </c>
      <c r="C7" s="4" t="inlineStr">
        <is>
          <t xml:space="preserve"> </t>
        </is>
      </c>
      <c r="D7" s="8"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mortized cost and fair value with unrealized gains(losses) (Details) - USD ($)</t>
        </is>
      </c>
      <c r="B1" s="2" t="inlineStr">
        <is>
          <t>Mar. 31, 2025</t>
        </is>
      </c>
      <c r="C1" s="2" t="inlineStr">
        <is>
          <t>Jun. 30, 2024</t>
        </is>
      </c>
    </row>
    <row r="2">
      <c r="A2" s="3" t="inlineStr">
        <is>
          <t>Debt Securities, Available-for-Sale [Line Items]</t>
        </is>
      </c>
      <c r="B2" s="4" t="inlineStr">
        <is>
          <t xml:space="preserve"> </t>
        </is>
      </c>
      <c r="C2" s="4" t="inlineStr">
        <is>
          <t xml:space="preserve"> </t>
        </is>
      </c>
    </row>
    <row r="3">
      <c r="A3" s="4" t="inlineStr">
        <is>
          <t>Amortized Cost</t>
        </is>
      </c>
      <c r="B3" s="6" t="n">
        <v>184573619</v>
      </c>
      <c r="C3" s="6" t="n">
        <v>142354577</v>
      </c>
    </row>
    <row r="4">
      <c r="A4" s="4" t="inlineStr">
        <is>
          <t>Gross Unrealized Gains</t>
        </is>
      </c>
      <c r="B4" s="5" t="n">
        <v>398976</v>
      </c>
      <c r="C4" s="5" t="n">
        <v>343357</v>
      </c>
    </row>
    <row r="5">
      <c r="A5" s="4" t="inlineStr">
        <is>
          <t>Gross Unrealized Losses</t>
        </is>
      </c>
      <c r="B5" s="5" t="n">
        <v>-1190214</v>
      </c>
      <c r="C5" s="5" t="n">
        <v>-3352982</v>
      </c>
    </row>
    <row r="6">
      <c r="A6" s="4" t="inlineStr">
        <is>
          <t>Fair Value</t>
        </is>
      </c>
      <c r="B6" s="5" t="n">
        <v>183782381</v>
      </c>
      <c r="C6" s="5" t="n">
        <v>139344952</v>
      </c>
    </row>
    <row r="7">
      <c r="A7" s="4" t="inlineStr">
        <is>
          <t>U.S. Government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4" t="inlineStr">
        <is>
          <t xml:space="preserve"> </t>
        </is>
      </c>
      <c r="C9" s="5" t="n">
        <v>6000000</v>
      </c>
    </row>
    <row r="10">
      <c r="A10" s="4" t="inlineStr">
        <is>
          <t>Gross Unrealized Losses</t>
        </is>
      </c>
      <c r="B10" s="4" t="inlineStr">
        <is>
          <t xml:space="preserve"> </t>
        </is>
      </c>
      <c r="C10" s="5" t="n">
        <v>-285910</v>
      </c>
    </row>
    <row r="11">
      <c r="A11" s="4" t="inlineStr">
        <is>
          <t>Fair Value</t>
        </is>
      </c>
      <c r="B11" s="4" t="inlineStr">
        <is>
          <t xml:space="preserve"> </t>
        </is>
      </c>
      <c r="C11" s="5" t="n">
        <v>5714090</v>
      </c>
    </row>
    <row r="12">
      <c r="A12" s="4" t="inlineStr">
        <is>
          <t>Mortgage-backed GS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t>
        </is>
      </c>
      <c r="B14" s="5" t="n">
        <v>16916968</v>
      </c>
      <c r="C14" s="5" t="n">
        <v>29387507</v>
      </c>
    </row>
    <row r="15">
      <c r="A15" s="4" t="inlineStr">
        <is>
          <t>Gross Unrealized Gains</t>
        </is>
      </c>
      <c r="B15" s="5" t="n">
        <v>91193</v>
      </c>
      <c r="C15" s="5" t="n">
        <v>49792</v>
      </c>
    </row>
    <row r="16">
      <c r="A16" s="4" t="inlineStr">
        <is>
          <t>Gross Unrealized Losses</t>
        </is>
      </c>
      <c r="B16" s="5" t="n">
        <v>-52147</v>
      </c>
      <c r="C16" s="5" t="n">
        <v>-1676887</v>
      </c>
    </row>
    <row r="17">
      <c r="A17" s="4" t="inlineStr">
        <is>
          <t>Fair Value</t>
        </is>
      </c>
      <c r="B17" s="5" t="n">
        <v>16956014</v>
      </c>
      <c r="C17" s="5" t="n">
        <v>27760412</v>
      </c>
    </row>
    <row r="18">
      <c r="A18" s="4" t="inlineStr">
        <is>
          <t>Collateralized mortgage obligations (CMO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5" t="n">
        <v>162156651</v>
      </c>
      <c r="C20" s="5" t="n">
        <v>99668482</v>
      </c>
    </row>
    <row r="21">
      <c r="A21" s="4" t="inlineStr">
        <is>
          <t>Gross Unrealized Gains</t>
        </is>
      </c>
      <c r="B21" s="5" t="n">
        <v>307783</v>
      </c>
      <c r="C21" s="5" t="n">
        <v>293565</v>
      </c>
    </row>
    <row r="22">
      <c r="A22" s="4" t="inlineStr">
        <is>
          <t>Gross Unrealized Losses</t>
        </is>
      </c>
      <c r="B22" s="5" t="n">
        <v>-948507</v>
      </c>
      <c r="C22" s="5" t="n">
        <v>-459194</v>
      </c>
    </row>
    <row r="23">
      <c r="A23" s="4" t="inlineStr">
        <is>
          <t>Fair Value</t>
        </is>
      </c>
      <c r="B23" s="5" t="n">
        <v>161515927</v>
      </c>
      <c r="C23" s="5" t="n">
        <v>99502853</v>
      </c>
    </row>
    <row r="24">
      <c r="A24" s="4" t="inlineStr">
        <is>
          <t>Subordinated debt</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5" t="n">
        <v>5500000</v>
      </c>
      <c r="C26" s="5" t="n">
        <v>2750000</v>
      </c>
    </row>
    <row r="27">
      <c r="A27" s="4" t="inlineStr">
        <is>
          <t>Gross Unrealized Losses</t>
        </is>
      </c>
      <c r="B27" s="5" t="n">
        <v>-189560</v>
      </c>
      <c r="C27" s="5" t="n">
        <v>-212045</v>
      </c>
    </row>
    <row r="28">
      <c r="A28" s="4" t="inlineStr">
        <is>
          <t>Fair Value</t>
        </is>
      </c>
      <c r="B28" s="6" t="n">
        <v>5310440</v>
      </c>
      <c r="C28" s="5" t="n">
        <v>2537955</v>
      </c>
    </row>
    <row r="29">
      <c r="A29" s="4" t="inlineStr">
        <is>
          <t>State and political subdivision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4" t="inlineStr">
        <is>
          <t xml:space="preserve"> </t>
        </is>
      </c>
      <c r="C31" s="5" t="n">
        <v>4548588</v>
      </c>
    </row>
    <row r="32">
      <c r="A32" s="4" t="inlineStr">
        <is>
          <t>Gross Unrealized Losses</t>
        </is>
      </c>
      <c r="B32" s="4" t="inlineStr">
        <is>
          <t xml:space="preserve"> </t>
        </is>
      </c>
      <c r="C32" s="5" t="n">
        <v>-718946</v>
      </c>
    </row>
    <row r="33">
      <c r="A33" s="4" t="inlineStr">
        <is>
          <t>Fair Value</t>
        </is>
      </c>
      <c r="B33" s="4" t="inlineStr">
        <is>
          <t xml:space="preserve"> </t>
        </is>
      </c>
      <c r="C33" s="6" t="n">
        <v>38296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5</t>
        </is>
      </c>
      <c r="C1" s="2" t="inlineStr">
        <is>
          <t>Jun. 30, 2024</t>
        </is>
      </c>
    </row>
    <row r="2">
      <c r="A2" s="3" t="inlineStr">
        <is>
          <t>Condensed Consolidated Balance Sheets</t>
        </is>
      </c>
      <c r="B2" s="4" t="inlineStr">
        <is>
          <t xml:space="preserve"> </t>
        </is>
      </c>
      <c r="C2" s="4" t="inlineStr">
        <is>
          <t xml:space="preserve"> </t>
        </is>
      </c>
    </row>
    <row r="3">
      <c r="A3" s="4" t="inlineStr">
        <is>
          <t>Allowance for credit losses</t>
        </is>
      </c>
      <c r="B3" s="6" t="n">
        <v>1200042</v>
      </c>
      <c r="C3" s="6" t="n">
        <v>772969</v>
      </c>
    </row>
    <row r="4">
      <c r="A4" s="4" t="inlineStr">
        <is>
          <t>Preferred stock, Par value (in dollars per share)</t>
        </is>
      </c>
      <c r="B4" s="7" t="n">
        <v>0.01</v>
      </c>
      <c r="C4" s="7" t="n">
        <v>0.01</v>
      </c>
    </row>
    <row r="5">
      <c r="A5" s="4" t="inlineStr">
        <is>
          <t>Preferred stock, Shares authorized</t>
        </is>
      </c>
      <c r="B5" s="5" t="n">
        <v>1000000</v>
      </c>
      <c r="C5" s="5" t="n">
        <v>1000000</v>
      </c>
    </row>
    <row r="6">
      <c r="A6" s="4" t="inlineStr">
        <is>
          <t>Preferred stock, Shares issued</t>
        </is>
      </c>
      <c r="B6" s="5" t="n">
        <v>0</v>
      </c>
      <c r="C6" s="5" t="n">
        <v>0</v>
      </c>
    </row>
    <row r="7">
      <c r="A7" s="4" t="inlineStr">
        <is>
          <t>Common stock, Par value (in dollars per share)</t>
        </is>
      </c>
      <c r="B7" s="7" t="n">
        <v>0.01</v>
      </c>
      <c r="C7" s="7" t="n">
        <v>0.01</v>
      </c>
    </row>
    <row r="8">
      <c r="A8" s="4" t="inlineStr">
        <is>
          <t>Common stock, Shares authorized</t>
        </is>
      </c>
      <c r="B8" s="5" t="n">
        <v>14000000</v>
      </c>
      <c r="C8" s="5" t="n">
        <v>14000000</v>
      </c>
    </row>
    <row r="9">
      <c r="A9" s="4" t="inlineStr">
        <is>
          <t>Common stock, Shares, Outstanding</t>
        </is>
      </c>
      <c r="B9" s="5" t="n">
        <v>1911413</v>
      </c>
      <c r="C9" s="5" t="n">
        <v>1914965</v>
      </c>
    </row>
    <row r="10">
      <c r="A10" s="4" t="inlineStr">
        <is>
          <t>Treasury stock, Shares</t>
        </is>
      </c>
      <c r="B10" s="5" t="n">
        <v>40352</v>
      </c>
      <c r="C10" s="5" t="n">
        <v>36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Securities - Maturities (Details) - USD ($)</t>
        </is>
      </c>
      <c r="B1" s="2" t="inlineStr">
        <is>
          <t>Mar. 31, 2025</t>
        </is>
      </c>
      <c r="C1" s="2" t="inlineStr">
        <is>
          <t>Jun. 30, 2024</t>
        </is>
      </c>
    </row>
    <row r="2">
      <c r="A2" s="3" t="inlineStr">
        <is>
          <t>Maturity, Available-for-sale, Amortized Cost</t>
        </is>
      </c>
      <c r="B2" s="4" t="inlineStr">
        <is>
          <t xml:space="preserve"> </t>
        </is>
      </c>
      <c r="C2" s="4" t="inlineStr">
        <is>
          <t xml:space="preserve"> </t>
        </is>
      </c>
    </row>
    <row r="3">
      <c r="A3" s="4" t="inlineStr">
        <is>
          <t>Five to ten years</t>
        </is>
      </c>
      <c r="B3" s="6" t="n">
        <v>5500000</v>
      </c>
      <c r="C3" s="4" t="inlineStr">
        <is>
          <t xml:space="preserve"> </t>
        </is>
      </c>
    </row>
    <row r="4">
      <c r="A4" s="4" t="inlineStr">
        <is>
          <t>Total maturities</t>
        </is>
      </c>
      <c r="B4" s="5" t="n">
        <v>5500000</v>
      </c>
      <c r="C4" s="4" t="inlineStr">
        <is>
          <t xml:space="preserve"> </t>
        </is>
      </c>
    </row>
    <row r="5">
      <c r="A5" s="4" t="inlineStr">
        <is>
          <t>Mortgage-backed GSE's and CMO's</t>
        </is>
      </c>
      <c r="B5" s="5" t="n">
        <v>179073619</v>
      </c>
      <c r="C5" s="4" t="inlineStr">
        <is>
          <t xml:space="preserve"> </t>
        </is>
      </c>
    </row>
    <row r="6">
      <c r="A6" s="4" t="inlineStr">
        <is>
          <t>Amortized Cost</t>
        </is>
      </c>
      <c r="B6" s="5" t="n">
        <v>184573619</v>
      </c>
      <c r="C6" s="6" t="n">
        <v>142354577</v>
      </c>
    </row>
    <row r="7">
      <c r="A7" s="3" t="inlineStr">
        <is>
          <t>Maturity, Available-for-sale, Fair Value</t>
        </is>
      </c>
      <c r="B7" s="4" t="inlineStr">
        <is>
          <t xml:space="preserve"> </t>
        </is>
      </c>
      <c r="C7" s="4" t="inlineStr">
        <is>
          <t xml:space="preserve"> </t>
        </is>
      </c>
    </row>
    <row r="8">
      <c r="A8" s="4" t="inlineStr">
        <is>
          <t>Five to ten years</t>
        </is>
      </c>
      <c r="B8" s="5" t="n">
        <v>5310440</v>
      </c>
      <c r="C8" s="4" t="inlineStr">
        <is>
          <t xml:space="preserve"> </t>
        </is>
      </c>
    </row>
    <row r="9">
      <c r="A9" s="4" t="inlineStr">
        <is>
          <t>Total maturities</t>
        </is>
      </c>
      <c r="B9" s="5" t="n">
        <v>5310440</v>
      </c>
      <c r="C9" s="4" t="inlineStr">
        <is>
          <t xml:space="preserve"> </t>
        </is>
      </c>
    </row>
    <row r="10">
      <c r="A10" s="4" t="inlineStr">
        <is>
          <t>Mortgage-backed GSE's and CMO's</t>
        </is>
      </c>
      <c r="B10" s="5" t="n">
        <v>178471941</v>
      </c>
      <c r="C10" s="4" t="inlineStr">
        <is>
          <t xml:space="preserve"> </t>
        </is>
      </c>
    </row>
    <row r="11">
      <c r="A11" s="4" t="inlineStr">
        <is>
          <t>Fair Value</t>
        </is>
      </c>
      <c r="B11" s="6" t="n">
        <v>183782381</v>
      </c>
      <c r="C11" s="6" t="n">
        <v>13934495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bt Securities - Additional information (Details) - USD ($)</t>
        </is>
      </c>
      <c r="B1" s="2" t="inlineStr">
        <is>
          <t>3 Months Ended</t>
        </is>
      </c>
      <c r="D1" s="2" t="inlineStr">
        <is>
          <t>9 Months Ended</t>
        </is>
      </c>
      <c r="F1" s="2" t="inlineStr">
        <is>
          <t>12 Months Ended</t>
        </is>
      </c>
    </row>
    <row r="2">
      <c r="B2" s="2" t="inlineStr">
        <is>
          <t>Mar. 31, 2025</t>
        </is>
      </c>
      <c r="C2" s="2" t="inlineStr">
        <is>
          <t>Mar. 31, 2024</t>
        </is>
      </c>
      <c r="D2" s="2" t="inlineStr">
        <is>
          <t>Mar. 31, 2025</t>
        </is>
      </c>
      <c r="E2" s="2" t="inlineStr">
        <is>
          <t>Mar. 31, 2024</t>
        </is>
      </c>
      <c r="F2" s="2" t="inlineStr">
        <is>
          <t>Jun. 30, 2024</t>
        </is>
      </c>
    </row>
    <row r="3">
      <c r="A3" s="4" t="inlineStr">
        <is>
          <t>Fair Value</t>
        </is>
      </c>
      <c r="B3" s="6" t="n">
        <v>183782381</v>
      </c>
      <c r="C3" s="4" t="inlineStr">
        <is>
          <t xml:space="preserve"> </t>
        </is>
      </c>
      <c r="D3" s="6" t="n">
        <v>183782381</v>
      </c>
      <c r="E3" s="4" t="inlineStr">
        <is>
          <t xml:space="preserve"> </t>
        </is>
      </c>
      <c r="F3" s="6" t="n">
        <v>139344952</v>
      </c>
    </row>
    <row r="4">
      <c r="A4" s="4" t="inlineStr">
        <is>
          <t>Proceeds from sales of securities</t>
        </is>
      </c>
      <c r="B4" s="5" t="n">
        <v>0</v>
      </c>
      <c r="C4" s="6" t="n">
        <v>0</v>
      </c>
      <c r="D4" s="5" t="n">
        <v>17206183</v>
      </c>
      <c r="E4" s="6" t="n">
        <v>2989042</v>
      </c>
      <c r="F4" s="4" t="inlineStr">
        <is>
          <t xml:space="preserve"> </t>
        </is>
      </c>
    </row>
    <row r="5">
      <c r="A5" s="4" t="inlineStr">
        <is>
          <t>Gross realized losses</t>
        </is>
      </c>
      <c r="B5" s="4" t="inlineStr">
        <is>
          <t xml:space="preserve"> </t>
        </is>
      </c>
      <c r="C5" s="4" t="inlineStr">
        <is>
          <t xml:space="preserve"> </t>
        </is>
      </c>
      <c r="D5" s="5" t="n">
        <v>2366000</v>
      </c>
      <c r="E5" s="6" t="n">
        <v>2000</v>
      </c>
      <c r="F5" s="4" t="inlineStr">
        <is>
          <t xml:space="preserve"> </t>
        </is>
      </c>
    </row>
    <row r="6">
      <c r="A6" s="4" t="inlineStr">
        <is>
          <t>Amount of investments in debt securities reported less than historical cost, Fair value</t>
        </is>
      </c>
      <c r="B6" s="5" t="n">
        <v>100760000</v>
      </c>
      <c r="C6" s="4" t="inlineStr">
        <is>
          <t xml:space="preserve"> </t>
        </is>
      </c>
      <c r="D6" s="6" t="n">
        <v>100760000</v>
      </c>
      <c r="E6" s="4" t="inlineStr">
        <is>
          <t xml:space="preserve"> </t>
        </is>
      </c>
      <c r="F6" s="6" t="n">
        <v>85595000</v>
      </c>
    </row>
    <row r="7">
      <c r="A7" s="4" t="inlineStr">
        <is>
          <t>Investments in debt securities reported less than historical cost, Percentage</t>
        </is>
      </c>
      <c r="B7" s="4" t="inlineStr">
        <is>
          <t xml:space="preserve"> </t>
        </is>
      </c>
      <c r="C7" s="4" t="inlineStr">
        <is>
          <t xml:space="preserve"> </t>
        </is>
      </c>
      <c r="D7" s="8" t="n">
        <v>0.55</v>
      </c>
      <c r="E7" s="4" t="inlineStr">
        <is>
          <t xml:space="preserve"> </t>
        </is>
      </c>
      <c r="F7" s="8" t="n">
        <v>0.61</v>
      </c>
    </row>
    <row r="8">
      <c r="A8" s="4" t="inlineStr">
        <is>
          <t>Asset Pledged as Collateral without Righ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t>
        </is>
      </c>
      <c r="B9" s="6" t="n">
        <v>85796000</v>
      </c>
      <c r="C9" s="4" t="inlineStr">
        <is>
          <t xml:space="preserve"> </t>
        </is>
      </c>
      <c r="D9" s="6" t="n">
        <v>85796000</v>
      </c>
      <c r="E9" s="4" t="inlineStr">
        <is>
          <t xml:space="preserve"> </t>
        </is>
      </c>
      <c r="F9" s="6" t="n">
        <v>54822000</v>
      </c>
    </row>
    <row r="10">
      <c r="A10" s="4" t="inlineStr">
        <is>
          <t>Debt Securities, Available-for-Sale, Pledging Purpose [Extensible Enumeration]</t>
        </is>
      </c>
      <c r="B10" s="4" t="inlineStr">
        <is>
          <t>Fair Value</t>
        </is>
      </c>
      <c r="C10" s="4" t="inlineStr">
        <is>
          <t xml:space="preserve"> </t>
        </is>
      </c>
      <c r="D10" s="4" t="inlineStr">
        <is>
          <t>Fair Value</t>
        </is>
      </c>
      <c r="E10" s="4" t="inlineStr">
        <is>
          <t xml:space="preserve"> </t>
        </is>
      </c>
      <c r="F10" s="4" t="inlineStr">
        <is>
          <t>Fair Value</t>
        </is>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Securities - Continuous unrealized loss position (Details) - USD ($)</t>
        </is>
      </c>
      <c r="B1" s="2" t="inlineStr">
        <is>
          <t>Mar. 31, 2025</t>
        </is>
      </c>
      <c r="C1" s="2" t="inlineStr">
        <is>
          <t>Jun. 30, 2024</t>
        </is>
      </c>
    </row>
    <row r="2">
      <c r="A2" s="3" t="inlineStr">
        <is>
          <t>Fair Value</t>
        </is>
      </c>
      <c r="B2" s="4" t="inlineStr">
        <is>
          <t xml:space="preserve"> </t>
        </is>
      </c>
      <c r="C2" s="4" t="inlineStr">
        <is>
          <t xml:space="preserve"> </t>
        </is>
      </c>
    </row>
    <row r="3">
      <c r="A3" s="4" t="inlineStr">
        <is>
          <t>Less than 12 Months</t>
        </is>
      </c>
      <c r="B3" s="6" t="n">
        <v>84146643</v>
      </c>
      <c r="C3" s="6" t="n">
        <v>60461981</v>
      </c>
    </row>
    <row r="4">
      <c r="A4" s="4" t="inlineStr">
        <is>
          <t>12 Months or More</t>
        </is>
      </c>
      <c r="B4" s="5" t="n">
        <v>16613599</v>
      </c>
      <c r="C4" s="5" t="n">
        <v>25133347</v>
      </c>
    </row>
    <row r="5">
      <c r="A5" s="4" t="inlineStr">
        <is>
          <t>Total</t>
        </is>
      </c>
      <c r="B5" s="5" t="n">
        <v>100760242</v>
      </c>
      <c r="C5" s="5" t="n">
        <v>85595328</v>
      </c>
    </row>
    <row r="6">
      <c r="A6" s="3" t="inlineStr">
        <is>
          <t>Unrealized Losses</t>
        </is>
      </c>
      <c r="B6" s="4" t="inlineStr">
        <is>
          <t xml:space="preserve"> </t>
        </is>
      </c>
      <c r="C6" s="4" t="inlineStr">
        <is>
          <t xml:space="preserve"> </t>
        </is>
      </c>
    </row>
    <row r="7">
      <c r="A7" s="4" t="inlineStr">
        <is>
          <t>Less than 12 Months</t>
        </is>
      </c>
      <c r="B7" s="5" t="n">
        <v>831492</v>
      </c>
      <c r="C7" s="5" t="n">
        <v>483348</v>
      </c>
    </row>
    <row r="8">
      <c r="A8" s="4" t="inlineStr">
        <is>
          <t>12 Months or More</t>
        </is>
      </c>
      <c r="B8" s="5" t="n">
        <v>358722</v>
      </c>
      <c r="C8" s="5" t="n">
        <v>2869634</v>
      </c>
    </row>
    <row r="9">
      <c r="A9" s="4" t="inlineStr">
        <is>
          <t>Total</t>
        </is>
      </c>
      <c r="B9" s="5" t="n">
        <v>1190214</v>
      </c>
      <c r="C9" s="5" t="n">
        <v>3352982</v>
      </c>
    </row>
    <row r="10">
      <c r="A10" s="4" t="inlineStr">
        <is>
          <t>U.S. Government agenc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12 Months or More</t>
        </is>
      </c>
      <c r="B12" s="4" t="inlineStr">
        <is>
          <t xml:space="preserve"> </t>
        </is>
      </c>
      <c r="C12" s="5" t="n">
        <v>5714090</v>
      </c>
    </row>
    <row r="13">
      <c r="A13" s="4" t="inlineStr">
        <is>
          <t>Total</t>
        </is>
      </c>
      <c r="B13" s="4" t="inlineStr">
        <is>
          <t xml:space="preserve"> </t>
        </is>
      </c>
      <c r="C13" s="5" t="n">
        <v>5714090</v>
      </c>
    </row>
    <row r="14">
      <c r="A14" s="3" t="inlineStr">
        <is>
          <t>Unrealized Losses</t>
        </is>
      </c>
      <c r="B14" s="4" t="inlineStr">
        <is>
          <t xml:space="preserve"> </t>
        </is>
      </c>
      <c r="C14" s="4" t="inlineStr">
        <is>
          <t xml:space="preserve"> </t>
        </is>
      </c>
    </row>
    <row r="15">
      <c r="A15" s="4" t="inlineStr">
        <is>
          <t>12 Months or More</t>
        </is>
      </c>
      <c r="B15" s="4" t="inlineStr">
        <is>
          <t xml:space="preserve"> </t>
        </is>
      </c>
      <c r="C15" s="5" t="n">
        <v>285910</v>
      </c>
    </row>
    <row r="16">
      <c r="A16" s="4" t="inlineStr">
        <is>
          <t>Total</t>
        </is>
      </c>
      <c r="B16" s="4" t="inlineStr">
        <is>
          <t xml:space="preserve"> </t>
        </is>
      </c>
      <c r="C16" s="5" t="n">
        <v>285910</v>
      </c>
    </row>
    <row r="17">
      <c r="A17" s="4" t="inlineStr">
        <is>
          <t>Mortgage-backed GSE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Less than 12 Months</t>
        </is>
      </c>
      <c r="B19" s="5" t="n">
        <v>2332415</v>
      </c>
      <c r="C19" s="5" t="n">
        <v>2910227</v>
      </c>
    </row>
    <row r="20">
      <c r="A20" s="4" t="inlineStr">
        <is>
          <t>12 Months or More</t>
        </is>
      </c>
      <c r="B20" s="5" t="n">
        <v>2928769</v>
      </c>
      <c r="C20" s="5" t="n">
        <v>13077539</v>
      </c>
    </row>
    <row r="21">
      <c r="A21" s="4" t="inlineStr">
        <is>
          <t>Total</t>
        </is>
      </c>
      <c r="B21" s="5" t="n">
        <v>5261184</v>
      </c>
      <c r="C21" s="5" t="n">
        <v>15987766</v>
      </c>
    </row>
    <row r="22">
      <c r="A22" s="3" t="inlineStr">
        <is>
          <t>Unrealized Losses</t>
        </is>
      </c>
      <c r="B22" s="4" t="inlineStr">
        <is>
          <t xml:space="preserve"> </t>
        </is>
      </c>
      <c r="C22" s="4" t="inlineStr">
        <is>
          <t xml:space="preserve"> </t>
        </is>
      </c>
    </row>
    <row r="23">
      <c r="A23" s="4" t="inlineStr">
        <is>
          <t>Less than 12 Months</t>
        </is>
      </c>
      <c r="B23" s="5" t="n">
        <v>6366</v>
      </c>
      <c r="C23" s="5" t="n">
        <v>3516</v>
      </c>
    </row>
    <row r="24">
      <c r="A24" s="4" t="inlineStr">
        <is>
          <t>12 Months or More</t>
        </is>
      </c>
      <c r="B24" s="5" t="n">
        <v>45781</v>
      </c>
      <c r="C24" s="5" t="n">
        <v>1673371</v>
      </c>
    </row>
    <row r="25">
      <c r="A25" s="4" t="inlineStr">
        <is>
          <t>Total</t>
        </is>
      </c>
      <c r="B25" s="5" t="n">
        <v>52147</v>
      </c>
      <c r="C25" s="5" t="n">
        <v>1676887</v>
      </c>
    </row>
    <row r="26">
      <c r="A26" s="4" t="inlineStr">
        <is>
          <t>Collateralized mortgage obligations (CMOs)</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Less than 12 Months</t>
        </is>
      </c>
      <c r="B28" s="5" t="n">
        <v>80125478</v>
      </c>
      <c r="C28" s="5" t="n">
        <v>55863004</v>
      </c>
    </row>
    <row r="29">
      <c r="A29" s="4" t="inlineStr">
        <is>
          <t>12 Months or More</t>
        </is>
      </c>
      <c r="B29" s="5" t="n">
        <v>12813140</v>
      </c>
      <c r="C29" s="5" t="n">
        <v>1662871</v>
      </c>
    </row>
    <row r="30">
      <c r="A30" s="4" t="inlineStr">
        <is>
          <t>Total</t>
        </is>
      </c>
      <c r="B30" s="5" t="n">
        <v>92938618</v>
      </c>
      <c r="C30" s="5" t="n">
        <v>57525875</v>
      </c>
    </row>
    <row r="31">
      <c r="A31" s="3" t="inlineStr">
        <is>
          <t>Unrealized Losses</t>
        </is>
      </c>
      <c r="B31" s="4" t="inlineStr">
        <is>
          <t xml:space="preserve"> </t>
        </is>
      </c>
      <c r="C31" s="4" t="inlineStr">
        <is>
          <t xml:space="preserve"> </t>
        </is>
      </c>
    </row>
    <row r="32">
      <c r="A32" s="4" t="inlineStr">
        <is>
          <t>Less than 12 Months</t>
        </is>
      </c>
      <c r="B32" s="5" t="n">
        <v>763876</v>
      </c>
      <c r="C32" s="5" t="n">
        <v>418582</v>
      </c>
    </row>
    <row r="33">
      <c r="A33" s="4" t="inlineStr">
        <is>
          <t>12 Months or More</t>
        </is>
      </c>
      <c r="B33" s="5" t="n">
        <v>184631</v>
      </c>
      <c r="C33" s="5" t="n">
        <v>40612</v>
      </c>
    </row>
    <row r="34">
      <c r="A34" s="4" t="inlineStr">
        <is>
          <t>Total</t>
        </is>
      </c>
      <c r="B34" s="5" t="n">
        <v>948507</v>
      </c>
      <c r="C34" s="5" t="n">
        <v>459194</v>
      </c>
    </row>
    <row r="35">
      <c r="A35" s="4" t="inlineStr">
        <is>
          <t>Subordinated debt</t>
        </is>
      </c>
      <c r="B35" s="4" t="inlineStr">
        <is>
          <t xml:space="preserve"> </t>
        </is>
      </c>
      <c r="C35" s="4" t="inlineStr">
        <is>
          <t xml:space="preserve"> </t>
        </is>
      </c>
    </row>
    <row r="36">
      <c r="A36" s="3" t="inlineStr">
        <is>
          <t>Fair Value</t>
        </is>
      </c>
      <c r="B36" s="4" t="inlineStr">
        <is>
          <t xml:space="preserve"> </t>
        </is>
      </c>
      <c r="C36" s="4" t="inlineStr">
        <is>
          <t xml:space="preserve"> </t>
        </is>
      </c>
    </row>
    <row r="37">
      <c r="A37" s="4" t="inlineStr">
        <is>
          <t>Less than 12 Months</t>
        </is>
      </c>
      <c r="B37" s="5" t="n">
        <v>1688750</v>
      </c>
      <c r="C37" s="5" t="n">
        <v>1688750</v>
      </c>
    </row>
    <row r="38">
      <c r="A38" s="4" t="inlineStr">
        <is>
          <t>12 Months or More</t>
        </is>
      </c>
      <c r="B38" s="5" t="n">
        <v>871690</v>
      </c>
      <c r="C38" s="5" t="n">
        <v>849205</v>
      </c>
    </row>
    <row r="39">
      <c r="A39" s="4" t="inlineStr">
        <is>
          <t>Total</t>
        </is>
      </c>
      <c r="B39" s="5" t="n">
        <v>2560440</v>
      </c>
      <c r="C39" s="5" t="n">
        <v>2537955</v>
      </c>
    </row>
    <row r="40">
      <c r="A40" s="3" t="inlineStr">
        <is>
          <t>Unrealized Losses</t>
        </is>
      </c>
      <c r="B40" s="4" t="inlineStr">
        <is>
          <t xml:space="preserve"> </t>
        </is>
      </c>
      <c r="C40" s="4" t="inlineStr">
        <is>
          <t xml:space="preserve"> </t>
        </is>
      </c>
    </row>
    <row r="41">
      <c r="A41" s="4" t="inlineStr">
        <is>
          <t>Less than 12 Months</t>
        </is>
      </c>
      <c r="B41" s="5" t="n">
        <v>61250</v>
      </c>
      <c r="C41" s="5" t="n">
        <v>61250</v>
      </c>
    </row>
    <row r="42">
      <c r="A42" s="4" t="inlineStr">
        <is>
          <t>12 Months or More</t>
        </is>
      </c>
      <c r="B42" s="5" t="n">
        <v>128310</v>
      </c>
      <c r="C42" s="5" t="n">
        <v>150795</v>
      </c>
    </row>
    <row r="43">
      <c r="A43" s="4" t="inlineStr">
        <is>
          <t>Total</t>
        </is>
      </c>
      <c r="B43" s="6" t="n">
        <v>189560</v>
      </c>
      <c r="C43" s="5" t="n">
        <v>212045</v>
      </c>
    </row>
    <row r="44">
      <c r="A44" s="4" t="inlineStr">
        <is>
          <t>State and political subdivisions</t>
        </is>
      </c>
      <c r="B44" s="4" t="inlineStr">
        <is>
          <t xml:space="preserve"> </t>
        </is>
      </c>
      <c r="C44" s="4" t="inlineStr">
        <is>
          <t xml:space="preserve"> </t>
        </is>
      </c>
    </row>
    <row r="45">
      <c r="A45" s="3" t="inlineStr">
        <is>
          <t>Fair Value</t>
        </is>
      </c>
      <c r="B45" s="4" t="inlineStr">
        <is>
          <t xml:space="preserve"> </t>
        </is>
      </c>
      <c r="C45" s="4" t="inlineStr">
        <is>
          <t xml:space="preserve"> </t>
        </is>
      </c>
    </row>
    <row r="46">
      <c r="A46" s="4" t="inlineStr">
        <is>
          <t>12 Months or More</t>
        </is>
      </c>
      <c r="B46" s="4" t="inlineStr">
        <is>
          <t xml:space="preserve"> </t>
        </is>
      </c>
      <c r="C46" s="5" t="n">
        <v>3829642</v>
      </c>
    </row>
    <row r="47">
      <c r="A47" s="4" t="inlineStr">
        <is>
          <t>Total</t>
        </is>
      </c>
      <c r="B47" s="4" t="inlineStr">
        <is>
          <t xml:space="preserve"> </t>
        </is>
      </c>
      <c r="C47" s="5" t="n">
        <v>3829642</v>
      </c>
    </row>
    <row r="48">
      <c r="A48" s="3" t="inlineStr">
        <is>
          <t>Unrealized Losses</t>
        </is>
      </c>
      <c r="B48" s="4" t="inlineStr">
        <is>
          <t xml:space="preserve"> </t>
        </is>
      </c>
      <c r="C48" s="4" t="inlineStr">
        <is>
          <t xml:space="preserve"> </t>
        </is>
      </c>
    </row>
    <row r="49">
      <c r="A49" s="4" t="inlineStr">
        <is>
          <t>12 Months or More</t>
        </is>
      </c>
      <c r="B49" s="4" t="inlineStr">
        <is>
          <t xml:space="preserve"> </t>
        </is>
      </c>
      <c r="C49" s="5" t="n">
        <v>718946</v>
      </c>
    </row>
    <row r="50">
      <c r="A50" s="4" t="inlineStr">
        <is>
          <t>Total</t>
        </is>
      </c>
      <c r="B50" s="4" t="inlineStr">
        <is>
          <t xml:space="preserve"> </t>
        </is>
      </c>
      <c r="C50" s="6" t="n">
        <v>7189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Categories of loans (Details) - USD ($)</t>
        </is>
      </c>
      <c r="B1" s="2" t="inlineStr">
        <is>
          <t>Mar. 31, 2025</t>
        </is>
      </c>
      <c r="C1" s="2" t="inlineStr">
        <is>
          <t>Dec. 31, 2024</t>
        </is>
      </c>
      <c r="D1" s="2" t="inlineStr">
        <is>
          <t>Jun. 30, 2024</t>
        </is>
      </c>
      <c r="E1" s="2" t="inlineStr">
        <is>
          <t>Mar. 31, 2024</t>
        </is>
      </c>
      <c r="F1" s="2" t="inlineStr">
        <is>
          <t>Dec. 31, 2023</t>
        </is>
      </c>
      <c r="G1" s="2" t="inlineStr">
        <is>
          <t>Jun. 30,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169627029</v>
      </c>
      <c r="C3" s="4" t="inlineStr">
        <is>
          <t xml:space="preserve"> </t>
        </is>
      </c>
      <c r="D3" s="6" t="n">
        <v>129526590</v>
      </c>
      <c r="E3" s="4" t="inlineStr">
        <is>
          <t xml:space="preserve"> </t>
        </is>
      </c>
      <c r="F3" s="4" t="inlineStr">
        <is>
          <t xml:space="preserve"> </t>
        </is>
      </c>
      <c r="G3" s="4" t="inlineStr">
        <is>
          <t xml:space="preserve"> </t>
        </is>
      </c>
    </row>
    <row r="4">
      <c r="A4" s="3" t="inlineStr">
        <is>
          <t>L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disbursed loans in process</t>
        </is>
      </c>
      <c r="B5" s="5" t="n">
        <v>1807475</v>
      </c>
      <c r="C5" s="4" t="inlineStr">
        <is>
          <t xml:space="preserve"> </t>
        </is>
      </c>
      <c r="D5" s="5" t="n">
        <v>2222582</v>
      </c>
      <c r="E5" s="4" t="inlineStr">
        <is>
          <t xml:space="preserve"> </t>
        </is>
      </c>
      <c r="F5" s="4" t="inlineStr">
        <is>
          <t xml:space="preserve"> </t>
        </is>
      </c>
      <c r="G5" s="4" t="inlineStr">
        <is>
          <t xml:space="preserve"> </t>
        </is>
      </c>
    </row>
    <row r="6">
      <c r="A6" s="4" t="inlineStr">
        <is>
          <t>Net deferred loan fees</t>
        </is>
      </c>
      <c r="B6" s="5" t="n">
        <v>83275</v>
      </c>
      <c r="C6" s="4" t="inlineStr">
        <is>
          <t xml:space="preserve"> </t>
        </is>
      </c>
      <c r="D6" s="5" t="n">
        <v>139947</v>
      </c>
      <c r="E6" s="4" t="inlineStr">
        <is>
          <t xml:space="preserve"> </t>
        </is>
      </c>
      <c r="F6" s="4" t="inlineStr">
        <is>
          <t xml:space="preserve"> </t>
        </is>
      </c>
      <c r="G6" s="4" t="inlineStr">
        <is>
          <t xml:space="preserve"> </t>
        </is>
      </c>
    </row>
    <row r="7">
      <c r="A7" s="4" t="inlineStr">
        <is>
          <t>Allowance for credit losses</t>
        </is>
      </c>
      <c r="B7" s="5" t="n">
        <v>1200042</v>
      </c>
      <c r="C7" s="6" t="n">
        <v>990926</v>
      </c>
      <c r="D7" s="5" t="n">
        <v>772969</v>
      </c>
      <c r="E7" s="6" t="n">
        <v>601451</v>
      </c>
      <c r="F7" s="6" t="n">
        <v>529472</v>
      </c>
      <c r="G7" s="6" t="n">
        <v>263422</v>
      </c>
    </row>
    <row r="8">
      <c r="A8" s="4" t="inlineStr">
        <is>
          <t>Net loans</t>
        </is>
      </c>
      <c r="B8" s="5" t="n">
        <v>166536237</v>
      </c>
      <c r="C8" s="4" t="inlineStr">
        <is>
          <t xml:space="preserve"> </t>
        </is>
      </c>
      <c r="D8" s="5" t="n">
        <v>126391092</v>
      </c>
      <c r="E8" s="4" t="inlineStr">
        <is>
          <t xml:space="preserve"> </t>
        </is>
      </c>
      <c r="F8" s="4" t="inlineStr">
        <is>
          <t xml:space="preserve"> </t>
        </is>
      </c>
      <c r="G8" s="4" t="inlineStr">
        <is>
          <t xml:space="preserve"> </t>
        </is>
      </c>
    </row>
    <row r="9">
      <c r="A9" s="4" t="inlineStr">
        <is>
          <t>Commercial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t>
        </is>
      </c>
      <c r="B11" s="5" t="n">
        <v>31704608</v>
      </c>
      <c r="C11" s="4" t="inlineStr">
        <is>
          <t xml:space="preserve"> </t>
        </is>
      </c>
      <c r="D11" s="5" t="n">
        <v>19724941</v>
      </c>
      <c r="E11" s="4" t="inlineStr">
        <is>
          <t xml:space="preserve"> </t>
        </is>
      </c>
      <c r="F11" s="4" t="inlineStr">
        <is>
          <t xml:space="preserve"> </t>
        </is>
      </c>
      <c r="G11" s="4" t="inlineStr">
        <is>
          <t xml:space="preserve"> </t>
        </is>
      </c>
    </row>
    <row r="12">
      <c r="A12" s="3" t="inlineStr">
        <is>
          <t>L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wance for credit losses</t>
        </is>
      </c>
      <c r="B13" s="5" t="n">
        <v>360748</v>
      </c>
      <c r="C13" s="5" t="n">
        <v>309523</v>
      </c>
      <c r="D13" s="5" t="n">
        <v>206959</v>
      </c>
      <c r="E13" s="5" t="n">
        <v>69735</v>
      </c>
      <c r="F13" s="5" t="n">
        <v>79337</v>
      </c>
      <c r="G13" s="5" t="n">
        <v>27379</v>
      </c>
    </row>
    <row r="14">
      <c r="A14" s="4" t="inlineStr">
        <is>
          <t>Residential 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t>
        </is>
      </c>
      <c r="B16" s="5" t="n">
        <v>76044831</v>
      </c>
      <c r="C16" s="4" t="inlineStr">
        <is>
          <t xml:space="preserve"> </t>
        </is>
      </c>
      <c r="D16" s="5" t="n">
        <v>69826726</v>
      </c>
      <c r="E16" s="4" t="inlineStr">
        <is>
          <t xml:space="preserve"> </t>
        </is>
      </c>
      <c r="F16" s="4" t="inlineStr">
        <is>
          <t xml:space="preserve"> </t>
        </is>
      </c>
      <c r="G16" s="4" t="inlineStr">
        <is>
          <t xml:space="preserve"> </t>
        </is>
      </c>
    </row>
    <row r="17">
      <c r="A17" s="3" t="inlineStr">
        <is>
          <t>L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wance for credit losses</t>
        </is>
      </c>
      <c r="B18" s="5" t="n">
        <v>190155</v>
      </c>
      <c r="C18" s="5" t="n">
        <v>185151</v>
      </c>
      <c r="D18" s="5" t="n">
        <v>174613</v>
      </c>
      <c r="E18" s="5" t="n">
        <v>209108</v>
      </c>
      <c r="F18" s="5" t="n">
        <v>208364</v>
      </c>
      <c r="G18" s="5" t="n">
        <v>167714</v>
      </c>
    </row>
    <row r="19">
      <c r="A19" s="4" t="inlineStr">
        <is>
          <t>Multifamily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t>
        </is>
      </c>
      <c r="B21" s="5" t="n">
        <v>634562</v>
      </c>
      <c r="C21" s="4" t="inlineStr">
        <is>
          <t xml:space="preserve"> </t>
        </is>
      </c>
      <c r="D21" s="5" t="n">
        <v>659257</v>
      </c>
      <c r="E21" s="4" t="inlineStr">
        <is>
          <t xml:space="preserve"> </t>
        </is>
      </c>
      <c r="F21" s="4" t="inlineStr">
        <is>
          <t xml:space="preserve"> </t>
        </is>
      </c>
      <c r="G21" s="4" t="inlineStr">
        <is>
          <t xml:space="preserve"> </t>
        </is>
      </c>
    </row>
    <row r="22">
      <c r="A22" s="3" t="inlineStr">
        <is>
          <t>L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llowance for credit losses</t>
        </is>
      </c>
      <c r="B23" s="5" t="n">
        <v>1228</v>
      </c>
      <c r="C23" s="5" t="n">
        <v>1244</v>
      </c>
      <c r="D23" s="5" t="n">
        <v>1275</v>
      </c>
      <c r="E23" s="5" t="n">
        <v>1531</v>
      </c>
      <c r="F23" s="5" t="n">
        <v>1555</v>
      </c>
      <c r="G23" s="5" t="n">
        <v>1786</v>
      </c>
    </row>
    <row r="24">
      <c r="A24" s="4" t="inlineStr">
        <is>
          <t>Agricultural Real E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ans</t>
        </is>
      </c>
      <c r="B26" s="5" t="n">
        <v>3923851</v>
      </c>
      <c r="C26" s="4" t="inlineStr">
        <is>
          <t xml:space="preserve"> </t>
        </is>
      </c>
      <c r="D26" s="5" t="n">
        <v>4213660</v>
      </c>
      <c r="E26" s="4" t="inlineStr">
        <is>
          <t xml:space="preserve"> </t>
        </is>
      </c>
      <c r="F26" s="4" t="inlineStr">
        <is>
          <t xml:space="preserve"> </t>
        </is>
      </c>
      <c r="G26" s="4" t="inlineStr">
        <is>
          <t xml:space="preserve"> </t>
        </is>
      </c>
    </row>
    <row r="27">
      <c r="A27" s="3" t="inlineStr">
        <is>
          <t>L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llowance for credit losses</t>
        </is>
      </c>
      <c r="B28" s="5" t="n">
        <v>11324</v>
      </c>
      <c r="C28" s="5" t="n">
        <v>11845</v>
      </c>
      <c r="D28" s="5" t="n">
        <v>12161</v>
      </c>
      <c r="E28" s="5" t="n">
        <v>15022</v>
      </c>
      <c r="F28" s="5" t="n">
        <v>13530</v>
      </c>
      <c r="G28" s="5" t="n">
        <v>17091</v>
      </c>
    </row>
    <row r="29">
      <c r="A29" s="4" t="inlineStr">
        <is>
          <t>Construction and la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s</t>
        </is>
      </c>
      <c r="B31" s="5" t="n">
        <v>34941671</v>
      </c>
      <c r="C31" s="4" t="inlineStr">
        <is>
          <t xml:space="preserve"> </t>
        </is>
      </c>
      <c r="D31" s="5" t="n">
        <v>17644710</v>
      </c>
      <c r="E31" s="4" t="inlineStr">
        <is>
          <t xml:space="preserve"> </t>
        </is>
      </c>
      <c r="F31" s="4" t="inlineStr">
        <is>
          <t xml:space="preserve"> </t>
        </is>
      </c>
      <c r="G31" s="4" t="inlineStr">
        <is>
          <t xml:space="preserve"> </t>
        </is>
      </c>
    </row>
    <row r="32">
      <c r="A32" s="3" t="inlineStr">
        <is>
          <t>L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llowance for credit losses</t>
        </is>
      </c>
      <c r="B33" s="5" t="n">
        <v>395034</v>
      </c>
      <c r="C33" s="5" t="n">
        <v>289507</v>
      </c>
      <c r="D33" s="5" t="n">
        <v>190594</v>
      </c>
      <c r="E33" s="5" t="n">
        <v>188823</v>
      </c>
      <c r="F33" s="5" t="n">
        <v>121302</v>
      </c>
      <c r="G33" s="5" t="n">
        <v>12491</v>
      </c>
    </row>
    <row r="34">
      <c r="A34" s="4" t="inlineStr">
        <is>
          <t>Home equity line of credit (HELO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t>
        </is>
      </c>
      <c r="B36" s="5" t="n">
        <v>2179156</v>
      </c>
      <c r="C36" s="4" t="inlineStr">
        <is>
          <t xml:space="preserve"> </t>
        </is>
      </c>
      <c r="D36" s="5" t="n">
        <v>1622877</v>
      </c>
      <c r="E36" s="4" t="inlineStr">
        <is>
          <t xml:space="preserve"> </t>
        </is>
      </c>
      <c r="F36" s="4" t="inlineStr">
        <is>
          <t xml:space="preserve"> </t>
        </is>
      </c>
      <c r="G36" s="4" t="inlineStr">
        <is>
          <t xml:space="preserve"> </t>
        </is>
      </c>
    </row>
    <row r="37">
      <c r="A37" s="3" t="inlineStr">
        <is>
          <t>L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llowance for credit losses</t>
        </is>
      </c>
      <c r="B38" s="5" t="n">
        <v>3889</v>
      </c>
      <c r="C38" s="5" t="n">
        <v>4273</v>
      </c>
      <c r="D38" s="5" t="n">
        <v>3051</v>
      </c>
      <c r="E38" s="5" t="n">
        <v>2929</v>
      </c>
      <c r="F38" s="5" t="n">
        <v>2121</v>
      </c>
      <c r="G38" s="5" t="n">
        <v>34779</v>
      </c>
    </row>
    <row r="39">
      <c r="A39" s="4" t="inlineStr">
        <is>
          <t>Commercial and industri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loans</t>
        </is>
      </c>
      <c r="B41" s="5" t="n">
        <v>19071619</v>
      </c>
      <c r="C41" s="4" t="inlineStr">
        <is>
          <t xml:space="preserve"> </t>
        </is>
      </c>
      <c r="D41" s="5" t="n">
        <v>14879004</v>
      </c>
      <c r="E41" s="4" t="inlineStr">
        <is>
          <t xml:space="preserve"> </t>
        </is>
      </c>
      <c r="F41" s="4" t="inlineStr">
        <is>
          <t xml:space="preserve"> </t>
        </is>
      </c>
      <c r="G41" s="4" t="inlineStr">
        <is>
          <t xml:space="preserve"> </t>
        </is>
      </c>
    </row>
    <row r="42">
      <c r="A42" s="3" t="inlineStr">
        <is>
          <t>L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llowance for credit losses</t>
        </is>
      </c>
      <c r="B43" s="5" t="n">
        <v>236147</v>
      </c>
      <c r="C43" s="5" t="n">
        <v>188070</v>
      </c>
      <c r="D43" s="5" t="n">
        <v>183011</v>
      </c>
      <c r="E43" s="5" t="n">
        <v>99958</v>
      </c>
      <c r="F43" s="5" t="n">
        <v>88964</v>
      </c>
      <c r="G43" s="5" t="n">
        <v>882</v>
      </c>
    </row>
    <row r="44">
      <c r="A44" s="4" t="inlineStr">
        <is>
          <t>Consum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loans</t>
        </is>
      </c>
      <c r="B46" s="5" t="n">
        <v>1126731</v>
      </c>
      <c r="C46" s="4" t="inlineStr">
        <is>
          <t xml:space="preserve"> </t>
        </is>
      </c>
      <c r="D46" s="5" t="n">
        <v>955415</v>
      </c>
      <c r="E46" s="4" t="inlineStr">
        <is>
          <t xml:space="preserve"> </t>
        </is>
      </c>
      <c r="F46" s="4" t="inlineStr">
        <is>
          <t xml:space="preserve"> </t>
        </is>
      </c>
      <c r="G46" s="4" t="inlineStr">
        <is>
          <t xml:space="preserve"> </t>
        </is>
      </c>
    </row>
    <row r="47">
      <c r="A47" s="3" t="inlineStr">
        <is>
          <t>Le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llowance for credit losses</t>
        </is>
      </c>
      <c r="B48" s="6" t="n">
        <v>1517</v>
      </c>
      <c r="C48" s="6" t="n">
        <v>1313</v>
      </c>
      <c r="D48" s="6" t="n">
        <v>1305</v>
      </c>
      <c r="E48" s="6" t="n">
        <v>14345</v>
      </c>
      <c r="F48" s="6" t="n">
        <v>14299</v>
      </c>
      <c r="G48" s="6" t="n">
        <v>13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llowance for credit losse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990926</v>
      </c>
      <c r="C4" s="6" t="n">
        <v>529472</v>
      </c>
      <c r="D4" s="6" t="n">
        <v>772969</v>
      </c>
      <c r="E4" s="6" t="n">
        <v>263422</v>
      </c>
    </row>
    <row r="5">
      <c r="A5" s="4" t="inlineStr">
        <is>
          <t>Provision (credit) for loan losses</t>
        </is>
      </c>
      <c r="B5" s="5" t="n">
        <v>209116</v>
      </c>
      <c r="C5" s="5" t="n">
        <v>71979</v>
      </c>
      <c r="D5" s="5" t="n">
        <v>427073</v>
      </c>
      <c r="E5" s="5" t="n">
        <v>291234</v>
      </c>
    </row>
    <row r="6">
      <c r="A6" s="4" t="inlineStr">
        <is>
          <t>Provision (credit) for loan losses</t>
        </is>
      </c>
      <c r="B6" s="5" t="n">
        <v>209116</v>
      </c>
      <c r="C6" s="4" t="inlineStr">
        <is>
          <t xml:space="preserve"> </t>
        </is>
      </c>
      <c r="D6" s="5" t="n">
        <v>427073</v>
      </c>
      <c r="E6" s="4" t="inlineStr">
        <is>
          <t xml:space="preserve"> </t>
        </is>
      </c>
    </row>
    <row r="7">
      <c r="A7" s="4" t="inlineStr">
        <is>
          <t>Ending balance</t>
        </is>
      </c>
      <c r="B7" s="5" t="n">
        <v>1200042</v>
      </c>
      <c r="C7" s="5" t="n">
        <v>601451</v>
      </c>
      <c r="D7" s="5" t="n">
        <v>1200042</v>
      </c>
      <c r="E7" s="5" t="n">
        <v>601451</v>
      </c>
    </row>
    <row r="8">
      <c r="A8" s="4" t="inlineStr">
        <is>
          <t>Adjustment | ASU 2016-13</t>
        </is>
      </c>
      <c r="B8" s="4" t="inlineStr">
        <is>
          <t xml:space="preserve"> </t>
        </is>
      </c>
      <c r="C8" s="4" t="inlineStr">
        <is>
          <t xml:space="preserve"> </t>
        </is>
      </c>
      <c r="D8" s="4" t="inlineStr">
        <is>
          <t xml:space="preserve"> </t>
        </is>
      </c>
      <c r="E8" s="4" t="inlineStr">
        <is>
          <t xml:space="preserve"> </t>
        </is>
      </c>
    </row>
    <row r="9">
      <c r="A9" s="3" t="inlineStr">
        <is>
          <t>Allowance for loan losses:</t>
        </is>
      </c>
      <c r="B9" s="4" t="inlineStr">
        <is>
          <t xml:space="preserve"> </t>
        </is>
      </c>
      <c r="C9" s="4" t="inlineStr">
        <is>
          <t xml:space="preserve"> </t>
        </is>
      </c>
      <c r="D9" s="4" t="inlineStr">
        <is>
          <t xml:space="preserve"> </t>
        </is>
      </c>
      <c r="E9" s="4" t="inlineStr">
        <is>
          <t xml:space="preserve"> </t>
        </is>
      </c>
    </row>
    <row r="10">
      <c r="A10" s="4" t="inlineStr">
        <is>
          <t>Ending balance</t>
        </is>
      </c>
      <c r="B10" s="4" t="inlineStr">
        <is>
          <t xml:space="preserve"> </t>
        </is>
      </c>
      <c r="C10" s="5" t="n">
        <v>46795</v>
      </c>
      <c r="D10" s="4" t="inlineStr">
        <is>
          <t xml:space="preserve"> </t>
        </is>
      </c>
      <c r="E10" s="5" t="n">
        <v>46795</v>
      </c>
    </row>
    <row r="11">
      <c r="A11" s="4" t="inlineStr">
        <is>
          <t>Unfunded loan commitments and letter of credit</t>
        </is>
      </c>
      <c r="B11" s="4" t="inlineStr">
        <is>
          <t xml:space="preserve"> </t>
        </is>
      </c>
      <c r="C11" s="4" t="inlineStr">
        <is>
          <t xml:space="preserve"> </t>
        </is>
      </c>
      <c r="D11" s="4" t="inlineStr">
        <is>
          <t xml:space="preserve"> </t>
        </is>
      </c>
      <c r="E11" s="4" t="inlineStr">
        <is>
          <t xml:space="preserve"> </t>
        </is>
      </c>
    </row>
    <row r="12">
      <c r="A12" s="3" t="inlineStr">
        <is>
          <t>Allowance for loan losse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295175</v>
      </c>
      <c r="C13" s="5" t="n">
        <v>23578</v>
      </c>
      <c r="D13" s="5" t="n">
        <v>176353</v>
      </c>
      <c r="E13" s="4" t="inlineStr">
        <is>
          <t xml:space="preserve"> </t>
        </is>
      </c>
    </row>
    <row r="14">
      <c r="A14" s="4" t="inlineStr">
        <is>
          <t>Provision (credit) for loan losses</t>
        </is>
      </c>
      <c r="B14" s="4" t="inlineStr">
        <is>
          <t xml:space="preserve"> </t>
        </is>
      </c>
      <c r="C14" s="5" t="n">
        <v>11785</v>
      </c>
      <c r="D14" s="4" t="inlineStr">
        <is>
          <t xml:space="preserve"> </t>
        </is>
      </c>
      <c r="E14" s="5" t="n">
        <v>14860</v>
      </c>
    </row>
    <row r="15">
      <c r="A15" s="4" t="inlineStr">
        <is>
          <t>Provision (credit) for loan losses</t>
        </is>
      </c>
      <c r="B15" s="5" t="n">
        <v>-4200</v>
      </c>
      <c r="C15" s="4" t="inlineStr">
        <is>
          <t xml:space="preserve"> </t>
        </is>
      </c>
      <c r="D15" s="5" t="n">
        <v>114622</v>
      </c>
      <c r="E15" s="4" t="inlineStr">
        <is>
          <t xml:space="preserve"> </t>
        </is>
      </c>
    </row>
    <row r="16">
      <c r="A16" s="4" t="inlineStr">
        <is>
          <t>Ending balance</t>
        </is>
      </c>
      <c r="B16" s="5" t="n">
        <v>290975</v>
      </c>
      <c r="C16" s="5" t="n">
        <v>35363</v>
      </c>
      <c r="D16" s="5" t="n">
        <v>290975</v>
      </c>
      <c r="E16" s="5" t="n">
        <v>35363</v>
      </c>
    </row>
    <row r="17">
      <c r="A17" s="4" t="inlineStr">
        <is>
          <t>Unfunded loan commitments and letter of credit | Adjustment | ASU 2016-13</t>
        </is>
      </c>
      <c r="B17" s="4" t="inlineStr">
        <is>
          <t xml:space="preserve"> </t>
        </is>
      </c>
      <c r="C17" s="4" t="inlineStr">
        <is>
          <t xml:space="preserve"> </t>
        </is>
      </c>
      <c r="D17" s="4" t="inlineStr">
        <is>
          <t xml:space="preserve"> </t>
        </is>
      </c>
      <c r="E17" s="4" t="inlineStr">
        <is>
          <t xml:space="preserve"> </t>
        </is>
      </c>
    </row>
    <row r="18">
      <c r="A18" s="3" t="inlineStr">
        <is>
          <t>Allowance for loan losses:</t>
        </is>
      </c>
      <c r="B18" s="4" t="inlineStr">
        <is>
          <t xml:space="preserve"> </t>
        </is>
      </c>
      <c r="C18" s="4" t="inlineStr">
        <is>
          <t xml:space="preserve"> </t>
        </is>
      </c>
      <c r="D18" s="4" t="inlineStr">
        <is>
          <t xml:space="preserve"> </t>
        </is>
      </c>
      <c r="E18" s="4" t="inlineStr">
        <is>
          <t xml:space="preserve"> </t>
        </is>
      </c>
    </row>
    <row r="19">
      <c r="A19" s="4" t="inlineStr">
        <is>
          <t>Ending balance</t>
        </is>
      </c>
      <c r="B19" s="4" t="inlineStr">
        <is>
          <t xml:space="preserve"> </t>
        </is>
      </c>
      <c r="C19" s="5" t="n">
        <v>20503</v>
      </c>
      <c r="D19" s="4" t="inlineStr">
        <is>
          <t xml:space="preserve"> </t>
        </is>
      </c>
      <c r="E19" s="5" t="n">
        <v>20503</v>
      </c>
    </row>
    <row r="20">
      <c r="A20" s="4" t="inlineStr">
        <is>
          <t>Commercial real estate</t>
        </is>
      </c>
      <c r="B20" s="4" t="inlineStr">
        <is>
          <t xml:space="preserve"> </t>
        </is>
      </c>
      <c r="C20" s="4" t="inlineStr">
        <is>
          <t xml:space="preserve"> </t>
        </is>
      </c>
      <c r="D20" s="4" t="inlineStr">
        <is>
          <t xml:space="preserve"> </t>
        </is>
      </c>
      <c r="E20" s="4" t="inlineStr">
        <is>
          <t xml:space="preserve"> </t>
        </is>
      </c>
    </row>
    <row r="21">
      <c r="A21" s="3" t="inlineStr">
        <is>
          <t>Allowance for loan losse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309523</v>
      </c>
      <c r="C22" s="5" t="n">
        <v>79337</v>
      </c>
      <c r="D22" s="5" t="n">
        <v>206959</v>
      </c>
      <c r="E22" s="5" t="n">
        <v>27379</v>
      </c>
    </row>
    <row r="23">
      <c r="A23" s="4" t="inlineStr">
        <is>
          <t>Provision (credit) for loan losses</t>
        </is>
      </c>
      <c r="B23" s="4" t="inlineStr">
        <is>
          <t xml:space="preserve"> </t>
        </is>
      </c>
      <c r="C23" s="5" t="n">
        <v>-9602</v>
      </c>
      <c r="D23" s="4" t="inlineStr">
        <is>
          <t xml:space="preserve"> </t>
        </is>
      </c>
      <c r="E23" s="5" t="n">
        <v>44559</v>
      </c>
    </row>
    <row r="24">
      <c r="A24" s="4" t="inlineStr">
        <is>
          <t>Provision (credit) for loan losses</t>
        </is>
      </c>
      <c r="B24" s="5" t="n">
        <v>51225</v>
      </c>
      <c r="C24" s="4" t="inlineStr">
        <is>
          <t xml:space="preserve"> </t>
        </is>
      </c>
      <c r="D24" s="5" t="n">
        <v>153789</v>
      </c>
      <c r="E24" s="4" t="inlineStr">
        <is>
          <t xml:space="preserve"> </t>
        </is>
      </c>
    </row>
    <row r="25">
      <c r="A25" s="4" t="inlineStr">
        <is>
          <t>Ending balance</t>
        </is>
      </c>
      <c r="B25" s="5" t="n">
        <v>360748</v>
      </c>
      <c r="C25" s="5" t="n">
        <v>69735</v>
      </c>
      <c r="D25" s="5" t="n">
        <v>360748</v>
      </c>
      <c r="E25" s="5" t="n">
        <v>69735</v>
      </c>
    </row>
    <row r="26">
      <c r="A26" s="4" t="inlineStr">
        <is>
          <t>Commercial real estate | Adjustment | ASU 2016-13</t>
        </is>
      </c>
      <c r="B26" s="4" t="inlineStr">
        <is>
          <t xml:space="preserve"> </t>
        </is>
      </c>
      <c r="C26" s="4" t="inlineStr">
        <is>
          <t xml:space="preserve"> </t>
        </is>
      </c>
      <c r="D26" s="4" t="inlineStr">
        <is>
          <t xml:space="preserve"> </t>
        </is>
      </c>
      <c r="E26" s="4" t="inlineStr">
        <is>
          <t xml:space="preserve"> </t>
        </is>
      </c>
    </row>
    <row r="27">
      <c r="A27" s="3" t="inlineStr">
        <is>
          <t>Allowance for loan losses:</t>
        </is>
      </c>
      <c r="B27" s="4" t="inlineStr">
        <is>
          <t xml:space="preserve"> </t>
        </is>
      </c>
      <c r="C27" s="4" t="inlineStr">
        <is>
          <t xml:space="preserve"> </t>
        </is>
      </c>
      <c r="D27" s="4" t="inlineStr">
        <is>
          <t xml:space="preserve"> </t>
        </is>
      </c>
      <c r="E27" s="4" t="inlineStr">
        <is>
          <t xml:space="preserve"> </t>
        </is>
      </c>
    </row>
    <row r="28">
      <c r="A28" s="4" t="inlineStr">
        <is>
          <t>Ending balance</t>
        </is>
      </c>
      <c r="B28" s="4" t="inlineStr">
        <is>
          <t xml:space="preserve"> </t>
        </is>
      </c>
      <c r="C28" s="5" t="n">
        <v>-2203</v>
      </c>
      <c r="D28" s="4" t="inlineStr">
        <is>
          <t xml:space="preserve"> </t>
        </is>
      </c>
      <c r="E28" s="5" t="n">
        <v>-2203</v>
      </c>
    </row>
    <row r="29">
      <c r="A29" s="4" t="inlineStr">
        <is>
          <t>Residential real estate</t>
        </is>
      </c>
      <c r="B29" s="4" t="inlineStr">
        <is>
          <t xml:space="preserve"> </t>
        </is>
      </c>
      <c r="C29" s="4" t="inlineStr">
        <is>
          <t xml:space="preserve"> </t>
        </is>
      </c>
      <c r="D29" s="4" t="inlineStr">
        <is>
          <t xml:space="preserve"> </t>
        </is>
      </c>
      <c r="E29" s="4" t="inlineStr">
        <is>
          <t xml:space="preserve"> </t>
        </is>
      </c>
    </row>
    <row r="30">
      <c r="A30" s="3" t="inlineStr">
        <is>
          <t>Allowance for loan losses:</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185151</v>
      </c>
      <c r="C31" s="5" t="n">
        <v>208364</v>
      </c>
      <c r="D31" s="5" t="n">
        <v>174613</v>
      </c>
      <c r="E31" s="5" t="n">
        <v>167714</v>
      </c>
    </row>
    <row r="32">
      <c r="A32" s="4" t="inlineStr">
        <is>
          <t>Provision (credit) for loan losses</t>
        </is>
      </c>
      <c r="B32" s="4" t="inlineStr">
        <is>
          <t xml:space="preserve"> </t>
        </is>
      </c>
      <c r="C32" s="5" t="n">
        <v>744</v>
      </c>
      <c r="D32" s="4" t="inlineStr">
        <is>
          <t xml:space="preserve"> </t>
        </is>
      </c>
      <c r="E32" s="5" t="n">
        <v>-536</v>
      </c>
    </row>
    <row r="33">
      <c r="A33" s="4" t="inlineStr">
        <is>
          <t>Provision (credit) for loan losses</t>
        </is>
      </c>
      <c r="B33" s="5" t="n">
        <v>5004</v>
      </c>
      <c r="C33" s="4" t="inlineStr">
        <is>
          <t xml:space="preserve"> </t>
        </is>
      </c>
      <c r="D33" s="5" t="n">
        <v>15542</v>
      </c>
      <c r="E33" s="4" t="inlineStr">
        <is>
          <t xml:space="preserve"> </t>
        </is>
      </c>
    </row>
    <row r="34">
      <c r="A34" s="4" t="inlineStr">
        <is>
          <t>Ending balance</t>
        </is>
      </c>
      <c r="B34" s="5" t="n">
        <v>190155</v>
      </c>
      <c r="C34" s="5" t="n">
        <v>209108</v>
      </c>
      <c r="D34" s="5" t="n">
        <v>190155</v>
      </c>
      <c r="E34" s="5" t="n">
        <v>209108</v>
      </c>
    </row>
    <row r="35">
      <c r="A35" s="4" t="inlineStr">
        <is>
          <t>Residential real estate | Adjustment | ASU 2016-13</t>
        </is>
      </c>
      <c r="B35" s="4" t="inlineStr">
        <is>
          <t xml:space="preserve"> </t>
        </is>
      </c>
      <c r="C35" s="4" t="inlineStr">
        <is>
          <t xml:space="preserve"> </t>
        </is>
      </c>
      <c r="D35" s="4" t="inlineStr">
        <is>
          <t xml:space="preserve"> </t>
        </is>
      </c>
      <c r="E35" s="4" t="inlineStr">
        <is>
          <t xml:space="preserve"> </t>
        </is>
      </c>
    </row>
    <row r="36">
      <c r="A36" s="3" t="inlineStr">
        <is>
          <t>Allowance for loan losses:</t>
        </is>
      </c>
      <c r="B36" s="4" t="inlineStr">
        <is>
          <t xml:space="preserve"> </t>
        </is>
      </c>
      <c r="C36" s="4" t="inlineStr">
        <is>
          <t xml:space="preserve"> </t>
        </is>
      </c>
      <c r="D36" s="4" t="inlineStr">
        <is>
          <t xml:space="preserve"> </t>
        </is>
      </c>
      <c r="E36" s="4" t="inlineStr">
        <is>
          <t xml:space="preserve"> </t>
        </is>
      </c>
    </row>
    <row r="37">
      <c r="A37" s="4" t="inlineStr">
        <is>
          <t>Ending balance</t>
        </is>
      </c>
      <c r="B37" s="4" t="inlineStr">
        <is>
          <t xml:space="preserve"> </t>
        </is>
      </c>
      <c r="C37" s="5" t="n">
        <v>41930</v>
      </c>
      <c r="D37" s="4" t="inlineStr">
        <is>
          <t xml:space="preserve"> </t>
        </is>
      </c>
      <c r="E37" s="5" t="n">
        <v>41930</v>
      </c>
    </row>
    <row r="38">
      <c r="A38" s="4" t="inlineStr">
        <is>
          <t>Multifamily real estate</t>
        </is>
      </c>
      <c r="B38" s="4" t="inlineStr">
        <is>
          <t xml:space="preserve"> </t>
        </is>
      </c>
      <c r="C38" s="4" t="inlineStr">
        <is>
          <t xml:space="preserve"> </t>
        </is>
      </c>
      <c r="D38" s="4" t="inlineStr">
        <is>
          <t xml:space="preserve"> </t>
        </is>
      </c>
      <c r="E38" s="4" t="inlineStr">
        <is>
          <t xml:space="preserve"> </t>
        </is>
      </c>
    </row>
    <row r="39">
      <c r="A39" s="3" t="inlineStr">
        <is>
          <t>Allowance for loan losses:</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1244</v>
      </c>
      <c r="C40" s="5" t="n">
        <v>1555</v>
      </c>
      <c r="D40" s="5" t="n">
        <v>1275</v>
      </c>
      <c r="E40" s="5" t="n">
        <v>1786</v>
      </c>
    </row>
    <row r="41">
      <c r="A41" s="4" t="inlineStr">
        <is>
          <t>Provision (credit) for loan losses</t>
        </is>
      </c>
      <c r="B41" s="4" t="inlineStr">
        <is>
          <t xml:space="preserve"> </t>
        </is>
      </c>
      <c r="C41" s="5" t="n">
        <v>-24</v>
      </c>
      <c r="D41" s="4" t="inlineStr">
        <is>
          <t xml:space="preserve"> </t>
        </is>
      </c>
      <c r="E41" s="5" t="n">
        <v>-246</v>
      </c>
    </row>
    <row r="42">
      <c r="A42" s="4" t="inlineStr">
        <is>
          <t>Provision (credit) for loan losses</t>
        </is>
      </c>
      <c r="B42" s="5" t="n">
        <v>-16</v>
      </c>
      <c r="C42" s="4" t="inlineStr">
        <is>
          <t xml:space="preserve"> </t>
        </is>
      </c>
      <c r="D42" s="5" t="n">
        <v>-47</v>
      </c>
      <c r="E42" s="4" t="inlineStr">
        <is>
          <t xml:space="preserve"> </t>
        </is>
      </c>
    </row>
    <row r="43">
      <c r="A43" s="4" t="inlineStr">
        <is>
          <t>Ending balance</t>
        </is>
      </c>
      <c r="B43" s="5" t="n">
        <v>1228</v>
      </c>
      <c r="C43" s="5" t="n">
        <v>1531</v>
      </c>
      <c r="D43" s="5" t="n">
        <v>1228</v>
      </c>
      <c r="E43" s="5" t="n">
        <v>1531</v>
      </c>
    </row>
    <row r="44">
      <c r="A44" s="4" t="inlineStr">
        <is>
          <t>Multifamily real estate | Adjustment | ASU 2016-13</t>
        </is>
      </c>
      <c r="B44" s="4" t="inlineStr">
        <is>
          <t xml:space="preserve"> </t>
        </is>
      </c>
      <c r="C44" s="4" t="inlineStr">
        <is>
          <t xml:space="preserve"> </t>
        </is>
      </c>
      <c r="D44" s="4" t="inlineStr">
        <is>
          <t xml:space="preserve"> </t>
        </is>
      </c>
      <c r="E44" s="4" t="inlineStr">
        <is>
          <t xml:space="preserve"> </t>
        </is>
      </c>
    </row>
    <row r="45">
      <c r="A45" s="3" t="inlineStr">
        <is>
          <t>Allowance for loan losses:</t>
        </is>
      </c>
      <c r="B45" s="4" t="inlineStr">
        <is>
          <t xml:space="preserve"> </t>
        </is>
      </c>
      <c r="C45" s="4" t="inlineStr">
        <is>
          <t xml:space="preserve"> </t>
        </is>
      </c>
      <c r="D45" s="4" t="inlineStr">
        <is>
          <t xml:space="preserve"> </t>
        </is>
      </c>
      <c r="E45" s="4" t="inlineStr">
        <is>
          <t xml:space="preserve"> </t>
        </is>
      </c>
    </row>
    <row r="46">
      <c r="A46" s="4" t="inlineStr">
        <is>
          <t>Ending balance</t>
        </is>
      </c>
      <c r="B46" s="4" t="inlineStr">
        <is>
          <t xml:space="preserve"> </t>
        </is>
      </c>
      <c r="C46" s="5" t="n">
        <v>-9</v>
      </c>
      <c r="D46" s="4" t="inlineStr">
        <is>
          <t xml:space="preserve"> </t>
        </is>
      </c>
      <c r="E46" s="5" t="n">
        <v>-9</v>
      </c>
    </row>
    <row r="47">
      <c r="A47" s="4" t="inlineStr">
        <is>
          <t>Agricultural real estate</t>
        </is>
      </c>
      <c r="B47" s="4" t="inlineStr">
        <is>
          <t xml:space="preserve"> </t>
        </is>
      </c>
      <c r="C47" s="4" t="inlineStr">
        <is>
          <t xml:space="preserve"> </t>
        </is>
      </c>
      <c r="D47" s="4" t="inlineStr">
        <is>
          <t xml:space="preserve"> </t>
        </is>
      </c>
      <c r="E47" s="4" t="inlineStr">
        <is>
          <t xml:space="preserve"> </t>
        </is>
      </c>
    </row>
    <row r="48">
      <c r="A48" s="3" t="inlineStr">
        <is>
          <t>Allowance for loan losses:</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11845</v>
      </c>
      <c r="C49" s="5" t="n">
        <v>13530</v>
      </c>
      <c r="D49" s="5" t="n">
        <v>12161</v>
      </c>
      <c r="E49" s="5" t="n">
        <v>17091</v>
      </c>
    </row>
    <row r="50">
      <c r="A50" s="4" t="inlineStr">
        <is>
          <t>Provision (credit) for loan losses</t>
        </is>
      </c>
      <c r="B50" s="4" t="inlineStr">
        <is>
          <t xml:space="preserve"> </t>
        </is>
      </c>
      <c r="C50" s="5" t="n">
        <v>1492</v>
      </c>
      <c r="D50" s="4" t="inlineStr">
        <is>
          <t xml:space="preserve"> </t>
        </is>
      </c>
      <c r="E50" s="5" t="n">
        <v>-873</v>
      </c>
    </row>
    <row r="51">
      <c r="A51" s="4" t="inlineStr">
        <is>
          <t>Provision (credit) for loan losses</t>
        </is>
      </c>
      <c r="B51" s="5" t="n">
        <v>-521</v>
      </c>
      <c r="C51" s="4" t="inlineStr">
        <is>
          <t xml:space="preserve"> </t>
        </is>
      </c>
      <c r="D51" s="5" t="n">
        <v>-837</v>
      </c>
      <c r="E51" s="4" t="inlineStr">
        <is>
          <t xml:space="preserve"> </t>
        </is>
      </c>
    </row>
    <row r="52">
      <c r="A52" s="4" t="inlineStr">
        <is>
          <t>Ending balance</t>
        </is>
      </c>
      <c r="B52" s="5" t="n">
        <v>11324</v>
      </c>
      <c r="C52" s="5" t="n">
        <v>15022</v>
      </c>
      <c r="D52" s="5" t="n">
        <v>11324</v>
      </c>
      <c r="E52" s="5" t="n">
        <v>15022</v>
      </c>
    </row>
    <row r="53">
      <c r="A53" s="4" t="inlineStr">
        <is>
          <t>Agricultural real estate | Adjustment | ASU 2016-13</t>
        </is>
      </c>
      <c r="B53" s="4" t="inlineStr">
        <is>
          <t xml:space="preserve"> </t>
        </is>
      </c>
      <c r="C53" s="4" t="inlineStr">
        <is>
          <t xml:space="preserve"> </t>
        </is>
      </c>
      <c r="D53" s="4" t="inlineStr">
        <is>
          <t xml:space="preserve"> </t>
        </is>
      </c>
      <c r="E53" s="4" t="inlineStr">
        <is>
          <t xml:space="preserve"> </t>
        </is>
      </c>
    </row>
    <row r="54">
      <c r="A54" s="3" t="inlineStr">
        <is>
          <t>Allowance for loan losses:</t>
        </is>
      </c>
      <c r="B54" s="4" t="inlineStr">
        <is>
          <t xml:space="preserve"> </t>
        </is>
      </c>
      <c r="C54" s="4" t="inlineStr">
        <is>
          <t xml:space="preserve"> </t>
        </is>
      </c>
      <c r="D54" s="4" t="inlineStr">
        <is>
          <t xml:space="preserve"> </t>
        </is>
      </c>
      <c r="E54" s="4" t="inlineStr">
        <is>
          <t xml:space="preserve"> </t>
        </is>
      </c>
    </row>
    <row r="55">
      <c r="A55" s="4" t="inlineStr">
        <is>
          <t>Ending balance</t>
        </is>
      </c>
      <c r="B55" s="4" t="inlineStr">
        <is>
          <t xml:space="preserve"> </t>
        </is>
      </c>
      <c r="C55" s="5" t="n">
        <v>-1196</v>
      </c>
      <c r="D55" s="4" t="inlineStr">
        <is>
          <t xml:space="preserve"> </t>
        </is>
      </c>
      <c r="E55" s="5" t="n">
        <v>-1196</v>
      </c>
    </row>
    <row r="56">
      <c r="A56" s="4" t="inlineStr">
        <is>
          <t>Construction and land</t>
        </is>
      </c>
      <c r="B56" s="4" t="inlineStr">
        <is>
          <t xml:space="preserve"> </t>
        </is>
      </c>
      <c r="C56" s="4" t="inlineStr">
        <is>
          <t xml:space="preserve"> </t>
        </is>
      </c>
      <c r="D56" s="4" t="inlineStr">
        <is>
          <t xml:space="preserve"> </t>
        </is>
      </c>
      <c r="E56" s="4" t="inlineStr">
        <is>
          <t xml:space="preserve"> </t>
        </is>
      </c>
    </row>
    <row r="57">
      <c r="A57" s="3" t="inlineStr">
        <is>
          <t>Allowance for loan losses:</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289507</v>
      </c>
      <c r="C58" s="5" t="n">
        <v>121302</v>
      </c>
      <c r="D58" s="5" t="n">
        <v>190594</v>
      </c>
      <c r="E58" s="5" t="n">
        <v>12491</v>
      </c>
    </row>
    <row r="59">
      <c r="A59" s="4" t="inlineStr">
        <is>
          <t>Provision (credit) for loan losses</t>
        </is>
      </c>
      <c r="B59" s="4" t="inlineStr">
        <is>
          <t xml:space="preserve"> </t>
        </is>
      </c>
      <c r="C59" s="5" t="n">
        <v>67521</v>
      </c>
      <c r="D59" s="4" t="inlineStr">
        <is>
          <t xml:space="preserve"> </t>
        </is>
      </c>
      <c r="E59" s="5" t="n">
        <v>166188</v>
      </c>
    </row>
    <row r="60">
      <c r="A60" s="4" t="inlineStr">
        <is>
          <t>Provision (credit) for loan losses</t>
        </is>
      </c>
      <c r="B60" s="5" t="n">
        <v>105527</v>
      </c>
      <c r="C60" s="4" t="inlineStr">
        <is>
          <t xml:space="preserve"> </t>
        </is>
      </c>
      <c r="D60" s="5" t="n">
        <v>204440</v>
      </c>
      <c r="E60" s="4" t="inlineStr">
        <is>
          <t xml:space="preserve"> </t>
        </is>
      </c>
    </row>
    <row r="61">
      <c r="A61" s="4" t="inlineStr">
        <is>
          <t>Ending balance</t>
        </is>
      </c>
      <c r="B61" s="5" t="n">
        <v>395034</v>
      </c>
      <c r="C61" s="5" t="n">
        <v>188823</v>
      </c>
      <c r="D61" s="5" t="n">
        <v>395034</v>
      </c>
      <c r="E61" s="5" t="n">
        <v>188823</v>
      </c>
    </row>
    <row r="62">
      <c r="A62" s="4" t="inlineStr">
        <is>
          <t>Construction and land | Adjustment | ASU 2016-13</t>
        </is>
      </c>
      <c r="B62" s="4" t="inlineStr">
        <is>
          <t xml:space="preserve"> </t>
        </is>
      </c>
      <c r="C62" s="4" t="inlineStr">
        <is>
          <t xml:space="preserve"> </t>
        </is>
      </c>
      <c r="D62" s="4" t="inlineStr">
        <is>
          <t xml:space="preserve"> </t>
        </is>
      </c>
      <c r="E62" s="4" t="inlineStr">
        <is>
          <t xml:space="preserve"> </t>
        </is>
      </c>
    </row>
    <row r="63">
      <c r="A63" s="3" t="inlineStr">
        <is>
          <t>Allowance for loan losses:</t>
        </is>
      </c>
      <c r="B63" s="4" t="inlineStr">
        <is>
          <t xml:space="preserve"> </t>
        </is>
      </c>
      <c r="C63" s="4" t="inlineStr">
        <is>
          <t xml:space="preserve"> </t>
        </is>
      </c>
      <c r="D63" s="4" t="inlineStr">
        <is>
          <t xml:space="preserve"> </t>
        </is>
      </c>
      <c r="E63" s="4" t="inlineStr">
        <is>
          <t xml:space="preserve"> </t>
        </is>
      </c>
    </row>
    <row r="64">
      <c r="A64" s="4" t="inlineStr">
        <is>
          <t>Ending balance</t>
        </is>
      </c>
      <c r="B64" s="4" t="inlineStr">
        <is>
          <t xml:space="preserve"> </t>
        </is>
      </c>
      <c r="C64" s="5" t="n">
        <v>10144</v>
      </c>
      <c r="D64" s="4" t="inlineStr">
        <is>
          <t xml:space="preserve"> </t>
        </is>
      </c>
      <c r="E64" s="5" t="n">
        <v>10144</v>
      </c>
    </row>
    <row r="65">
      <c r="A65" s="4" t="inlineStr">
        <is>
          <t>Home equity line of credit (HELOC)</t>
        </is>
      </c>
      <c r="B65" s="4" t="inlineStr">
        <is>
          <t xml:space="preserve"> </t>
        </is>
      </c>
      <c r="C65" s="4" t="inlineStr">
        <is>
          <t xml:space="preserve"> </t>
        </is>
      </c>
      <c r="D65" s="4" t="inlineStr">
        <is>
          <t xml:space="preserve"> </t>
        </is>
      </c>
      <c r="E65" s="4" t="inlineStr">
        <is>
          <t xml:space="preserve"> </t>
        </is>
      </c>
    </row>
    <row r="66">
      <c r="A66" s="3" t="inlineStr">
        <is>
          <t>Allowance for loan losses:</t>
        </is>
      </c>
      <c r="B66" s="4" t="inlineStr">
        <is>
          <t xml:space="preserve"> </t>
        </is>
      </c>
      <c r="C66" s="4" t="inlineStr">
        <is>
          <t xml:space="preserve"> </t>
        </is>
      </c>
      <c r="D66" s="4" t="inlineStr">
        <is>
          <t xml:space="preserve"> </t>
        </is>
      </c>
      <c r="E66" s="4" t="inlineStr">
        <is>
          <t xml:space="preserve"> </t>
        </is>
      </c>
    </row>
    <row r="67">
      <c r="A67" s="4" t="inlineStr">
        <is>
          <t>Beginning balance</t>
        </is>
      </c>
      <c r="B67" s="5" t="n">
        <v>4273</v>
      </c>
      <c r="C67" s="5" t="n">
        <v>2121</v>
      </c>
      <c r="D67" s="5" t="n">
        <v>3051</v>
      </c>
      <c r="E67" s="5" t="n">
        <v>34779</v>
      </c>
    </row>
    <row r="68">
      <c r="A68" s="4" t="inlineStr">
        <is>
          <t>Provision (credit) for loan losses</t>
        </is>
      </c>
      <c r="B68" s="4" t="inlineStr">
        <is>
          <t xml:space="preserve"> </t>
        </is>
      </c>
      <c r="C68" s="5" t="n">
        <v>808</v>
      </c>
      <c r="D68" s="4" t="inlineStr">
        <is>
          <t xml:space="preserve"> </t>
        </is>
      </c>
      <c r="E68" s="5" t="n">
        <v>2038</v>
      </c>
    </row>
    <row r="69">
      <c r="A69" s="4" t="inlineStr">
        <is>
          <t>Provision (credit) for loan losses</t>
        </is>
      </c>
      <c r="B69" s="5" t="n">
        <v>-384</v>
      </c>
      <c r="C69" s="4" t="inlineStr">
        <is>
          <t xml:space="preserve"> </t>
        </is>
      </c>
      <c r="D69" s="5" t="n">
        <v>838</v>
      </c>
      <c r="E69" s="4" t="inlineStr">
        <is>
          <t xml:space="preserve"> </t>
        </is>
      </c>
    </row>
    <row r="70">
      <c r="A70" s="4" t="inlineStr">
        <is>
          <t>Ending balance</t>
        </is>
      </c>
      <c r="B70" s="5" t="n">
        <v>3889</v>
      </c>
      <c r="C70" s="5" t="n">
        <v>2929</v>
      </c>
      <c r="D70" s="5" t="n">
        <v>3889</v>
      </c>
      <c r="E70" s="5" t="n">
        <v>2929</v>
      </c>
    </row>
    <row r="71">
      <c r="A71" s="4" t="inlineStr">
        <is>
          <t>Home equity line of credit (HELOC) | Adjustment | ASU 2016-13</t>
        </is>
      </c>
      <c r="B71" s="4" t="inlineStr">
        <is>
          <t xml:space="preserve"> </t>
        </is>
      </c>
      <c r="C71" s="4" t="inlineStr">
        <is>
          <t xml:space="preserve"> </t>
        </is>
      </c>
      <c r="D71" s="4" t="inlineStr">
        <is>
          <t xml:space="preserve"> </t>
        </is>
      </c>
      <c r="E71" s="4" t="inlineStr">
        <is>
          <t xml:space="preserve"> </t>
        </is>
      </c>
    </row>
    <row r="72">
      <c r="A72" s="3" t="inlineStr">
        <is>
          <t>Allowance for loan losses:</t>
        </is>
      </c>
      <c r="B72" s="4" t="inlineStr">
        <is>
          <t xml:space="preserve"> </t>
        </is>
      </c>
      <c r="C72" s="4" t="inlineStr">
        <is>
          <t xml:space="preserve"> </t>
        </is>
      </c>
      <c r="D72" s="4" t="inlineStr">
        <is>
          <t xml:space="preserve"> </t>
        </is>
      </c>
      <c r="E72" s="4" t="inlineStr">
        <is>
          <t xml:space="preserve"> </t>
        </is>
      </c>
    </row>
    <row r="73">
      <c r="A73" s="4" t="inlineStr">
        <is>
          <t>Ending balance</t>
        </is>
      </c>
      <c r="B73" s="4" t="inlineStr">
        <is>
          <t xml:space="preserve"> </t>
        </is>
      </c>
      <c r="C73" s="5" t="n">
        <v>-33888</v>
      </c>
      <c r="D73" s="4" t="inlineStr">
        <is>
          <t xml:space="preserve"> </t>
        </is>
      </c>
      <c r="E73" s="5" t="n">
        <v>-33888</v>
      </c>
    </row>
    <row r="74">
      <c r="A74" s="4" t="inlineStr">
        <is>
          <t>Commercial and industrial</t>
        </is>
      </c>
      <c r="B74" s="4" t="inlineStr">
        <is>
          <t xml:space="preserve"> </t>
        </is>
      </c>
      <c r="C74" s="4" t="inlineStr">
        <is>
          <t xml:space="preserve"> </t>
        </is>
      </c>
      <c r="D74" s="4" t="inlineStr">
        <is>
          <t xml:space="preserve"> </t>
        </is>
      </c>
      <c r="E74" s="4" t="inlineStr">
        <is>
          <t xml:space="preserve"> </t>
        </is>
      </c>
    </row>
    <row r="75">
      <c r="A75" s="3" t="inlineStr">
        <is>
          <t>Allowance for loan losses:</t>
        </is>
      </c>
      <c r="B75" s="4" t="inlineStr">
        <is>
          <t xml:space="preserve"> </t>
        </is>
      </c>
      <c r="C75" s="4" t="inlineStr">
        <is>
          <t xml:space="preserve"> </t>
        </is>
      </c>
      <c r="D75" s="4" t="inlineStr">
        <is>
          <t xml:space="preserve"> </t>
        </is>
      </c>
      <c r="E75" s="4" t="inlineStr">
        <is>
          <t xml:space="preserve"> </t>
        </is>
      </c>
    </row>
    <row r="76">
      <c r="A76" s="4" t="inlineStr">
        <is>
          <t>Beginning balance</t>
        </is>
      </c>
      <c r="B76" s="5" t="n">
        <v>188070</v>
      </c>
      <c r="C76" s="5" t="n">
        <v>88964</v>
      </c>
      <c r="D76" s="5" t="n">
        <v>183011</v>
      </c>
      <c r="E76" s="5" t="n">
        <v>882</v>
      </c>
    </row>
    <row r="77">
      <c r="A77" s="4" t="inlineStr">
        <is>
          <t>Provision (credit) for loan losses</t>
        </is>
      </c>
      <c r="B77" s="4" t="inlineStr">
        <is>
          <t xml:space="preserve"> </t>
        </is>
      </c>
      <c r="C77" s="5" t="n">
        <v>10994</v>
      </c>
      <c r="D77" s="4" t="inlineStr">
        <is>
          <t xml:space="preserve"> </t>
        </is>
      </c>
      <c r="E77" s="5" t="n">
        <v>67514</v>
      </c>
    </row>
    <row r="78">
      <c r="A78" s="4" t="inlineStr">
        <is>
          <t>Provision (credit) for loan losses</t>
        </is>
      </c>
      <c r="B78" s="5" t="n">
        <v>48077</v>
      </c>
      <c r="C78" s="4" t="inlineStr">
        <is>
          <t xml:space="preserve"> </t>
        </is>
      </c>
      <c r="D78" s="5" t="n">
        <v>53136</v>
      </c>
      <c r="E78" s="4" t="inlineStr">
        <is>
          <t xml:space="preserve"> </t>
        </is>
      </c>
    </row>
    <row r="79">
      <c r="A79" s="4" t="inlineStr">
        <is>
          <t>Ending balance</t>
        </is>
      </c>
      <c r="B79" s="5" t="n">
        <v>236147</v>
      </c>
      <c r="C79" s="5" t="n">
        <v>99958</v>
      </c>
      <c r="D79" s="5" t="n">
        <v>236147</v>
      </c>
      <c r="E79" s="5" t="n">
        <v>99958</v>
      </c>
    </row>
    <row r="80">
      <c r="A80" s="4" t="inlineStr">
        <is>
          <t>Commercial and industrial | Adjustment | ASU 2016-13</t>
        </is>
      </c>
      <c r="B80" s="4" t="inlineStr">
        <is>
          <t xml:space="preserve"> </t>
        </is>
      </c>
      <c r="C80" s="4" t="inlineStr">
        <is>
          <t xml:space="preserve"> </t>
        </is>
      </c>
      <c r="D80" s="4" t="inlineStr">
        <is>
          <t xml:space="preserve"> </t>
        </is>
      </c>
      <c r="E80" s="4" t="inlineStr">
        <is>
          <t xml:space="preserve"> </t>
        </is>
      </c>
    </row>
    <row r="81">
      <c r="A81" s="3" t="inlineStr">
        <is>
          <t>Allowance for loan losses:</t>
        </is>
      </c>
      <c r="B81" s="4" t="inlineStr">
        <is>
          <t xml:space="preserve"> </t>
        </is>
      </c>
      <c r="C81" s="4" t="inlineStr">
        <is>
          <t xml:space="preserve"> </t>
        </is>
      </c>
      <c r="D81" s="4" t="inlineStr">
        <is>
          <t xml:space="preserve"> </t>
        </is>
      </c>
      <c r="E81" s="4" t="inlineStr">
        <is>
          <t xml:space="preserve"> </t>
        </is>
      </c>
    </row>
    <row r="82">
      <c r="A82" s="4" t="inlineStr">
        <is>
          <t>Ending balance</t>
        </is>
      </c>
      <c r="B82" s="4" t="inlineStr">
        <is>
          <t xml:space="preserve"> </t>
        </is>
      </c>
      <c r="C82" s="5" t="n">
        <v>31562</v>
      </c>
      <c r="D82" s="4" t="inlineStr">
        <is>
          <t xml:space="preserve"> </t>
        </is>
      </c>
      <c r="E82" s="5" t="n">
        <v>31562</v>
      </c>
    </row>
    <row r="83">
      <c r="A83" s="4" t="inlineStr">
        <is>
          <t>Consumer</t>
        </is>
      </c>
      <c r="B83" s="4" t="inlineStr">
        <is>
          <t xml:space="preserve"> </t>
        </is>
      </c>
      <c r="C83" s="4" t="inlineStr">
        <is>
          <t xml:space="preserve"> </t>
        </is>
      </c>
      <c r="D83" s="4" t="inlineStr">
        <is>
          <t xml:space="preserve"> </t>
        </is>
      </c>
      <c r="E83" s="4" t="inlineStr">
        <is>
          <t xml:space="preserve"> </t>
        </is>
      </c>
    </row>
    <row r="84">
      <c r="A84" s="3" t="inlineStr">
        <is>
          <t>Allowance for loan losses:</t>
        </is>
      </c>
      <c r="B84" s="4" t="inlineStr">
        <is>
          <t xml:space="preserve"> </t>
        </is>
      </c>
      <c r="C84" s="4" t="inlineStr">
        <is>
          <t xml:space="preserve"> </t>
        </is>
      </c>
      <c r="D84" s="4" t="inlineStr">
        <is>
          <t xml:space="preserve"> </t>
        </is>
      </c>
      <c r="E84" s="4" t="inlineStr">
        <is>
          <t xml:space="preserve"> </t>
        </is>
      </c>
    </row>
    <row r="85">
      <c r="A85" s="4" t="inlineStr">
        <is>
          <t>Beginning balance</t>
        </is>
      </c>
      <c r="B85" s="5" t="n">
        <v>1313</v>
      </c>
      <c r="C85" s="5" t="n">
        <v>14299</v>
      </c>
      <c r="D85" s="5" t="n">
        <v>1305</v>
      </c>
      <c r="E85" s="5" t="n">
        <v>1300</v>
      </c>
    </row>
    <row r="86">
      <c r="A86" s="4" t="inlineStr">
        <is>
          <t>Provision (credit) for loan losses</t>
        </is>
      </c>
      <c r="B86" s="4" t="inlineStr">
        <is>
          <t xml:space="preserve"> </t>
        </is>
      </c>
      <c r="C86" s="5" t="n">
        <v>46</v>
      </c>
      <c r="D86" s="4" t="inlineStr">
        <is>
          <t xml:space="preserve"> </t>
        </is>
      </c>
      <c r="E86" s="5" t="n">
        <v>12590</v>
      </c>
    </row>
    <row r="87">
      <c r="A87" s="4" t="inlineStr">
        <is>
          <t>Provision (credit) for loan losses</t>
        </is>
      </c>
      <c r="B87" s="5" t="n">
        <v>204</v>
      </c>
      <c r="C87" s="4" t="inlineStr">
        <is>
          <t xml:space="preserve"> </t>
        </is>
      </c>
      <c r="D87" s="5" t="n">
        <v>212</v>
      </c>
      <c r="E87" s="4" t="inlineStr">
        <is>
          <t xml:space="preserve"> </t>
        </is>
      </c>
    </row>
    <row r="88">
      <c r="A88" s="4" t="inlineStr">
        <is>
          <t>Ending balance</t>
        </is>
      </c>
      <c r="B88" s="6" t="n">
        <v>1517</v>
      </c>
      <c r="C88" s="5" t="n">
        <v>14345</v>
      </c>
      <c r="D88" s="6" t="n">
        <v>1517</v>
      </c>
      <c r="E88" s="5" t="n">
        <v>14345</v>
      </c>
    </row>
    <row r="89">
      <c r="A89" s="4" t="inlineStr">
        <is>
          <t>Consumer | Adjustment | ASU 2016-13</t>
        </is>
      </c>
      <c r="B89" s="4" t="inlineStr">
        <is>
          <t xml:space="preserve"> </t>
        </is>
      </c>
      <c r="C89" s="4" t="inlineStr">
        <is>
          <t xml:space="preserve"> </t>
        </is>
      </c>
      <c r="D89" s="4" t="inlineStr">
        <is>
          <t xml:space="preserve"> </t>
        </is>
      </c>
      <c r="E89" s="4" t="inlineStr">
        <is>
          <t xml:space="preserve"> </t>
        </is>
      </c>
    </row>
    <row r="90">
      <c r="A90" s="3" t="inlineStr">
        <is>
          <t>Allowance for loan losses:</t>
        </is>
      </c>
      <c r="B90" s="4" t="inlineStr">
        <is>
          <t xml:space="preserve"> </t>
        </is>
      </c>
      <c r="C90" s="4" t="inlineStr">
        <is>
          <t xml:space="preserve"> </t>
        </is>
      </c>
      <c r="D90" s="4" t="inlineStr">
        <is>
          <t xml:space="preserve"> </t>
        </is>
      </c>
      <c r="E90" s="4" t="inlineStr">
        <is>
          <t xml:space="preserve"> </t>
        </is>
      </c>
    </row>
    <row r="91">
      <c r="A91" s="4" t="inlineStr">
        <is>
          <t>Ending balance</t>
        </is>
      </c>
      <c r="B91" s="4" t="inlineStr">
        <is>
          <t xml:space="preserve"> </t>
        </is>
      </c>
      <c r="C91" s="6" t="n">
        <v>455</v>
      </c>
      <c r="D91" s="4" t="inlineStr">
        <is>
          <t xml:space="preserve"> </t>
        </is>
      </c>
      <c r="E91" s="6" t="n">
        <v>455</v>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Quality Indicators (Details) - USD ($)</t>
        </is>
      </c>
      <c r="B1" s="2" t="inlineStr">
        <is>
          <t>Mar. 31, 2025</t>
        </is>
      </c>
      <c r="C1" s="2" t="inlineStr">
        <is>
          <t>Jun. 30, 2024</t>
        </is>
      </c>
    </row>
    <row r="2">
      <c r="A2" s="3" t="inlineStr">
        <is>
          <t>Financing Receivable, Credit Quality Indicator [Line Items]</t>
        </is>
      </c>
      <c r="B2" s="4" t="inlineStr">
        <is>
          <t xml:space="preserve"> </t>
        </is>
      </c>
      <c r="C2" s="4" t="inlineStr">
        <is>
          <t xml:space="preserve"> </t>
        </is>
      </c>
    </row>
    <row r="3">
      <c r="A3" s="4" t="inlineStr">
        <is>
          <t>Total loans</t>
        </is>
      </c>
      <c r="B3" s="6" t="n">
        <v>169627029</v>
      </c>
      <c r="C3" s="4" t="inlineStr">
        <is>
          <t xml:space="preserve"> </t>
        </is>
      </c>
    </row>
    <row r="4">
      <c r="A4" s="4" t="inlineStr">
        <is>
          <t>Total</t>
        </is>
      </c>
      <c r="B4" s="5" t="n">
        <v>169627029</v>
      </c>
      <c r="C4" s="6" t="n">
        <v>129526590</v>
      </c>
    </row>
    <row r="5">
      <c r="A5" s="4" t="inlineStr">
        <is>
          <t>Commercial real estate</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2025/2024</t>
        </is>
      </c>
      <c r="B7" s="5" t="n">
        <v>9787466</v>
      </c>
      <c r="C7" s="5" t="n">
        <v>14580611</v>
      </c>
    </row>
    <row r="8">
      <c r="A8" s="4" t="inlineStr">
        <is>
          <t>2024/2023</t>
        </is>
      </c>
      <c r="B8" s="5" t="n">
        <v>16519825</v>
      </c>
      <c r="C8" s="5" t="n">
        <v>1093719</v>
      </c>
    </row>
    <row r="9">
      <c r="A9" s="4" t="inlineStr">
        <is>
          <t>2023/2022</t>
        </is>
      </c>
      <c r="B9" s="5" t="n">
        <v>1088374</v>
      </c>
      <c r="C9" s="5" t="n">
        <v>1456599</v>
      </c>
    </row>
    <row r="10">
      <c r="A10" s="4" t="inlineStr">
        <is>
          <t>2022/2021</t>
        </is>
      </c>
      <c r="B10" s="5" t="n">
        <v>1399244</v>
      </c>
      <c r="C10" s="5" t="n">
        <v>336694</v>
      </c>
    </row>
    <row r="11">
      <c r="A11" s="4" t="inlineStr">
        <is>
          <t>2021/2020</t>
        </is>
      </c>
      <c r="B11" s="5" t="n">
        <v>128268</v>
      </c>
      <c r="C11" s="5" t="n">
        <v>295178</v>
      </c>
    </row>
    <row r="12">
      <c r="A12" s="4" t="inlineStr">
        <is>
          <t>Prior</t>
        </is>
      </c>
      <c r="B12" s="5" t="n">
        <v>2071096</v>
      </c>
      <c r="C12" s="5" t="n">
        <v>1962140</v>
      </c>
    </row>
    <row r="13">
      <c r="A13" s="4" t="inlineStr">
        <is>
          <t>Revolving Loans Amortized Cost Basis</t>
        </is>
      </c>
      <c r="B13" s="5" t="n">
        <v>710335</v>
      </c>
      <c r="C13" s="4" t="inlineStr">
        <is>
          <t xml:space="preserve"> </t>
        </is>
      </c>
    </row>
    <row r="14">
      <c r="A14" s="4" t="inlineStr">
        <is>
          <t>Total loans</t>
        </is>
      </c>
      <c r="B14" s="5" t="n">
        <v>31704608</v>
      </c>
      <c r="C14" s="5" t="n">
        <v>19724941</v>
      </c>
    </row>
    <row r="15">
      <c r="A15" s="4" t="inlineStr">
        <is>
          <t>Total</t>
        </is>
      </c>
      <c r="B15" s="5" t="n">
        <v>31704608</v>
      </c>
      <c r="C15" s="5" t="n">
        <v>19724941</v>
      </c>
    </row>
    <row r="16">
      <c r="A16" s="4" t="inlineStr">
        <is>
          <t>Commercial real estate | Pas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2025/2024</t>
        </is>
      </c>
      <c r="B18" s="5" t="n">
        <v>9787466</v>
      </c>
      <c r="C18" s="5" t="n">
        <v>14580611</v>
      </c>
    </row>
    <row r="19">
      <c r="A19" s="4" t="inlineStr">
        <is>
          <t>2024/2023</t>
        </is>
      </c>
      <c r="B19" s="5" t="n">
        <v>16519825</v>
      </c>
      <c r="C19" s="5" t="n">
        <v>1093719</v>
      </c>
    </row>
    <row r="20">
      <c r="A20" s="4" t="inlineStr">
        <is>
          <t>2023/2022</t>
        </is>
      </c>
      <c r="B20" s="5" t="n">
        <v>1088374</v>
      </c>
      <c r="C20" s="5" t="n">
        <v>1456599</v>
      </c>
    </row>
    <row r="21">
      <c r="A21" s="4" t="inlineStr">
        <is>
          <t>2022/2021</t>
        </is>
      </c>
      <c r="B21" s="5" t="n">
        <v>1399244</v>
      </c>
      <c r="C21" s="5" t="n">
        <v>336694</v>
      </c>
    </row>
    <row r="22">
      <c r="A22" s="4" t="inlineStr">
        <is>
          <t>2021/2020</t>
        </is>
      </c>
      <c r="B22" s="5" t="n">
        <v>128268</v>
      </c>
      <c r="C22" s="5" t="n">
        <v>295178</v>
      </c>
    </row>
    <row r="23">
      <c r="A23" s="4" t="inlineStr">
        <is>
          <t>Prior</t>
        </is>
      </c>
      <c r="B23" s="5" t="n">
        <v>2071096</v>
      </c>
      <c r="C23" s="5" t="n">
        <v>1962140</v>
      </c>
    </row>
    <row r="24">
      <c r="A24" s="4" t="inlineStr">
        <is>
          <t>Revolving Loans Amortized Cost Basis</t>
        </is>
      </c>
      <c r="B24" s="5" t="n">
        <v>710335</v>
      </c>
      <c r="C24" s="4" t="inlineStr">
        <is>
          <t xml:space="preserve"> </t>
        </is>
      </c>
    </row>
    <row r="25">
      <c r="A25" s="4" t="inlineStr">
        <is>
          <t>Total loans</t>
        </is>
      </c>
      <c r="B25" s="5" t="n">
        <v>31704608</v>
      </c>
      <c r="C25" s="5" t="n">
        <v>19724941</v>
      </c>
    </row>
    <row r="26">
      <c r="A26" s="4" t="inlineStr">
        <is>
          <t>Residential real estate</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2025/2024</t>
        </is>
      </c>
      <c r="B28" s="4" t="inlineStr">
        <is>
          <t xml:space="preserve"> </t>
        </is>
      </c>
      <c r="C28" s="5" t="n">
        <v>9835966</v>
      </c>
    </row>
    <row r="29">
      <c r="A29" s="4" t="inlineStr">
        <is>
          <t>2024/2023</t>
        </is>
      </c>
      <c r="B29" s="4" t="inlineStr">
        <is>
          <t xml:space="preserve"> </t>
        </is>
      </c>
      <c r="C29" s="5" t="n">
        <v>5849525</v>
      </c>
    </row>
    <row r="30">
      <c r="A30" s="4" t="inlineStr">
        <is>
          <t>2023/2022</t>
        </is>
      </c>
      <c r="B30" s="4" t="inlineStr">
        <is>
          <t xml:space="preserve"> </t>
        </is>
      </c>
      <c r="C30" s="5" t="n">
        <v>14409481</v>
      </c>
    </row>
    <row r="31">
      <c r="A31" s="4" t="inlineStr">
        <is>
          <t>2022/2021</t>
        </is>
      </c>
      <c r="B31" s="4" t="inlineStr">
        <is>
          <t xml:space="preserve"> </t>
        </is>
      </c>
      <c r="C31" s="5" t="n">
        <v>16673325</v>
      </c>
    </row>
    <row r="32">
      <c r="A32" s="4" t="inlineStr">
        <is>
          <t>2021/2020</t>
        </is>
      </c>
      <c r="B32" s="4" t="inlineStr">
        <is>
          <t xml:space="preserve"> </t>
        </is>
      </c>
      <c r="C32" s="5" t="n">
        <v>7723487</v>
      </c>
    </row>
    <row r="33">
      <c r="A33" s="4" t="inlineStr">
        <is>
          <t>Prior</t>
        </is>
      </c>
      <c r="B33" s="4" t="inlineStr">
        <is>
          <t xml:space="preserve"> </t>
        </is>
      </c>
      <c r="C33" s="5" t="n">
        <v>14924910</v>
      </c>
    </row>
    <row r="34">
      <c r="A34" s="4" t="inlineStr">
        <is>
          <t>Revolving Loans Amortized Cost Basis</t>
        </is>
      </c>
      <c r="B34" s="4" t="inlineStr">
        <is>
          <t xml:space="preserve"> </t>
        </is>
      </c>
      <c r="C34" s="5" t="n">
        <v>410032</v>
      </c>
    </row>
    <row r="35">
      <c r="A35" s="4" t="inlineStr">
        <is>
          <t>Total loans</t>
        </is>
      </c>
      <c r="B35" s="5" t="n">
        <v>76044831</v>
      </c>
      <c r="C35" s="5" t="n">
        <v>69826726</v>
      </c>
    </row>
    <row r="36">
      <c r="A36" s="4" t="inlineStr">
        <is>
          <t>Total</t>
        </is>
      </c>
      <c r="B36" s="5" t="n">
        <v>76044831</v>
      </c>
      <c r="C36" s="5" t="n">
        <v>69826726</v>
      </c>
    </row>
    <row r="37">
      <c r="A37" s="4" t="inlineStr">
        <is>
          <t>Residential real estate | Residential Portfolio Segment</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2025/2024</t>
        </is>
      </c>
      <c r="B39" s="5" t="n">
        <v>10890233</v>
      </c>
      <c r="C39" s="4" t="inlineStr">
        <is>
          <t xml:space="preserve"> </t>
        </is>
      </c>
    </row>
    <row r="40">
      <c r="A40" s="4" t="inlineStr">
        <is>
          <t>2024/2023</t>
        </is>
      </c>
      <c r="B40" s="5" t="n">
        <v>9506946</v>
      </c>
      <c r="C40" s="4" t="inlineStr">
        <is>
          <t xml:space="preserve"> </t>
        </is>
      </c>
    </row>
    <row r="41">
      <c r="A41" s="4" t="inlineStr">
        <is>
          <t>2023/2022</t>
        </is>
      </c>
      <c r="B41" s="5" t="n">
        <v>5465881</v>
      </c>
      <c r="C41" s="4" t="inlineStr">
        <is>
          <t xml:space="preserve"> </t>
        </is>
      </c>
    </row>
    <row r="42">
      <c r="A42" s="4" t="inlineStr">
        <is>
          <t>2022/2021</t>
        </is>
      </c>
      <c r="B42" s="5" t="n">
        <v>14027899</v>
      </c>
      <c r="C42" s="4" t="inlineStr">
        <is>
          <t xml:space="preserve"> </t>
        </is>
      </c>
    </row>
    <row r="43">
      <c r="A43" s="4" t="inlineStr">
        <is>
          <t>2021/2020</t>
        </is>
      </c>
      <c r="B43" s="5" t="n">
        <v>15498569</v>
      </c>
      <c r="C43" s="4" t="inlineStr">
        <is>
          <t xml:space="preserve"> </t>
        </is>
      </c>
    </row>
    <row r="44">
      <c r="A44" s="4" t="inlineStr">
        <is>
          <t>Prior</t>
        </is>
      </c>
      <c r="B44" s="5" t="n">
        <v>20006261</v>
      </c>
      <c r="C44" s="4" t="inlineStr">
        <is>
          <t xml:space="preserve"> </t>
        </is>
      </c>
    </row>
    <row r="45">
      <c r="A45" s="4" t="inlineStr">
        <is>
          <t>Revolving Loans Amortized Cost Basis</t>
        </is>
      </c>
      <c r="B45" s="5" t="n">
        <v>649042</v>
      </c>
      <c r="C45" s="4" t="inlineStr">
        <is>
          <t xml:space="preserve"> </t>
        </is>
      </c>
    </row>
    <row r="46">
      <c r="A46" s="4" t="inlineStr">
        <is>
          <t>Total loans</t>
        </is>
      </c>
      <c r="B46" s="5" t="n">
        <v>76044831</v>
      </c>
      <c r="C46" s="4" t="inlineStr">
        <is>
          <t xml:space="preserve"> </t>
        </is>
      </c>
    </row>
    <row r="47">
      <c r="A47" s="4" t="inlineStr">
        <is>
          <t>Residential real estate | Performing | Residential Portfolio Segment</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2025/2024</t>
        </is>
      </c>
      <c r="B49" s="5" t="n">
        <v>10890233</v>
      </c>
      <c r="C49" s="5" t="n">
        <v>9835966</v>
      </c>
    </row>
    <row r="50">
      <c r="A50" s="4" t="inlineStr">
        <is>
          <t>2024/2023</t>
        </is>
      </c>
      <c r="B50" s="5" t="n">
        <v>9506946</v>
      </c>
      <c r="C50" s="5" t="n">
        <v>5704514</v>
      </c>
    </row>
    <row r="51">
      <c r="A51" s="4" t="inlineStr">
        <is>
          <t>2023/2022</t>
        </is>
      </c>
      <c r="B51" s="5" t="n">
        <v>5322563</v>
      </c>
      <c r="C51" s="5" t="n">
        <v>14362807</v>
      </c>
    </row>
    <row r="52">
      <c r="A52" s="4" t="inlineStr">
        <is>
          <t>2022/2021</t>
        </is>
      </c>
      <c r="B52" s="5" t="n">
        <v>13983639</v>
      </c>
      <c r="C52" s="5" t="n">
        <v>16673325</v>
      </c>
    </row>
    <row r="53">
      <c r="A53" s="4" t="inlineStr">
        <is>
          <t>2021/2020</t>
        </is>
      </c>
      <c r="B53" s="5" t="n">
        <v>15388075</v>
      </c>
      <c r="C53" s="5" t="n">
        <v>7723487</v>
      </c>
    </row>
    <row r="54">
      <c r="A54" s="4" t="inlineStr">
        <is>
          <t>Prior</t>
        </is>
      </c>
      <c r="B54" s="5" t="n">
        <v>19710141</v>
      </c>
      <c r="C54" s="5" t="n">
        <v>14614432</v>
      </c>
    </row>
    <row r="55">
      <c r="A55" s="4" t="inlineStr">
        <is>
          <t>Revolving Loans Amortized Cost Basis</t>
        </is>
      </c>
      <c r="B55" s="5" t="n">
        <v>649042</v>
      </c>
      <c r="C55" s="5" t="n">
        <v>410032</v>
      </c>
    </row>
    <row r="56">
      <c r="A56" s="4" t="inlineStr">
        <is>
          <t>Total loans</t>
        </is>
      </c>
      <c r="B56" s="5" t="n">
        <v>75450639</v>
      </c>
      <c r="C56" s="5" t="n">
        <v>69324563</v>
      </c>
    </row>
    <row r="57">
      <c r="A57" s="4" t="inlineStr">
        <is>
          <t>Residential real estate | Nonperforming | Residential Portfolio Segment</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2024/2023</t>
        </is>
      </c>
      <c r="B59" s="4" t="inlineStr">
        <is>
          <t xml:space="preserve"> </t>
        </is>
      </c>
      <c r="C59" s="5" t="n">
        <v>145011</v>
      </c>
    </row>
    <row r="60">
      <c r="A60" s="4" t="inlineStr">
        <is>
          <t>2023/2022</t>
        </is>
      </c>
      <c r="B60" s="5" t="n">
        <v>143318</v>
      </c>
      <c r="C60" s="5" t="n">
        <v>46674</v>
      </c>
    </row>
    <row r="61">
      <c r="A61" s="4" t="inlineStr">
        <is>
          <t>2022/2021</t>
        </is>
      </c>
      <c r="B61" s="5" t="n">
        <v>44260</v>
      </c>
      <c r="C61" s="4" t="inlineStr">
        <is>
          <t xml:space="preserve"> </t>
        </is>
      </c>
    </row>
    <row r="62">
      <c r="A62" s="4" t="inlineStr">
        <is>
          <t>2021/2020</t>
        </is>
      </c>
      <c r="B62" s="5" t="n">
        <v>110494</v>
      </c>
      <c r="C62" s="4" t="inlineStr">
        <is>
          <t xml:space="preserve"> </t>
        </is>
      </c>
    </row>
    <row r="63">
      <c r="A63" s="4" t="inlineStr">
        <is>
          <t>Prior</t>
        </is>
      </c>
      <c r="B63" s="5" t="n">
        <v>296120</v>
      </c>
      <c r="C63" s="5" t="n">
        <v>310478</v>
      </c>
    </row>
    <row r="64">
      <c r="A64" s="4" t="inlineStr">
        <is>
          <t>Total loans</t>
        </is>
      </c>
      <c r="B64" s="5" t="n">
        <v>594192</v>
      </c>
      <c r="C64" s="5" t="n">
        <v>502163</v>
      </c>
    </row>
    <row r="65">
      <c r="A65" s="4" t="inlineStr">
        <is>
          <t>Multifamily real estate</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2023/2022</t>
        </is>
      </c>
      <c r="B67" s="4" t="inlineStr">
        <is>
          <t xml:space="preserve"> </t>
        </is>
      </c>
      <c r="C67" s="5" t="n">
        <v>659257</v>
      </c>
    </row>
    <row r="68">
      <c r="A68" s="4" t="inlineStr">
        <is>
          <t>2022/2021</t>
        </is>
      </c>
      <c r="B68" s="5" t="n">
        <v>634562</v>
      </c>
      <c r="C68" s="4" t="inlineStr">
        <is>
          <t xml:space="preserve"> </t>
        </is>
      </c>
    </row>
    <row r="69">
      <c r="A69" s="4" t="inlineStr">
        <is>
          <t>Total loans</t>
        </is>
      </c>
      <c r="B69" s="5" t="n">
        <v>634562</v>
      </c>
      <c r="C69" s="5" t="n">
        <v>659257</v>
      </c>
    </row>
    <row r="70">
      <c r="A70" s="4" t="inlineStr">
        <is>
          <t>Total</t>
        </is>
      </c>
      <c r="B70" s="5" t="n">
        <v>634562</v>
      </c>
      <c r="C70" s="5" t="n">
        <v>659257</v>
      </c>
    </row>
    <row r="71">
      <c r="A71" s="4" t="inlineStr">
        <is>
          <t>Multifamily real estate | Pass</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2023/2022</t>
        </is>
      </c>
      <c r="B73" s="4" t="inlineStr">
        <is>
          <t xml:space="preserve"> </t>
        </is>
      </c>
      <c r="C73" s="5" t="n">
        <v>659257</v>
      </c>
    </row>
    <row r="74">
      <c r="A74" s="4" t="inlineStr">
        <is>
          <t>2022/2021</t>
        </is>
      </c>
      <c r="B74" s="5" t="n">
        <v>634562</v>
      </c>
      <c r="C74" s="4" t="inlineStr">
        <is>
          <t xml:space="preserve"> </t>
        </is>
      </c>
    </row>
    <row r="75">
      <c r="A75" s="4" t="inlineStr">
        <is>
          <t>Total loans</t>
        </is>
      </c>
      <c r="B75" s="5" t="n">
        <v>634562</v>
      </c>
      <c r="C75" s="5" t="n">
        <v>659257</v>
      </c>
    </row>
    <row r="76">
      <c r="A76" s="4" t="inlineStr">
        <is>
          <t>Agricultural real estate</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2025/2024</t>
        </is>
      </c>
      <c r="B78" s="4" t="inlineStr">
        <is>
          <t xml:space="preserve"> </t>
        </is>
      </c>
      <c r="C78" s="5" t="n">
        <v>627343</v>
      </c>
    </row>
    <row r="79">
      <c r="A79" s="4" t="inlineStr">
        <is>
          <t>2024/2023</t>
        </is>
      </c>
      <c r="B79" s="5" t="n">
        <v>610325</v>
      </c>
      <c r="C79" s="5" t="n">
        <v>1087542</v>
      </c>
    </row>
    <row r="80">
      <c r="A80" s="4" t="inlineStr">
        <is>
          <t>2023/2022</t>
        </is>
      </c>
      <c r="B80" s="5" t="n">
        <v>1005911</v>
      </c>
      <c r="C80" s="5" t="n">
        <v>827774</v>
      </c>
    </row>
    <row r="81">
      <c r="A81" s="4" t="inlineStr">
        <is>
          <t>2022/2021</t>
        </is>
      </c>
      <c r="B81" s="5" t="n">
        <v>782234</v>
      </c>
      <c r="C81" s="5" t="n">
        <v>615048</v>
      </c>
    </row>
    <row r="82">
      <c r="A82" s="4" t="inlineStr">
        <is>
          <t>2021/2020</t>
        </is>
      </c>
      <c r="B82" s="5" t="n">
        <v>604880</v>
      </c>
      <c r="C82" s="5" t="n">
        <v>278000</v>
      </c>
    </row>
    <row r="83">
      <c r="A83" s="4" t="inlineStr">
        <is>
          <t>Prior</t>
        </is>
      </c>
      <c r="B83" s="5" t="n">
        <v>920501</v>
      </c>
      <c r="C83" s="5" t="n">
        <v>777953</v>
      </c>
    </row>
    <row r="84">
      <c r="A84" s="4" t="inlineStr">
        <is>
          <t>Total loans</t>
        </is>
      </c>
      <c r="B84" s="5" t="n">
        <v>3923851</v>
      </c>
      <c r="C84" s="5" t="n">
        <v>4213660</v>
      </c>
    </row>
    <row r="85">
      <c r="A85" s="4" t="inlineStr">
        <is>
          <t>Total</t>
        </is>
      </c>
      <c r="B85" s="5" t="n">
        <v>3923851</v>
      </c>
      <c r="C85" s="5" t="n">
        <v>4213660</v>
      </c>
    </row>
    <row r="86">
      <c r="A86" s="4" t="inlineStr">
        <is>
          <t>Agricultural real estate | Pass</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2025/2024</t>
        </is>
      </c>
      <c r="B88" s="4" t="inlineStr">
        <is>
          <t xml:space="preserve"> </t>
        </is>
      </c>
      <c r="C88" s="5" t="n">
        <v>627343</v>
      </c>
    </row>
    <row r="89">
      <c r="A89" s="4" t="inlineStr">
        <is>
          <t>2024/2023</t>
        </is>
      </c>
      <c r="B89" s="5" t="n">
        <v>610325</v>
      </c>
      <c r="C89" s="5" t="n">
        <v>1087542</v>
      </c>
    </row>
    <row r="90">
      <c r="A90" s="4" t="inlineStr">
        <is>
          <t>2023/2022</t>
        </is>
      </c>
      <c r="B90" s="5" t="n">
        <v>1005911</v>
      </c>
      <c r="C90" s="5" t="n">
        <v>827774</v>
      </c>
    </row>
    <row r="91">
      <c r="A91" s="4" t="inlineStr">
        <is>
          <t>2022/2021</t>
        </is>
      </c>
      <c r="B91" s="5" t="n">
        <v>782234</v>
      </c>
      <c r="C91" s="5" t="n">
        <v>615048</v>
      </c>
    </row>
    <row r="92">
      <c r="A92" s="4" t="inlineStr">
        <is>
          <t>2021/2020</t>
        </is>
      </c>
      <c r="B92" s="5" t="n">
        <v>604880</v>
      </c>
      <c r="C92" s="5" t="n">
        <v>278000</v>
      </c>
    </row>
    <row r="93">
      <c r="A93" s="4" t="inlineStr">
        <is>
          <t>Prior</t>
        </is>
      </c>
      <c r="B93" s="5" t="n">
        <v>732640</v>
      </c>
      <c r="C93" s="5" t="n">
        <v>566671</v>
      </c>
    </row>
    <row r="94">
      <c r="A94" s="4" t="inlineStr">
        <is>
          <t>Total loans</t>
        </is>
      </c>
      <c r="B94" s="5" t="n">
        <v>3735990</v>
      </c>
      <c r="C94" s="5" t="n">
        <v>4002378</v>
      </c>
    </row>
    <row r="95">
      <c r="A95" s="4" t="inlineStr">
        <is>
          <t>Agricultural real estate | Monitor</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Prior</t>
        </is>
      </c>
      <c r="B97" s="5" t="n">
        <v>187861</v>
      </c>
      <c r="C97" s="5" t="n">
        <v>211282</v>
      </c>
    </row>
    <row r="98">
      <c r="A98" s="4" t="inlineStr">
        <is>
          <t>Total loans</t>
        </is>
      </c>
      <c r="B98" s="5" t="n">
        <v>187861</v>
      </c>
      <c r="C98" s="5" t="n">
        <v>211282</v>
      </c>
    </row>
    <row r="99">
      <c r="A99" s="4" t="inlineStr">
        <is>
          <t>Construction and land</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2025/2024</t>
        </is>
      </c>
      <c r="B101" s="5" t="n">
        <v>7586590</v>
      </c>
      <c r="C101" s="5" t="n">
        <v>12732392</v>
      </c>
    </row>
    <row r="102">
      <c r="A102" s="4" t="inlineStr">
        <is>
          <t>2024/2023</t>
        </is>
      </c>
      <c r="B102" s="5" t="n">
        <v>22024108</v>
      </c>
      <c r="C102" s="5" t="n">
        <v>4855874</v>
      </c>
    </row>
    <row r="103">
      <c r="A103" s="4" t="inlineStr">
        <is>
          <t>2023/2022</t>
        </is>
      </c>
      <c r="B103" s="5" t="n">
        <v>5282812</v>
      </c>
      <c r="C103" s="5" t="n">
        <v>20212</v>
      </c>
    </row>
    <row r="104">
      <c r="A104" s="4" t="inlineStr">
        <is>
          <t>2022/2021</t>
        </is>
      </c>
      <c r="B104" s="5" t="n">
        <v>13907</v>
      </c>
      <c r="C104" s="4" t="inlineStr">
        <is>
          <t xml:space="preserve"> </t>
        </is>
      </c>
    </row>
    <row r="105">
      <c r="A105" s="4" t="inlineStr">
        <is>
          <t>Prior</t>
        </is>
      </c>
      <c r="B105" s="5" t="n">
        <v>34254</v>
      </c>
      <c r="C105" s="5" t="n">
        <v>36232</v>
      </c>
    </row>
    <row r="106">
      <c r="A106" s="4" t="inlineStr">
        <is>
          <t>Total loans</t>
        </is>
      </c>
      <c r="B106" s="5" t="n">
        <v>34941671</v>
      </c>
      <c r="C106" s="5" t="n">
        <v>17644710</v>
      </c>
    </row>
    <row r="107">
      <c r="A107" s="4" t="inlineStr">
        <is>
          <t>Total</t>
        </is>
      </c>
      <c r="B107" s="5" t="n">
        <v>34941671</v>
      </c>
      <c r="C107" s="5" t="n">
        <v>17644710</v>
      </c>
    </row>
    <row r="108">
      <c r="A108" s="4" t="inlineStr">
        <is>
          <t>Construction and land | Pass</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2025/2024</t>
        </is>
      </c>
      <c r="B110" s="5" t="n">
        <v>7586590</v>
      </c>
      <c r="C110" s="5" t="n">
        <v>12732392</v>
      </c>
    </row>
    <row r="111">
      <c r="A111" s="4" t="inlineStr">
        <is>
          <t>2024/2023</t>
        </is>
      </c>
      <c r="B111" s="5" t="n">
        <v>22024108</v>
      </c>
      <c r="C111" s="5" t="n">
        <v>4855874</v>
      </c>
    </row>
    <row r="112">
      <c r="A112" s="4" t="inlineStr">
        <is>
          <t>2023/2022</t>
        </is>
      </c>
      <c r="B112" s="5" t="n">
        <v>5282812</v>
      </c>
      <c r="C112" s="5" t="n">
        <v>20212</v>
      </c>
    </row>
    <row r="113">
      <c r="A113" s="4" t="inlineStr">
        <is>
          <t>2022/2021</t>
        </is>
      </c>
      <c r="B113" s="5" t="n">
        <v>13907</v>
      </c>
      <c r="C113" s="4" t="inlineStr">
        <is>
          <t xml:space="preserve"> </t>
        </is>
      </c>
    </row>
    <row r="114">
      <c r="A114" s="4" t="inlineStr">
        <is>
          <t>Total loans</t>
        </is>
      </c>
      <c r="B114" s="5" t="n">
        <v>34907417</v>
      </c>
      <c r="C114" s="5" t="n">
        <v>17608478</v>
      </c>
    </row>
    <row r="115">
      <c r="A115" s="4" t="inlineStr">
        <is>
          <t>Construction and land | Substandard</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Prior</t>
        </is>
      </c>
      <c r="B117" s="5" t="n">
        <v>34254</v>
      </c>
      <c r="C117" s="5" t="n">
        <v>36232</v>
      </c>
    </row>
    <row r="118">
      <c r="A118" s="4" t="inlineStr">
        <is>
          <t>Total loans</t>
        </is>
      </c>
      <c r="B118" s="5" t="n">
        <v>34254</v>
      </c>
      <c r="C118" s="5" t="n">
        <v>36232</v>
      </c>
    </row>
    <row r="119">
      <c r="A119" s="4" t="inlineStr">
        <is>
          <t>Home equity line of credit (HELOC)</t>
        </is>
      </c>
      <c r="B119" s="4" t="inlineStr">
        <is>
          <t xml:space="preserve"> </t>
        </is>
      </c>
      <c r="C119" s="4" t="inlineStr">
        <is>
          <t xml:space="preserve"> </t>
        </is>
      </c>
    </row>
    <row r="120">
      <c r="A120" s="3" t="inlineStr">
        <is>
          <t>Financing Receivable, Credit Quality Indicator [Line Items]</t>
        </is>
      </c>
      <c r="B120" s="4" t="inlineStr">
        <is>
          <t xml:space="preserve"> </t>
        </is>
      </c>
      <c r="C120" s="4" t="inlineStr">
        <is>
          <t xml:space="preserve"> </t>
        </is>
      </c>
    </row>
    <row r="121">
      <c r="A121" s="4" t="inlineStr">
        <is>
          <t>2025/2024</t>
        </is>
      </c>
      <c r="B121" s="5" t="n">
        <v>726613</v>
      </c>
      <c r="C121" s="5" t="n">
        <v>1231286</v>
      </c>
    </row>
    <row r="122">
      <c r="A122" s="4" t="inlineStr">
        <is>
          <t>2024/2023</t>
        </is>
      </c>
      <c r="B122" s="5" t="n">
        <v>1112860</v>
      </c>
      <c r="C122" s="5" t="n">
        <v>34140</v>
      </c>
    </row>
    <row r="123">
      <c r="A123" s="4" t="inlineStr">
        <is>
          <t>2023/2022</t>
        </is>
      </c>
      <c r="B123" s="5" t="n">
        <v>17602</v>
      </c>
      <c r="C123" s="5" t="n">
        <v>145393</v>
      </c>
    </row>
    <row r="124">
      <c r="A124" s="4" t="inlineStr">
        <is>
          <t>2022/2021</t>
        </is>
      </c>
      <c r="B124" s="5" t="n">
        <v>97903</v>
      </c>
      <c r="C124" s="5" t="n">
        <v>39737</v>
      </c>
    </row>
    <row r="125">
      <c r="A125" s="4" t="inlineStr">
        <is>
          <t>2021/2020</t>
        </is>
      </c>
      <c r="B125" s="5" t="n">
        <v>69954</v>
      </c>
      <c r="C125" s="5" t="n">
        <v>51479</v>
      </c>
    </row>
    <row r="126">
      <c r="A126" s="4" t="inlineStr">
        <is>
          <t>Prior</t>
        </is>
      </c>
      <c r="B126" s="5" t="n">
        <v>154224</v>
      </c>
      <c r="C126" s="5" t="n">
        <v>120842</v>
      </c>
    </row>
    <row r="127">
      <c r="A127" s="4" t="inlineStr">
        <is>
          <t>Total loans</t>
        </is>
      </c>
      <c r="B127" s="5" t="n">
        <v>2179156</v>
      </c>
      <c r="C127" s="5" t="n">
        <v>1622877</v>
      </c>
    </row>
    <row r="128">
      <c r="A128" s="4" t="inlineStr">
        <is>
          <t>Total</t>
        </is>
      </c>
      <c r="B128" s="5" t="n">
        <v>2179156</v>
      </c>
      <c r="C128" s="5" t="n">
        <v>1622877</v>
      </c>
    </row>
    <row r="129">
      <c r="A129" s="4" t="inlineStr">
        <is>
          <t>Home equity line of credit (HELOC) | Performing</t>
        </is>
      </c>
      <c r="B129" s="4" t="inlineStr">
        <is>
          <t xml:space="preserve"> </t>
        </is>
      </c>
      <c r="C129" s="4" t="inlineStr">
        <is>
          <t xml:space="preserve"> </t>
        </is>
      </c>
    </row>
    <row r="130">
      <c r="A130" s="3" t="inlineStr">
        <is>
          <t>Financing Receivable, Credit Quality Indicator [Line Items]</t>
        </is>
      </c>
      <c r="B130" s="4" t="inlineStr">
        <is>
          <t xml:space="preserve"> </t>
        </is>
      </c>
      <c r="C130" s="4" t="inlineStr">
        <is>
          <t xml:space="preserve"> </t>
        </is>
      </c>
    </row>
    <row r="131">
      <c r="A131" s="4" t="inlineStr">
        <is>
          <t>2025/2024</t>
        </is>
      </c>
      <c r="B131" s="5" t="n">
        <v>726613</v>
      </c>
      <c r="C131" s="5" t="n">
        <v>1231286</v>
      </c>
    </row>
    <row r="132">
      <c r="A132" s="4" t="inlineStr">
        <is>
          <t>2024/2023</t>
        </is>
      </c>
      <c r="B132" s="5" t="n">
        <v>1013477</v>
      </c>
      <c r="C132" s="5" t="n">
        <v>34140</v>
      </c>
    </row>
    <row r="133">
      <c r="A133" s="4" t="inlineStr">
        <is>
          <t>2023/2022</t>
        </is>
      </c>
      <c r="B133" s="5" t="n">
        <v>17602</v>
      </c>
      <c r="C133" s="5" t="n">
        <v>145393</v>
      </c>
    </row>
    <row r="134">
      <c r="A134" s="4" t="inlineStr">
        <is>
          <t>2022/2021</t>
        </is>
      </c>
      <c r="B134" s="5" t="n">
        <v>86630</v>
      </c>
      <c r="C134" s="5" t="n">
        <v>39737</v>
      </c>
    </row>
    <row r="135">
      <c r="A135" s="4" t="inlineStr">
        <is>
          <t>2021/2020</t>
        </is>
      </c>
      <c r="B135" s="5" t="n">
        <v>69954</v>
      </c>
      <c r="C135" s="5" t="n">
        <v>51479</v>
      </c>
    </row>
    <row r="136">
      <c r="A136" s="4" t="inlineStr">
        <is>
          <t>Prior</t>
        </is>
      </c>
      <c r="B136" s="5" t="n">
        <v>154224</v>
      </c>
      <c r="C136" s="5" t="n">
        <v>120842</v>
      </c>
    </row>
    <row r="137">
      <c r="A137" s="4" t="inlineStr">
        <is>
          <t>Total loans</t>
        </is>
      </c>
      <c r="B137" s="5" t="n">
        <v>2068500</v>
      </c>
      <c r="C137" s="5" t="n">
        <v>1622877</v>
      </c>
    </row>
    <row r="138">
      <c r="A138" s="4" t="inlineStr">
        <is>
          <t>Home equity line of credit (HELOC) | Nonperforming</t>
        </is>
      </c>
      <c r="B138" s="4" t="inlineStr">
        <is>
          <t xml:space="preserve"> </t>
        </is>
      </c>
      <c r="C138" s="4" t="inlineStr">
        <is>
          <t xml:space="preserve"> </t>
        </is>
      </c>
    </row>
    <row r="139">
      <c r="A139" s="3" t="inlineStr">
        <is>
          <t>Financing Receivable, Credit Quality Indicator [Line Items]</t>
        </is>
      </c>
      <c r="B139" s="4" t="inlineStr">
        <is>
          <t xml:space="preserve"> </t>
        </is>
      </c>
      <c r="C139" s="4" t="inlineStr">
        <is>
          <t xml:space="preserve"> </t>
        </is>
      </c>
    </row>
    <row r="140">
      <c r="A140" s="4" t="inlineStr">
        <is>
          <t>2024/2023</t>
        </is>
      </c>
      <c r="B140" s="5" t="n">
        <v>99383</v>
      </c>
      <c r="C140" s="4" t="inlineStr">
        <is>
          <t xml:space="preserve"> </t>
        </is>
      </c>
    </row>
    <row r="141">
      <c r="A141" s="4" t="inlineStr">
        <is>
          <t>2022/2021</t>
        </is>
      </c>
      <c r="B141" s="5" t="n">
        <v>11273</v>
      </c>
      <c r="C141" s="4" t="inlineStr">
        <is>
          <t xml:space="preserve"> </t>
        </is>
      </c>
    </row>
    <row r="142">
      <c r="A142" s="4" t="inlineStr">
        <is>
          <t>Total loans</t>
        </is>
      </c>
      <c r="B142" s="5" t="n">
        <v>110656</v>
      </c>
      <c r="C142" s="4" t="inlineStr">
        <is>
          <t xml:space="preserve"> </t>
        </is>
      </c>
    </row>
    <row r="143">
      <c r="A143" s="4" t="inlineStr">
        <is>
          <t>Commercial and industrial</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2025/2024</t>
        </is>
      </c>
      <c r="B145" s="5" t="n">
        <v>11692033</v>
      </c>
      <c r="C145" s="5" t="n">
        <v>14429210</v>
      </c>
    </row>
    <row r="146">
      <c r="A146" s="4" t="inlineStr">
        <is>
          <t>2024/2023</t>
        </is>
      </c>
      <c r="B146" s="5" t="n">
        <v>7275696</v>
      </c>
      <c r="C146" s="5" t="n">
        <v>161367</v>
      </c>
    </row>
    <row r="147">
      <c r="A147" s="4" t="inlineStr">
        <is>
          <t>2023/2022</t>
        </is>
      </c>
      <c r="B147" s="5" t="n">
        <v>103890</v>
      </c>
      <c r="C147" s="4" t="inlineStr">
        <is>
          <t xml:space="preserve"> </t>
        </is>
      </c>
    </row>
    <row r="148">
      <c r="A148" s="4" t="inlineStr">
        <is>
          <t>2022/2021</t>
        </is>
      </c>
      <c r="B148" s="4" t="inlineStr">
        <is>
          <t xml:space="preserve"> </t>
        </is>
      </c>
      <c r="C148" s="5" t="n">
        <v>288427</v>
      </c>
    </row>
    <row r="149">
      <c r="A149" s="4" t="inlineStr">
        <is>
          <t>Total loans</t>
        </is>
      </c>
      <c r="B149" s="5" t="n">
        <v>19071619</v>
      </c>
      <c r="C149" s="5" t="n">
        <v>14879004</v>
      </c>
    </row>
    <row r="150">
      <c r="A150" s="4" t="inlineStr">
        <is>
          <t>Total</t>
        </is>
      </c>
      <c r="B150" s="5" t="n">
        <v>19071619</v>
      </c>
      <c r="C150" s="5" t="n">
        <v>14879004</v>
      </c>
    </row>
    <row r="151">
      <c r="A151" s="4" t="inlineStr">
        <is>
          <t>Commercial and industrial | Pass</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2025/2024</t>
        </is>
      </c>
      <c r="B153" s="5" t="n">
        <v>11228046</v>
      </c>
      <c r="C153" s="5" t="n">
        <v>14429210</v>
      </c>
    </row>
    <row r="154">
      <c r="A154" s="4" t="inlineStr">
        <is>
          <t>2024/2023</t>
        </is>
      </c>
      <c r="B154" s="5" t="n">
        <v>7275696</v>
      </c>
      <c r="C154" s="5" t="n">
        <v>161367</v>
      </c>
    </row>
    <row r="155">
      <c r="A155" s="4" t="inlineStr">
        <is>
          <t>2023/2022</t>
        </is>
      </c>
      <c r="B155" s="5" t="n">
        <v>103890</v>
      </c>
      <c r="C155" s="4" t="inlineStr">
        <is>
          <t xml:space="preserve"> </t>
        </is>
      </c>
    </row>
    <row r="156">
      <c r="A156" s="4" t="inlineStr">
        <is>
          <t>2022/2021</t>
        </is>
      </c>
      <c r="B156" s="4" t="inlineStr">
        <is>
          <t xml:space="preserve"> </t>
        </is>
      </c>
      <c r="C156" s="5" t="n">
        <v>288427</v>
      </c>
    </row>
    <row r="157">
      <c r="A157" s="4" t="inlineStr">
        <is>
          <t>Total loans</t>
        </is>
      </c>
      <c r="B157" s="5" t="n">
        <v>18607632</v>
      </c>
      <c r="C157" s="5" t="n">
        <v>14879004</v>
      </c>
    </row>
    <row r="158">
      <c r="A158" s="4" t="inlineStr">
        <is>
          <t>Commercial and industrial | Monitor</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2025/2024</t>
        </is>
      </c>
      <c r="B160" s="5" t="n">
        <v>463987</v>
      </c>
      <c r="C160" s="4" t="inlineStr">
        <is>
          <t xml:space="preserve"> </t>
        </is>
      </c>
    </row>
    <row r="161">
      <c r="A161" s="4" t="inlineStr">
        <is>
          <t>Total loans</t>
        </is>
      </c>
      <c r="B161" s="5" t="n">
        <v>463987</v>
      </c>
      <c r="C161" s="4" t="inlineStr">
        <is>
          <t xml:space="preserve"> </t>
        </is>
      </c>
    </row>
    <row r="162">
      <c r="A162" s="4" t="inlineStr">
        <is>
          <t>Consumer</t>
        </is>
      </c>
      <c r="B162" s="4" t="inlineStr">
        <is>
          <t xml:space="preserve"> </t>
        </is>
      </c>
      <c r="C162" s="4" t="inlineStr">
        <is>
          <t xml:space="preserve"> </t>
        </is>
      </c>
    </row>
    <row r="163">
      <c r="A163" s="3" t="inlineStr">
        <is>
          <t>Financing Receivable, Credit Quality Indicator [Line Items]</t>
        </is>
      </c>
      <c r="B163" s="4" t="inlineStr">
        <is>
          <t xml:space="preserve"> </t>
        </is>
      </c>
      <c r="C163" s="4" t="inlineStr">
        <is>
          <t xml:space="preserve"> </t>
        </is>
      </c>
    </row>
    <row r="164">
      <c r="A164" s="4" t="inlineStr">
        <is>
          <t>2025/2024</t>
        </is>
      </c>
      <c r="B164" s="5" t="n">
        <v>422634</v>
      </c>
      <c r="C164" s="5" t="n">
        <v>493671</v>
      </c>
    </row>
    <row r="165">
      <c r="A165" s="4" t="inlineStr">
        <is>
          <t>2024/2023</t>
        </is>
      </c>
      <c r="B165" s="5" t="n">
        <v>421397</v>
      </c>
      <c r="C165" s="5" t="n">
        <v>287793</v>
      </c>
    </row>
    <row r="166">
      <c r="A166" s="4" t="inlineStr">
        <is>
          <t>2023/2022</t>
        </is>
      </c>
      <c r="B166" s="5" t="n">
        <v>182810</v>
      </c>
      <c r="C166" s="5" t="n">
        <v>132845</v>
      </c>
    </row>
    <row r="167">
      <c r="A167" s="4" t="inlineStr">
        <is>
          <t>2022/2021</t>
        </is>
      </c>
      <c r="B167" s="5" t="n">
        <v>79331</v>
      </c>
      <c r="C167" s="5" t="n">
        <v>17597</v>
      </c>
    </row>
    <row r="168">
      <c r="A168" s="4" t="inlineStr">
        <is>
          <t>2021/2020</t>
        </is>
      </c>
      <c r="B168" s="5" t="n">
        <v>9337</v>
      </c>
      <c r="C168" s="5" t="n">
        <v>11714</v>
      </c>
    </row>
    <row r="169">
      <c r="A169" s="4" t="inlineStr">
        <is>
          <t>Prior</t>
        </is>
      </c>
      <c r="B169" s="5" t="n">
        <v>11222</v>
      </c>
      <c r="C169" s="5" t="n">
        <v>11795</v>
      </c>
    </row>
    <row r="170">
      <c r="A170" s="4" t="inlineStr">
        <is>
          <t>Total loans</t>
        </is>
      </c>
      <c r="B170" s="5" t="n">
        <v>1126731</v>
      </c>
      <c r="C170" s="5" t="n">
        <v>955415</v>
      </c>
    </row>
    <row r="171">
      <c r="A171" s="4" t="inlineStr">
        <is>
          <t>Total</t>
        </is>
      </c>
      <c r="B171" s="5" t="n">
        <v>1126731</v>
      </c>
      <c r="C171" s="5" t="n">
        <v>955415</v>
      </c>
    </row>
    <row r="172">
      <c r="A172" s="4" t="inlineStr">
        <is>
          <t>Consumer | Pass</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2025/2024</t>
        </is>
      </c>
      <c r="B174" s="5" t="n">
        <v>422634</v>
      </c>
      <c r="C174" s="5" t="n">
        <v>493671</v>
      </c>
    </row>
    <row r="175">
      <c r="A175" s="4" t="inlineStr">
        <is>
          <t>2024/2023</t>
        </is>
      </c>
      <c r="B175" s="5" t="n">
        <v>421397</v>
      </c>
      <c r="C175" s="5" t="n">
        <v>287793</v>
      </c>
    </row>
    <row r="176">
      <c r="A176" s="4" t="inlineStr">
        <is>
          <t>2023/2022</t>
        </is>
      </c>
      <c r="B176" s="5" t="n">
        <v>182810</v>
      </c>
      <c r="C176" s="5" t="n">
        <v>132845</v>
      </c>
    </row>
    <row r="177">
      <c r="A177" s="4" t="inlineStr">
        <is>
          <t>2022/2021</t>
        </is>
      </c>
      <c r="B177" s="5" t="n">
        <v>79331</v>
      </c>
      <c r="C177" s="5" t="n">
        <v>17597</v>
      </c>
    </row>
    <row r="178">
      <c r="A178" s="4" t="inlineStr">
        <is>
          <t>2021/2020</t>
        </is>
      </c>
      <c r="B178" s="5" t="n">
        <v>9337</v>
      </c>
      <c r="C178" s="5" t="n">
        <v>11714</v>
      </c>
    </row>
    <row r="179">
      <c r="A179" s="4" t="inlineStr">
        <is>
          <t>Prior</t>
        </is>
      </c>
      <c r="B179" s="5" t="n">
        <v>11222</v>
      </c>
      <c r="C179" s="5" t="n">
        <v>11795</v>
      </c>
    </row>
    <row r="180">
      <c r="A180" s="4" t="inlineStr">
        <is>
          <t>Total loans</t>
        </is>
      </c>
      <c r="B180" s="6" t="n">
        <v>1126731</v>
      </c>
      <c r="C180" s="6" t="n">
        <v>9554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Bank loan portfolio aging analysis (Details) - USD ($)</t>
        </is>
      </c>
      <c r="B1" s="2" t="inlineStr">
        <is>
          <t>Mar. 31, 2025</t>
        </is>
      </c>
      <c r="C1" s="2" t="inlineStr">
        <is>
          <t>Jun. 30, 2024</t>
        </is>
      </c>
    </row>
    <row r="2">
      <c r="A2" s="3" t="inlineStr">
        <is>
          <t>Financing Receivable, Past Due [Line Items]</t>
        </is>
      </c>
      <c r="B2" s="4" t="inlineStr">
        <is>
          <t xml:space="preserve"> </t>
        </is>
      </c>
      <c r="C2" s="4" t="inlineStr">
        <is>
          <t xml:space="preserve"> </t>
        </is>
      </c>
    </row>
    <row r="3">
      <c r="A3" s="4" t="inlineStr">
        <is>
          <t>Total</t>
        </is>
      </c>
      <c r="B3" s="6" t="n">
        <v>169627029</v>
      </c>
      <c r="C3" s="6" t="n">
        <v>129526590</v>
      </c>
    </row>
    <row r="4">
      <c r="A4" s="4" t="inlineStr">
        <is>
          <t>Total Loans.</t>
        </is>
      </c>
      <c r="B4" s="5" t="n">
        <v>169627029</v>
      </c>
      <c r="C4" s="4" t="inlineStr">
        <is>
          <t xml:space="preserve"> </t>
        </is>
      </c>
    </row>
    <row r="5">
      <c r="A5" s="4" t="inlineStr">
        <is>
          <t>Total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t>
        </is>
      </c>
      <c r="B7" s="4" t="inlineStr">
        <is>
          <t xml:space="preserve"> </t>
        </is>
      </c>
      <c r="C7" s="5" t="n">
        <v>760097</v>
      </c>
    </row>
    <row r="8">
      <c r="A8" s="4" t="inlineStr">
        <is>
          <t>Total Loans.</t>
        </is>
      </c>
      <c r="B8" s="5" t="n">
        <v>2743715</v>
      </c>
      <c r="C8" s="4" t="inlineStr">
        <is>
          <t xml:space="preserve"> </t>
        </is>
      </c>
    </row>
    <row r="9">
      <c r="A9" s="4" t="inlineStr">
        <is>
          <t>30-59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t>
        </is>
      </c>
      <c r="B11" s="4" t="inlineStr">
        <is>
          <t xml:space="preserve"> </t>
        </is>
      </c>
      <c r="C11" s="5" t="n">
        <v>597092</v>
      </c>
    </row>
    <row r="12">
      <c r="A12" s="4" t="inlineStr">
        <is>
          <t>Total Loans.</t>
        </is>
      </c>
      <c r="B12" s="5" t="n">
        <v>2413751</v>
      </c>
      <c r="C12" s="4" t="inlineStr">
        <is>
          <t xml:space="preserve"> </t>
        </is>
      </c>
    </row>
    <row r="13">
      <c r="A13" s="4" t="inlineStr">
        <is>
          <t>60-8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4" t="inlineStr">
        <is>
          <t xml:space="preserve"> </t>
        </is>
      </c>
      <c r="C15" s="5" t="n">
        <v>91276</v>
      </c>
    </row>
    <row r="16">
      <c r="A16" s="4" t="inlineStr">
        <is>
          <t>Total Loans.</t>
        </is>
      </c>
      <c r="B16" s="5" t="n">
        <v>52843</v>
      </c>
      <c r="C16" s="4" t="inlineStr">
        <is>
          <t xml:space="preserve"> </t>
        </is>
      </c>
    </row>
    <row r="17">
      <c r="A17" s="4" t="inlineStr">
        <is>
          <t>Greater Than 90 Days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t>
        </is>
      </c>
      <c r="B19" s="4" t="inlineStr">
        <is>
          <t xml:space="preserve"> </t>
        </is>
      </c>
      <c r="C19" s="5" t="n">
        <v>71729</v>
      </c>
    </row>
    <row r="20">
      <c r="A20" s="4" t="inlineStr">
        <is>
          <t>Total Loans.</t>
        </is>
      </c>
      <c r="B20" s="5" t="n">
        <v>277121</v>
      </c>
      <c r="C20" s="4" t="inlineStr">
        <is>
          <t xml:space="preserve"> </t>
        </is>
      </c>
    </row>
    <row r="21">
      <c r="A21" s="4" t="inlineStr">
        <is>
          <t>Current</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t>
        </is>
      </c>
      <c r="B23" s="4" t="inlineStr">
        <is>
          <t xml:space="preserve"> </t>
        </is>
      </c>
      <c r="C23" s="5" t="n">
        <v>128766493</v>
      </c>
    </row>
    <row r="24">
      <c r="A24" s="4" t="inlineStr">
        <is>
          <t>Total Loans.</t>
        </is>
      </c>
      <c r="B24" s="5" t="n">
        <v>166883314</v>
      </c>
      <c r="C24" s="4" t="inlineStr">
        <is>
          <t xml:space="preserve"> </t>
        </is>
      </c>
    </row>
    <row r="25">
      <c r="A25" s="4" t="inlineStr">
        <is>
          <t>Commercial real estat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5" t="n">
        <v>31704608</v>
      </c>
      <c r="C27" s="5" t="n">
        <v>19724941</v>
      </c>
    </row>
    <row r="28">
      <c r="A28" s="4" t="inlineStr">
        <is>
          <t>Total Loans.</t>
        </is>
      </c>
      <c r="B28" s="5" t="n">
        <v>31704608</v>
      </c>
      <c r="C28" s="5" t="n">
        <v>19724941</v>
      </c>
    </row>
    <row r="29">
      <c r="A29" s="4" t="inlineStr">
        <is>
          <t>Commercial real estate | Current</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t>
        </is>
      </c>
      <c r="B31" s="4" t="inlineStr">
        <is>
          <t xml:space="preserve"> </t>
        </is>
      </c>
      <c r="C31" s="5" t="n">
        <v>19724941</v>
      </c>
    </row>
    <row r="32">
      <c r="A32" s="4" t="inlineStr">
        <is>
          <t>Total Loans.</t>
        </is>
      </c>
      <c r="B32" s="5" t="n">
        <v>31704608</v>
      </c>
      <c r="C32" s="4" t="inlineStr">
        <is>
          <t xml:space="preserve"> </t>
        </is>
      </c>
    </row>
    <row r="33">
      <c r="A33" s="4" t="inlineStr">
        <is>
          <t>Residential real estat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t>
        </is>
      </c>
      <c r="B35" s="5" t="n">
        <v>76044831</v>
      </c>
      <c r="C35" s="5" t="n">
        <v>69826726</v>
      </c>
    </row>
    <row r="36">
      <c r="A36" s="4" t="inlineStr">
        <is>
          <t>Total Loans.</t>
        </is>
      </c>
      <c r="B36" s="5" t="n">
        <v>76044831</v>
      </c>
      <c r="C36" s="5" t="n">
        <v>69826726</v>
      </c>
    </row>
    <row r="37">
      <c r="A37" s="4" t="inlineStr">
        <is>
          <t>Residential real estate | Total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4" t="inlineStr">
        <is>
          <t xml:space="preserve"> </t>
        </is>
      </c>
      <c r="C39" s="5" t="n">
        <v>718815</v>
      </c>
    </row>
    <row r="40">
      <c r="A40" s="4" t="inlineStr">
        <is>
          <t>Total Loans.</t>
        </is>
      </c>
      <c r="B40" s="5" t="n">
        <v>1547706</v>
      </c>
      <c r="C40" s="4" t="inlineStr">
        <is>
          <t xml:space="preserve"> </t>
        </is>
      </c>
    </row>
    <row r="41">
      <c r="A41" s="4" t="inlineStr">
        <is>
          <t>Residential real estate | 30-59 Days Past Du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t>
        </is>
      </c>
      <c r="B43" s="4" t="inlineStr">
        <is>
          <t xml:space="preserve"> </t>
        </is>
      </c>
      <c r="C43" s="5" t="n">
        <v>559332</v>
      </c>
    </row>
    <row r="44">
      <c r="A44" s="4" t="inlineStr">
        <is>
          <t>Total Loans.</t>
        </is>
      </c>
      <c r="B44" s="5" t="n">
        <v>1369968</v>
      </c>
      <c r="C44" s="4" t="inlineStr">
        <is>
          <t xml:space="preserve"> </t>
        </is>
      </c>
    </row>
    <row r="45">
      <c r="A45" s="4" t="inlineStr">
        <is>
          <t>Residential real estate | 60-89 Days Past Du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t>
        </is>
      </c>
      <c r="B47" s="4" t="inlineStr">
        <is>
          <t xml:space="preserve"> </t>
        </is>
      </c>
      <c r="C47" s="5" t="n">
        <v>87754</v>
      </c>
    </row>
    <row r="48">
      <c r="A48" s="4" t="inlineStr">
        <is>
          <t>Residential real estate | Greater Than 90 Days Past Due</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t>
        </is>
      </c>
      <c r="B50" s="4" t="inlineStr">
        <is>
          <t xml:space="preserve"> </t>
        </is>
      </c>
      <c r="C50" s="5" t="n">
        <v>71729</v>
      </c>
    </row>
    <row r="51">
      <c r="A51" s="4" t="inlineStr">
        <is>
          <t>Total Loans.</t>
        </is>
      </c>
      <c r="B51" s="5" t="n">
        <v>177738</v>
      </c>
      <c r="C51" s="4" t="inlineStr">
        <is>
          <t xml:space="preserve"> </t>
        </is>
      </c>
    </row>
    <row r="52">
      <c r="A52" s="4" t="inlineStr">
        <is>
          <t>Residential real estate | Curr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4" t="inlineStr">
        <is>
          <t xml:space="preserve"> </t>
        </is>
      </c>
      <c r="C54" s="5" t="n">
        <v>69107911</v>
      </c>
    </row>
    <row r="55">
      <c r="A55" s="4" t="inlineStr">
        <is>
          <t>Total Loans.</t>
        </is>
      </c>
      <c r="B55" s="5" t="n">
        <v>74497125</v>
      </c>
      <c r="C55" s="4" t="inlineStr">
        <is>
          <t xml:space="preserve"> </t>
        </is>
      </c>
    </row>
    <row r="56">
      <c r="A56" s="4" t="inlineStr">
        <is>
          <t>Multifamily real estat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t>
        </is>
      </c>
      <c r="B58" s="5" t="n">
        <v>634562</v>
      </c>
      <c r="C58" s="5" t="n">
        <v>659257</v>
      </c>
    </row>
    <row r="59">
      <c r="A59" s="4" t="inlineStr">
        <is>
          <t>Total Loans.</t>
        </is>
      </c>
      <c r="B59" s="5" t="n">
        <v>634562</v>
      </c>
      <c r="C59" s="5" t="n">
        <v>659257</v>
      </c>
    </row>
    <row r="60">
      <c r="A60" s="4" t="inlineStr">
        <is>
          <t>Multifamily real estate | Current</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t>
        </is>
      </c>
      <c r="B62" s="4" t="inlineStr">
        <is>
          <t xml:space="preserve"> </t>
        </is>
      </c>
      <c r="C62" s="5" t="n">
        <v>659257</v>
      </c>
    </row>
    <row r="63">
      <c r="A63" s="4" t="inlineStr">
        <is>
          <t>Total Loans.</t>
        </is>
      </c>
      <c r="B63" s="5" t="n">
        <v>634562</v>
      </c>
      <c r="C63" s="4" t="inlineStr">
        <is>
          <t xml:space="preserve"> </t>
        </is>
      </c>
    </row>
    <row r="64">
      <c r="A64" s="4" t="inlineStr">
        <is>
          <t>Agricultural real estat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5" t="n">
        <v>3923851</v>
      </c>
      <c r="C66" s="5" t="n">
        <v>4213660</v>
      </c>
    </row>
    <row r="67">
      <c r="A67" s="4" t="inlineStr">
        <is>
          <t>Total Loans.</t>
        </is>
      </c>
      <c r="B67" s="5" t="n">
        <v>3923851</v>
      </c>
      <c r="C67" s="5" t="n">
        <v>4213660</v>
      </c>
    </row>
    <row r="68">
      <c r="A68" s="4" t="inlineStr">
        <is>
          <t>Agricultural real estate | Current</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t>
        </is>
      </c>
      <c r="B70" s="4" t="inlineStr">
        <is>
          <t xml:space="preserve"> </t>
        </is>
      </c>
      <c r="C70" s="5" t="n">
        <v>4213660</v>
      </c>
    </row>
    <row r="71">
      <c r="A71" s="4" t="inlineStr">
        <is>
          <t>Total Loans.</t>
        </is>
      </c>
      <c r="B71" s="5" t="n">
        <v>3923851</v>
      </c>
      <c r="C71" s="4" t="inlineStr">
        <is>
          <t xml:space="preserve"> </t>
        </is>
      </c>
    </row>
    <row r="72">
      <c r="A72" s="4" t="inlineStr">
        <is>
          <t>Construction and land</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t>
        </is>
      </c>
      <c r="B74" s="5" t="n">
        <v>34941671</v>
      </c>
      <c r="C74" s="5" t="n">
        <v>17644710</v>
      </c>
    </row>
    <row r="75">
      <c r="A75" s="4" t="inlineStr">
        <is>
          <t>Total Loans.</t>
        </is>
      </c>
      <c r="B75" s="5" t="n">
        <v>34941671</v>
      </c>
      <c r="C75" s="5" t="n">
        <v>17644710</v>
      </c>
    </row>
    <row r="76">
      <c r="A76" s="4" t="inlineStr">
        <is>
          <t>Construction and land | Total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4" t="inlineStr">
        <is>
          <t xml:space="preserve"> </t>
        </is>
      </c>
      <c r="C78" s="5" t="n">
        <v>36232</v>
      </c>
    </row>
    <row r="79">
      <c r="A79" s="4" t="inlineStr">
        <is>
          <t>Total Loans.</t>
        </is>
      </c>
      <c r="B79" s="5" t="n">
        <v>1043773</v>
      </c>
      <c r="C79" s="4" t="inlineStr">
        <is>
          <t xml:space="preserve"> </t>
        </is>
      </c>
    </row>
    <row r="80">
      <c r="A80" s="4" t="inlineStr">
        <is>
          <t>Construction and land | 30-59 Days Past Du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t>
        </is>
      </c>
      <c r="B82" s="4" t="inlineStr">
        <is>
          <t xml:space="preserve"> </t>
        </is>
      </c>
      <c r="C82" s="5" t="n">
        <v>36232</v>
      </c>
    </row>
    <row r="83">
      <c r="A83" s="4" t="inlineStr">
        <is>
          <t>Total Loans.</t>
        </is>
      </c>
      <c r="B83" s="5" t="n">
        <v>1043773</v>
      </c>
      <c r="C83" s="4" t="inlineStr">
        <is>
          <t xml:space="preserve"> </t>
        </is>
      </c>
    </row>
    <row r="84">
      <c r="A84" s="4" t="inlineStr">
        <is>
          <t>Construction and land | Current</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t>
        </is>
      </c>
      <c r="B86" s="4" t="inlineStr">
        <is>
          <t xml:space="preserve"> </t>
        </is>
      </c>
      <c r="C86" s="5" t="n">
        <v>17608478</v>
      </c>
    </row>
    <row r="87">
      <c r="A87" s="4" t="inlineStr">
        <is>
          <t>Total Loans.</t>
        </is>
      </c>
      <c r="B87" s="5" t="n">
        <v>33897898</v>
      </c>
      <c r="C87" s="4" t="inlineStr">
        <is>
          <t xml:space="preserve"> </t>
        </is>
      </c>
    </row>
    <row r="88">
      <c r="A88" s="4" t="inlineStr">
        <is>
          <t>Home equity line of credit (HELOC)</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5" t="n">
        <v>2179156</v>
      </c>
      <c r="C90" s="5" t="n">
        <v>1622877</v>
      </c>
    </row>
    <row r="91">
      <c r="A91" s="4" t="inlineStr">
        <is>
          <t>Total Loans.</t>
        </is>
      </c>
      <c r="B91" s="5" t="n">
        <v>2179156</v>
      </c>
      <c r="C91" s="5" t="n">
        <v>1622877</v>
      </c>
    </row>
    <row r="92">
      <c r="A92" s="4" t="inlineStr">
        <is>
          <t>Home equity line of credit (HELOC) | Total Past Du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 Loans.</t>
        </is>
      </c>
      <c r="B94" s="5" t="n">
        <v>152226</v>
      </c>
      <c r="C94" s="4" t="inlineStr">
        <is>
          <t xml:space="preserve"> </t>
        </is>
      </c>
    </row>
    <row r="95">
      <c r="A95" s="4" t="inlineStr">
        <is>
          <t>Home equity line of credit (HELOC) | 60-89 Days Past Du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 Loans.</t>
        </is>
      </c>
      <c r="B97" s="5" t="n">
        <v>52843</v>
      </c>
      <c r="C97" s="4" t="inlineStr">
        <is>
          <t xml:space="preserve"> </t>
        </is>
      </c>
    </row>
    <row r="98">
      <c r="A98" s="4" t="inlineStr">
        <is>
          <t>Home equity line of credit (HELOC) | Greater Than 90 Days Past Due</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 Loans.</t>
        </is>
      </c>
      <c r="B100" s="5" t="n">
        <v>99383</v>
      </c>
      <c r="C100" s="4" t="inlineStr">
        <is>
          <t xml:space="preserve"> </t>
        </is>
      </c>
    </row>
    <row r="101">
      <c r="A101" s="4" t="inlineStr">
        <is>
          <t>Home equity line of credit (HELOC) | Current</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t>
        </is>
      </c>
      <c r="B103" s="4" t="inlineStr">
        <is>
          <t xml:space="preserve"> </t>
        </is>
      </c>
      <c r="C103" s="5" t="n">
        <v>1622877</v>
      </c>
    </row>
    <row r="104">
      <c r="A104" s="4" t="inlineStr">
        <is>
          <t>Total Loans.</t>
        </is>
      </c>
      <c r="B104" s="5" t="n">
        <v>2026930</v>
      </c>
      <c r="C104" s="4" t="inlineStr">
        <is>
          <t xml:space="preserve"> </t>
        </is>
      </c>
    </row>
    <row r="105">
      <c r="A105" s="4" t="inlineStr">
        <is>
          <t>Commercial and industrial</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t>
        </is>
      </c>
      <c r="B107" s="5" t="n">
        <v>19071619</v>
      </c>
      <c r="C107" s="5" t="n">
        <v>14879004</v>
      </c>
    </row>
    <row r="108">
      <c r="A108" s="4" t="inlineStr">
        <is>
          <t>Total Loans.</t>
        </is>
      </c>
      <c r="B108" s="5" t="n">
        <v>19071619</v>
      </c>
      <c r="C108" s="5" t="n">
        <v>14879004</v>
      </c>
    </row>
    <row r="109">
      <c r="A109" s="4" t="inlineStr">
        <is>
          <t>Commercial and industrial | Current</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4" t="inlineStr">
        <is>
          <t xml:space="preserve"> </t>
        </is>
      </c>
      <c r="C111" s="5" t="n">
        <v>14879004</v>
      </c>
    </row>
    <row r="112">
      <c r="A112" s="4" t="inlineStr">
        <is>
          <t>Total Loans.</t>
        </is>
      </c>
      <c r="B112" s="5" t="n">
        <v>19071619</v>
      </c>
      <c r="C112" s="4" t="inlineStr">
        <is>
          <t xml:space="preserve"> </t>
        </is>
      </c>
    </row>
    <row r="113">
      <c r="A113" s="4" t="inlineStr">
        <is>
          <t>Consumer</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Total</t>
        </is>
      </c>
      <c r="B115" s="5" t="n">
        <v>1126731</v>
      </c>
      <c r="C115" s="5" t="n">
        <v>955415</v>
      </c>
    </row>
    <row r="116">
      <c r="A116" s="4" t="inlineStr">
        <is>
          <t>Total Loans.</t>
        </is>
      </c>
      <c r="B116" s="5" t="n">
        <v>1126731</v>
      </c>
      <c r="C116" s="5" t="n">
        <v>955415</v>
      </c>
    </row>
    <row r="117">
      <c r="A117" s="4" t="inlineStr">
        <is>
          <t>Consumer | Total Past Due</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Total</t>
        </is>
      </c>
      <c r="B119" s="4" t="inlineStr">
        <is>
          <t xml:space="preserve"> </t>
        </is>
      </c>
      <c r="C119" s="5" t="n">
        <v>5050</v>
      </c>
    </row>
    <row r="120">
      <c r="A120" s="4" t="inlineStr">
        <is>
          <t>Total Loans.</t>
        </is>
      </c>
      <c r="B120" s="5" t="n">
        <v>10</v>
      </c>
      <c r="C120" s="4" t="inlineStr">
        <is>
          <t xml:space="preserve"> </t>
        </is>
      </c>
    </row>
    <row r="121">
      <c r="A121" s="4" t="inlineStr">
        <is>
          <t>Consumer | 30-59 Days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4" t="inlineStr">
        <is>
          <t xml:space="preserve"> </t>
        </is>
      </c>
      <c r="C123" s="5" t="n">
        <v>1528</v>
      </c>
    </row>
    <row r="124">
      <c r="A124" s="4" t="inlineStr">
        <is>
          <t>Total Loans.</t>
        </is>
      </c>
      <c r="B124" s="5" t="n">
        <v>10</v>
      </c>
      <c r="C124" s="4" t="inlineStr">
        <is>
          <t xml:space="preserve"> </t>
        </is>
      </c>
    </row>
    <row r="125">
      <c r="A125" s="4" t="inlineStr">
        <is>
          <t>Consumer | 60-8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t>
        </is>
      </c>
      <c r="B127" s="4" t="inlineStr">
        <is>
          <t xml:space="preserve"> </t>
        </is>
      </c>
      <c r="C127" s="5" t="n">
        <v>3522</v>
      </c>
    </row>
    <row r="128">
      <c r="A128" s="4" t="inlineStr">
        <is>
          <t>Consumer | Current</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t>
        </is>
      </c>
      <c r="B130" s="4" t="inlineStr">
        <is>
          <t xml:space="preserve"> </t>
        </is>
      </c>
      <c r="C130" s="6" t="n">
        <v>950365</v>
      </c>
    </row>
    <row r="131">
      <c r="A131" s="4" t="inlineStr">
        <is>
          <t>Total Loans.</t>
        </is>
      </c>
      <c r="B131" s="6" t="n">
        <v>1126721</v>
      </c>
      <c r="C13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ummary of collateral dependent loans (Details) - USD ($)</t>
        </is>
      </c>
      <c r="B1" s="2" t="inlineStr">
        <is>
          <t>Mar. 31, 2025</t>
        </is>
      </c>
      <c r="C1" s="2" t="inlineStr">
        <is>
          <t>Dec. 31, 2024</t>
        </is>
      </c>
      <c r="D1" s="2" t="inlineStr">
        <is>
          <t>Jun. 30, 2024</t>
        </is>
      </c>
      <c r="E1" s="2" t="inlineStr">
        <is>
          <t>Mar. 31, 2024</t>
        </is>
      </c>
      <c r="F1" s="2" t="inlineStr">
        <is>
          <t>Dec. 31, 2023</t>
        </is>
      </c>
      <c r="G1" s="2" t="inlineStr">
        <is>
          <t>Jun. 30, 2023</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corded Investment</t>
        </is>
      </c>
      <c r="B3" s="6" t="n">
        <v>16962702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Allowance</t>
        </is>
      </c>
      <c r="B4" s="5" t="n">
        <v>1200042</v>
      </c>
      <c r="C4" s="6" t="n">
        <v>990926</v>
      </c>
      <c r="D4" s="6" t="n">
        <v>772969</v>
      </c>
      <c r="E4" s="6" t="n">
        <v>601451</v>
      </c>
      <c r="F4" s="6" t="n">
        <v>529472</v>
      </c>
      <c r="G4" s="6" t="n">
        <v>263422</v>
      </c>
    </row>
    <row r="5">
      <c r="A5" s="4" t="inlineStr">
        <is>
          <t>Commercial real e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corded Investment</t>
        </is>
      </c>
      <c r="B7" s="5" t="n">
        <v>31704608</v>
      </c>
      <c r="C7" s="4" t="inlineStr">
        <is>
          <t xml:space="preserve"> </t>
        </is>
      </c>
      <c r="D7" s="5" t="n">
        <v>19724941</v>
      </c>
      <c r="E7" s="4" t="inlineStr">
        <is>
          <t xml:space="preserve"> </t>
        </is>
      </c>
      <c r="F7" s="4" t="inlineStr">
        <is>
          <t xml:space="preserve"> </t>
        </is>
      </c>
      <c r="G7" s="4" t="inlineStr">
        <is>
          <t xml:space="preserve"> </t>
        </is>
      </c>
    </row>
    <row r="8">
      <c r="A8" s="4" t="inlineStr">
        <is>
          <t>Related Allowance</t>
        </is>
      </c>
      <c r="B8" s="5" t="n">
        <v>360748</v>
      </c>
      <c r="C8" s="5" t="n">
        <v>309523</v>
      </c>
      <c r="D8" s="5" t="n">
        <v>206959</v>
      </c>
      <c r="E8" s="5" t="n">
        <v>69735</v>
      </c>
      <c r="F8" s="5" t="n">
        <v>79337</v>
      </c>
      <c r="G8" s="5" t="n">
        <v>27379</v>
      </c>
    </row>
    <row r="9">
      <c r="A9" s="4" t="inlineStr">
        <is>
          <t>Residential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corded Investment</t>
        </is>
      </c>
      <c r="B11" s="5" t="n">
        <v>76044831</v>
      </c>
      <c r="C11" s="4" t="inlineStr">
        <is>
          <t xml:space="preserve"> </t>
        </is>
      </c>
      <c r="D11" s="5" t="n">
        <v>69826726</v>
      </c>
      <c r="E11" s="4" t="inlineStr">
        <is>
          <t xml:space="preserve"> </t>
        </is>
      </c>
      <c r="F11" s="4" t="inlineStr">
        <is>
          <t xml:space="preserve"> </t>
        </is>
      </c>
      <c r="G11" s="4" t="inlineStr">
        <is>
          <t xml:space="preserve"> </t>
        </is>
      </c>
    </row>
    <row r="12">
      <c r="A12" s="4" t="inlineStr">
        <is>
          <t>Related Allowance</t>
        </is>
      </c>
      <c r="B12" s="5" t="n">
        <v>190155</v>
      </c>
      <c r="C12" s="5" t="n">
        <v>185151</v>
      </c>
      <c r="D12" s="5" t="n">
        <v>174613</v>
      </c>
      <c r="E12" s="5" t="n">
        <v>209108</v>
      </c>
      <c r="F12" s="5" t="n">
        <v>208364</v>
      </c>
      <c r="G12" s="5" t="n">
        <v>167714</v>
      </c>
    </row>
    <row r="13">
      <c r="A13" s="4" t="inlineStr">
        <is>
          <t>Multifamily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corded Investment</t>
        </is>
      </c>
      <c r="B15" s="5" t="n">
        <v>634562</v>
      </c>
      <c r="C15" s="4" t="inlineStr">
        <is>
          <t xml:space="preserve"> </t>
        </is>
      </c>
      <c r="D15" s="5" t="n">
        <v>659257</v>
      </c>
      <c r="E15" s="4" t="inlineStr">
        <is>
          <t xml:space="preserve"> </t>
        </is>
      </c>
      <c r="F15" s="4" t="inlineStr">
        <is>
          <t xml:space="preserve"> </t>
        </is>
      </c>
      <c r="G15" s="4" t="inlineStr">
        <is>
          <t xml:space="preserve"> </t>
        </is>
      </c>
    </row>
    <row r="16">
      <c r="A16" s="4" t="inlineStr">
        <is>
          <t>Related Allowance</t>
        </is>
      </c>
      <c r="B16" s="5" t="n">
        <v>1228</v>
      </c>
      <c r="C16" s="5" t="n">
        <v>1244</v>
      </c>
      <c r="D16" s="5" t="n">
        <v>1275</v>
      </c>
      <c r="E16" s="5" t="n">
        <v>1531</v>
      </c>
      <c r="F16" s="5" t="n">
        <v>1555</v>
      </c>
      <c r="G16" s="5" t="n">
        <v>1786</v>
      </c>
    </row>
    <row r="17">
      <c r="A17" s="4" t="inlineStr">
        <is>
          <t>Agricultural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corded Investment</t>
        </is>
      </c>
      <c r="B19" s="5" t="n">
        <v>3923851</v>
      </c>
      <c r="C19" s="4" t="inlineStr">
        <is>
          <t xml:space="preserve"> </t>
        </is>
      </c>
      <c r="D19" s="5" t="n">
        <v>4213660</v>
      </c>
      <c r="E19" s="4" t="inlineStr">
        <is>
          <t xml:space="preserve"> </t>
        </is>
      </c>
      <c r="F19" s="4" t="inlineStr">
        <is>
          <t xml:space="preserve"> </t>
        </is>
      </c>
      <c r="G19" s="4" t="inlineStr">
        <is>
          <t xml:space="preserve"> </t>
        </is>
      </c>
    </row>
    <row r="20">
      <c r="A20" s="4" t="inlineStr">
        <is>
          <t>Related Allowance</t>
        </is>
      </c>
      <c r="B20" s="5" t="n">
        <v>11324</v>
      </c>
      <c r="C20" s="5" t="n">
        <v>11845</v>
      </c>
      <c r="D20" s="5" t="n">
        <v>12161</v>
      </c>
      <c r="E20" s="5" t="n">
        <v>15022</v>
      </c>
      <c r="F20" s="5" t="n">
        <v>13530</v>
      </c>
      <c r="G20" s="5" t="n">
        <v>17091</v>
      </c>
    </row>
    <row r="21">
      <c r="A21" s="4" t="inlineStr">
        <is>
          <t>Construction and la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corded Investment</t>
        </is>
      </c>
      <c r="B23" s="5" t="n">
        <v>34941671</v>
      </c>
      <c r="C23" s="4" t="inlineStr">
        <is>
          <t xml:space="preserve"> </t>
        </is>
      </c>
      <c r="D23" s="5" t="n">
        <v>17644710</v>
      </c>
      <c r="E23" s="4" t="inlineStr">
        <is>
          <t xml:space="preserve"> </t>
        </is>
      </c>
      <c r="F23" s="4" t="inlineStr">
        <is>
          <t xml:space="preserve"> </t>
        </is>
      </c>
      <c r="G23" s="4" t="inlineStr">
        <is>
          <t xml:space="preserve"> </t>
        </is>
      </c>
    </row>
    <row r="24">
      <c r="A24" s="4" t="inlineStr">
        <is>
          <t>Related Allowance</t>
        </is>
      </c>
      <c r="B24" s="5" t="n">
        <v>395034</v>
      </c>
      <c r="C24" s="5" t="n">
        <v>289507</v>
      </c>
      <c r="D24" s="5" t="n">
        <v>190594</v>
      </c>
      <c r="E24" s="5" t="n">
        <v>188823</v>
      </c>
      <c r="F24" s="5" t="n">
        <v>121302</v>
      </c>
      <c r="G24" s="5" t="n">
        <v>12491</v>
      </c>
    </row>
    <row r="25">
      <c r="A25" s="4" t="inlineStr">
        <is>
          <t>Home equity line of credit (HELO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corded Investment</t>
        </is>
      </c>
      <c r="B27" s="5" t="n">
        <v>2179156</v>
      </c>
      <c r="C27" s="4" t="inlineStr">
        <is>
          <t xml:space="preserve"> </t>
        </is>
      </c>
      <c r="D27" s="5" t="n">
        <v>1622877</v>
      </c>
      <c r="E27" s="4" t="inlineStr">
        <is>
          <t xml:space="preserve"> </t>
        </is>
      </c>
      <c r="F27" s="4" t="inlineStr">
        <is>
          <t xml:space="preserve"> </t>
        </is>
      </c>
      <c r="G27" s="4" t="inlineStr">
        <is>
          <t xml:space="preserve"> </t>
        </is>
      </c>
    </row>
    <row r="28">
      <c r="A28" s="4" t="inlineStr">
        <is>
          <t>Related Allowance</t>
        </is>
      </c>
      <c r="B28" s="5" t="n">
        <v>3889</v>
      </c>
      <c r="C28" s="5" t="n">
        <v>4273</v>
      </c>
      <c r="D28" s="5" t="n">
        <v>3051</v>
      </c>
      <c r="E28" s="5" t="n">
        <v>2929</v>
      </c>
      <c r="F28" s="5" t="n">
        <v>2121</v>
      </c>
      <c r="G28" s="5" t="n">
        <v>34779</v>
      </c>
    </row>
    <row r="29">
      <c r="A29" s="4" t="inlineStr">
        <is>
          <t>Commercial and industr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corded Investment</t>
        </is>
      </c>
      <c r="B31" s="5" t="n">
        <v>19071619</v>
      </c>
      <c r="C31" s="4" t="inlineStr">
        <is>
          <t xml:space="preserve"> </t>
        </is>
      </c>
      <c r="D31" s="5" t="n">
        <v>14879004</v>
      </c>
      <c r="E31" s="4" t="inlineStr">
        <is>
          <t xml:space="preserve"> </t>
        </is>
      </c>
      <c r="F31" s="4" t="inlineStr">
        <is>
          <t xml:space="preserve"> </t>
        </is>
      </c>
      <c r="G31" s="4" t="inlineStr">
        <is>
          <t xml:space="preserve"> </t>
        </is>
      </c>
    </row>
    <row r="32">
      <c r="A32" s="4" t="inlineStr">
        <is>
          <t>Related Allowance</t>
        </is>
      </c>
      <c r="B32" s="5" t="n">
        <v>236147</v>
      </c>
      <c r="C32" s="5" t="n">
        <v>188070</v>
      </c>
      <c r="D32" s="5" t="n">
        <v>183011</v>
      </c>
      <c r="E32" s="5" t="n">
        <v>99958</v>
      </c>
      <c r="F32" s="5" t="n">
        <v>88964</v>
      </c>
      <c r="G32" s="5" t="n">
        <v>882</v>
      </c>
    </row>
    <row r="33">
      <c r="A33" s="4" t="inlineStr">
        <is>
          <t>Consum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corded Investment</t>
        </is>
      </c>
      <c r="B35" s="5" t="n">
        <v>1126731</v>
      </c>
      <c r="C35" s="4" t="inlineStr">
        <is>
          <t xml:space="preserve"> </t>
        </is>
      </c>
      <c r="D35" s="5" t="n">
        <v>955415</v>
      </c>
      <c r="E35" s="4" t="inlineStr">
        <is>
          <t xml:space="preserve"> </t>
        </is>
      </c>
      <c r="F35" s="4" t="inlineStr">
        <is>
          <t xml:space="preserve"> </t>
        </is>
      </c>
      <c r="G35" s="4" t="inlineStr">
        <is>
          <t xml:space="preserve"> </t>
        </is>
      </c>
    </row>
    <row r="36">
      <c r="A36" s="4" t="inlineStr">
        <is>
          <t>Related Allowance</t>
        </is>
      </c>
      <c r="B36" s="5" t="n">
        <v>1517</v>
      </c>
      <c r="C36" s="6" t="n">
        <v>1313</v>
      </c>
      <c r="D36" s="5" t="n">
        <v>1305</v>
      </c>
      <c r="E36" s="6" t="n">
        <v>14345</v>
      </c>
      <c r="F36" s="6" t="n">
        <v>14299</v>
      </c>
      <c r="G36" s="6" t="n">
        <v>1300</v>
      </c>
    </row>
    <row r="37">
      <c r="A37" s="4" t="inlineStr">
        <is>
          <t>Collateral pledg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corded Investment</t>
        </is>
      </c>
      <c r="B39" s="5" t="n">
        <v>773458</v>
      </c>
      <c r="C39" s="4" t="inlineStr">
        <is>
          <t xml:space="preserve"> </t>
        </is>
      </c>
      <c r="D39" s="5" t="n">
        <v>554067</v>
      </c>
      <c r="E39" s="4" t="inlineStr">
        <is>
          <t xml:space="preserve"> </t>
        </is>
      </c>
      <c r="F39" s="4" t="inlineStr">
        <is>
          <t xml:space="preserve"> </t>
        </is>
      </c>
      <c r="G39" s="4" t="inlineStr">
        <is>
          <t xml:space="preserve"> </t>
        </is>
      </c>
    </row>
    <row r="40">
      <c r="A40" s="4" t="inlineStr">
        <is>
          <t>Collateral pledged | Residential real est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corded Investment</t>
        </is>
      </c>
      <c r="B42" s="5" t="n">
        <v>594193</v>
      </c>
      <c r="C42" s="4" t="inlineStr">
        <is>
          <t xml:space="preserve"> </t>
        </is>
      </c>
      <c r="D42" s="5" t="n">
        <v>502163</v>
      </c>
      <c r="E42" s="4" t="inlineStr">
        <is>
          <t xml:space="preserve"> </t>
        </is>
      </c>
      <c r="F42" s="4" t="inlineStr">
        <is>
          <t xml:space="preserve"> </t>
        </is>
      </c>
      <c r="G42" s="4" t="inlineStr">
        <is>
          <t xml:space="preserve"> </t>
        </is>
      </c>
    </row>
    <row r="43">
      <c r="A43" s="4" t="inlineStr">
        <is>
          <t>Collateral pledged | Construction and lan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corded Investment</t>
        </is>
      </c>
      <c r="B45" s="5" t="n">
        <v>34254</v>
      </c>
      <c r="C45" s="4" t="inlineStr">
        <is>
          <t xml:space="preserve"> </t>
        </is>
      </c>
      <c r="D45" s="5" t="n">
        <v>36232</v>
      </c>
      <c r="E45" s="4" t="inlineStr">
        <is>
          <t xml:space="preserve"> </t>
        </is>
      </c>
      <c r="F45" s="4" t="inlineStr">
        <is>
          <t xml:space="preserve"> </t>
        </is>
      </c>
      <c r="G45" s="4" t="inlineStr">
        <is>
          <t xml:space="preserve"> </t>
        </is>
      </c>
    </row>
    <row r="46">
      <c r="A46" s="4" t="inlineStr">
        <is>
          <t>Collateral pledged | Home equity line of credit (HELO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corded Investment</t>
        </is>
      </c>
      <c r="B48" s="5" t="n">
        <v>110656</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llateral pledged | Consum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corded Investment</t>
        </is>
      </c>
      <c r="B51" s="5" t="n">
        <v>34355</v>
      </c>
      <c r="C51" s="4" t="inlineStr">
        <is>
          <t xml:space="preserve"> </t>
        </is>
      </c>
      <c r="D51" s="5" t="n">
        <v>15672</v>
      </c>
      <c r="E51" s="4" t="inlineStr">
        <is>
          <t xml:space="preserve"> </t>
        </is>
      </c>
      <c r="F51" s="4" t="inlineStr">
        <is>
          <t xml:space="preserve"> </t>
        </is>
      </c>
      <c r="G51" s="4" t="inlineStr">
        <is>
          <t xml:space="preserve"> </t>
        </is>
      </c>
    </row>
    <row r="52">
      <c r="A52" s="4" t="inlineStr">
        <is>
          <t>Real Est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corded Investment</t>
        </is>
      </c>
      <c r="B54" s="5" t="n">
        <v>739103</v>
      </c>
      <c r="C54" s="4" t="inlineStr">
        <is>
          <t xml:space="preserve"> </t>
        </is>
      </c>
      <c r="D54" s="5" t="n">
        <v>538395</v>
      </c>
      <c r="E54" s="4" t="inlineStr">
        <is>
          <t xml:space="preserve"> </t>
        </is>
      </c>
      <c r="F54" s="4" t="inlineStr">
        <is>
          <t xml:space="preserve"> </t>
        </is>
      </c>
      <c r="G54" s="4" t="inlineStr">
        <is>
          <t xml:space="preserve"> </t>
        </is>
      </c>
    </row>
    <row r="55">
      <c r="A55" s="4" t="inlineStr">
        <is>
          <t>Real Estate | Residential real est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corded Investment</t>
        </is>
      </c>
      <c r="B57" s="5" t="n">
        <v>594193</v>
      </c>
      <c r="C57" s="4" t="inlineStr">
        <is>
          <t xml:space="preserve"> </t>
        </is>
      </c>
      <c r="D57" s="5" t="n">
        <v>502163</v>
      </c>
      <c r="E57" s="4" t="inlineStr">
        <is>
          <t xml:space="preserve"> </t>
        </is>
      </c>
      <c r="F57" s="4" t="inlineStr">
        <is>
          <t xml:space="preserve"> </t>
        </is>
      </c>
      <c r="G57" s="4" t="inlineStr">
        <is>
          <t xml:space="preserve"> </t>
        </is>
      </c>
    </row>
    <row r="58">
      <c r="A58" s="4" t="inlineStr">
        <is>
          <t>Real Estate | Construction and lan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corded Investment</t>
        </is>
      </c>
      <c r="B60" s="5" t="n">
        <v>34254</v>
      </c>
      <c r="C60" s="4" t="inlineStr">
        <is>
          <t xml:space="preserve"> </t>
        </is>
      </c>
      <c r="D60" s="5" t="n">
        <v>36232</v>
      </c>
      <c r="E60" s="4" t="inlineStr">
        <is>
          <t xml:space="preserve"> </t>
        </is>
      </c>
      <c r="F60" s="4" t="inlineStr">
        <is>
          <t xml:space="preserve"> </t>
        </is>
      </c>
      <c r="G60" s="4" t="inlineStr">
        <is>
          <t xml:space="preserve"> </t>
        </is>
      </c>
    </row>
    <row r="61">
      <c r="A61" s="4" t="inlineStr">
        <is>
          <t>Real Estate | Home equity line of credit (HELO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corded Investment</t>
        </is>
      </c>
      <c r="B63" s="5" t="n">
        <v>110656</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Oth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corded Investment</t>
        </is>
      </c>
      <c r="B66" s="5" t="n">
        <v>34355</v>
      </c>
      <c r="C66" s="4" t="inlineStr">
        <is>
          <t xml:space="preserve"> </t>
        </is>
      </c>
      <c r="D66" s="5" t="n">
        <v>15672</v>
      </c>
      <c r="E66" s="4" t="inlineStr">
        <is>
          <t xml:space="preserve"> </t>
        </is>
      </c>
      <c r="F66" s="4" t="inlineStr">
        <is>
          <t xml:space="preserve"> </t>
        </is>
      </c>
      <c r="G66" s="4" t="inlineStr">
        <is>
          <t xml:space="preserve"> </t>
        </is>
      </c>
    </row>
    <row r="67">
      <c r="A67" s="4" t="inlineStr">
        <is>
          <t>Other | Consum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corded Investment</t>
        </is>
      </c>
      <c r="B69" s="6" t="n">
        <v>34355</v>
      </c>
      <c r="C69" s="4" t="inlineStr">
        <is>
          <t xml:space="preserve"> </t>
        </is>
      </c>
      <c r="D69" s="6" t="n">
        <v>15672</v>
      </c>
      <c r="E69" s="4" t="inlineStr">
        <is>
          <t xml:space="preserve"> </t>
        </is>
      </c>
      <c r="F69" s="4" t="inlineStr">
        <is>
          <t xml:space="preserve"> </t>
        </is>
      </c>
      <c r="G6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and Allowance for Credit Losses - Nonaccrual loans (Details) - USD ($)</t>
        </is>
      </c>
      <c r="B1" s="2" t="inlineStr">
        <is>
          <t>Mar. 31, 2025</t>
        </is>
      </c>
      <c r="C1" s="2" t="inlineStr">
        <is>
          <t>Jun. 30, 2024</t>
        </is>
      </c>
    </row>
    <row r="2">
      <c r="A2" s="3" t="inlineStr">
        <is>
          <t>Financing Receivable, Past Due [Line Items]</t>
        </is>
      </c>
      <c r="B2" s="4" t="inlineStr">
        <is>
          <t xml:space="preserve"> </t>
        </is>
      </c>
      <c r="C2" s="4" t="inlineStr">
        <is>
          <t xml:space="preserve"> </t>
        </is>
      </c>
    </row>
    <row r="3">
      <c r="A3" s="4" t="inlineStr">
        <is>
          <t>Nonaccrual Loans With No Allowance for Credit Losses</t>
        </is>
      </c>
      <c r="B3" s="6" t="n">
        <v>773458</v>
      </c>
      <c r="C3" s="6" t="n">
        <v>554067</v>
      </c>
    </row>
    <row r="4">
      <c r="A4" s="4" t="inlineStr">
        <is>
          <t>Total Nonaccrual Loans</t>
        </is>
      </c>
      <c r="B4" s="5" t="n">
        <v>773458</v>
      </c>
      <c r="C4" s="5" t="n">
        <v>554067</v>
      </c>
    </row>
    <row r="5">
      <c r="A5" s="4" t="inlineStr">
        <is>
          <t>Total Nonaccrual Loans at Beginning of Year</t>
        </is>
      </c>
      <c r="B5" s="5" t="n">
        <v>554067</v>
      </c>
      <c r="C5" s="5" t="n">
        <v>304096</v>
      </c>
    </row>
    <row r="6">
      <c r="A6" s="4" t="inlineStr">
        <is>
          <t>Residential real estat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 Loans With No Allowance for Credit Losses</t>
        </is>
      </c>
      <c r="B8" s="5" t="n">
        <v>594193</v>
      </c>
      <c r="C8" s="5" t="n">
        <v>502163</v>
      </c>
    </row>
    <row r="9">
      <c r="A9" s="4" t="inlineStr">
        <is>
          <t>Total Nonaccrual Loans</t>
        </is>
      </c>
      <c r="B9" s="5" t="n">
        <v>594193</v>
      </c>
      <c r="C9" s="5" t="n">
        <v>502163</v>
      </c>
    </row>
    <row r="10">
      <c r="A10" s="4" t="inlineStr">
        <is>
          <t>Total Nonaccrual Loans at Beginning of Year</t>
        </is>
      </c>
      <c r="B10" s="5" t="n">
        <v>502163</v>
      </c>
      <c r="C10" s="5" t="n">
        <v>304096</v>
      </c>
    </row>
    <row r="11">
      <c r="A11" s="4" t="inlineStr">
        <is>
          <t>Construction and land</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 Loans With No Allowance for Credit Losses</t>
        </is>
      </c>
      <c r="B13" s="5" t="n">
        <v>34254</v>
      </c>
      <c r="C13" s="5" t="n">
        <v>36232</v>
      </c>
    </row>
    <row r="14">
      <c r="A14" s="4" t="inlineStr">
        <is>
          <t>Total Nonaccrual Loans</t>
        </is>
      </c>
      <c r="B14" s="5" t="n">
        <v>34254</v>
      </c>
      <c r="C14" s="5" t="n">
        <v>36232</v>
      </c>
    </row>
    <row r="15">
      <c r="A15" s="4" t="inlineStr">
        <is>
          <t>Total Nonaccrual Loans at Beginning of Year</t>
        </is>
      </c>
      <c r="B15" s="5" t="n">
        <v>36232</v>
      </c>
      <c r="C15" s="4" t="inlineStr">
        <is>
          <t xml:space="preserve"> </t>
        </is>
      </c>
    </row>
    <row r="16">
      <c r="A16" s="4" t="inlineStr">
        <is>
          <t>Home equity line of credit (HELOC)</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naccrual Loans With No Allowance for Credit Losses</t>
        </is>
      </c>
      <c r="B18" s="5" t="n">
        <v>110656</v>
      </c>
      <c r="C18" s="4" t="inlineStr">
        <is>
          <t xml:space="preserve"> </t>
        </is>
      </c>
    </row>
    <row r="19">
      <c r="A19" s="4" t="inlineStr">
        <is>
          <t>Total Nonaccrual Loans</t>
        </is>
      </c>
      <c r="B19" s="5" t="n">
        <v>110656</v>
      </c>
      <c r="C19" s="4" t="inlineStr">
        <is>
          <t xml:space="preserve"> </t>
        </is>
      </c>
    </row>
    <row r="20">
      <c r="A20" s="4" t="inlineStr">
        <is>
          <t>Consum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Nonaccrual Loans With No Allowance for Credit Losses</t>
        </is>
      </c>
      <c r="B22" s="5" t="n">
        <v>34355</v>
      </c>
      <c r="C22" s="5" t="n">
        <v>15672</v>
      </c>
    </row>
    <row r="23">
      <c r="A23" s="4" t="inlineStr">
        <is>
          <t>Total Nonaccrual Loans</t>
        </is>
      </c>
      <c r="B23" s="5" t="n">
        <v>34355</v>
      </c>
      <c r="C23" s="6" t="n">
        <v>15672</v>
      </c>
    </row>
    <row r="24">
      <c r="A24" s="4" t="inlineStr">
        <is>
          <t>Total Nonaccrual Loans at Beginning of Year</t>
        </is>
      </c>
      <c r="B24" s="6" t="n">
        <v>15672</v>
      </c>
      <c r="C2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dditional Information (Details) - loan</t>
        </is>
      </c>
      <c r="B1" s="2" t="inlineStr">
        <is>
          <t>9 Months Ended</t>
        </is>
      </c>
    </row>
    <row r="2">
      <c r="B2" s="2" t="inlineStr">
        <is>
          <t>Mar. 31, 2025</t>
        </is>
      </c>
      <c r="C2" s="2" t="inlineStr">
        <is>
          <t>Mar. 31, 2024</t>
        </is>
      </c>
    </row>
    <row r="3">
      <c r="A3" s="3" t="inlineStr">
        <is>
          <t>Loans and Allowance for Credit Losses</t>
        </is>
      </c>
      <c r="B3" s="4" t="inlineStr">
        <is>
          <t xml:space="preserve"> </t>
        </is>
      </c>
      <c r="C3" s="4" t="inlineStr">
        <is>
          <t xml:space="preserve"> </t>
        </is>
      </c>
    </row>
    <row r="4">
      <c r="A4" s="4" t="inlineStr">
        <is>
          <t>Number of loans modified in troubled debt restructuring</t>
        </is>
      </c>
      <c r="B4" s="5" t="n">
        <v>0</v>
      </c>
      <c r="C4" s="5"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2235562</v>
      </c>
      <c r="C4" s="6" t="n">
        <v>1242850</v>
      </c>
      <c r="D4" s="6" t="n">
        <v>6014267</v>
      </c>
      <c r="E4" s="6" t="n">
        <v>3279632</v>
      </c>
    </row>
    <row r="5">
      <c r="A5" s="4" t="inlineStr">
        <is>
          <t>Investment securities</t>
        </is>
      </c>
      <c r="B5" s="5" t="n">
        <v>2485143</v>
      </c>
      <c r="C5" s="5" t="n">
        <v>1929515</v>
      </c>
      <c r="D5" s="5" t="n">
        <v>7167917</v>
      </c>
      <c r="E5" s="5" t="n">
        <v>4536109</v>
      </c>
    </row>
    <row r="6">
      <c r="A6" s="4" t="inlineStr">
        <is>
          <t>Interest-bearing deposits and other</t>
        </is>
      </c>
      <c r="B6" s="5" t="n">
        <v>129419</v>
      </c>
      <c r="C6" s="5" t="n">
        <v>142501</v>
      </c>
      <c r="D6" s="5" t="n">
        <v>427116</v>
      </c>
      <c r="E6" s="5" t="n">
        <v>421126</v>
      </c>
    </row>
    <row r="7">
      <c r="A7" s="4" t="inlineStr">
        <is>
          <t>Total interest income</t>
        </is>
      </c>
      <c r="B7" s="5" t="n">
        <v>4850124</v>
      </c>
      <c r="C7" s="5" t="n">
        <v>3314866</v>
      </c>
      <c r="D7" s="5" t="n">
        <v>13609300</v>
      </c>
      <c r="E7" s="5" t="n">
        <v>8236867</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2770146</v>
      </c>
      <c r="C9" s="5" t="n">
        <v>1398627</v>
      </c>
      <c r="D9" s="5" t="n">
        <v>7499232</v>
      </c>
      <c r="E9" s="5" t="n">
        <v>3146638</v>
      </c>
    </row>
    <row r="10">
      <c r="A10" s="4" t="inlineStr">
        <is>
          <t>Borrowings</t>
        </is>
      </c>
      <c r="B10" s="5" t="n">
        <v>90325</v>
      </c>
      <c r="C10" s="5" t="n">
        <v>531300</v>
      </c>
      <c r="D10" s="5" t="n">
        <v>635842</v>
      </c>
      <c r="E10" s="5" t="n">
        <v>1360160</v>
      </c>
    </row>
    <row r="11">
      <c r="A11" s="4" t="inlineStr">
        <is>
          <t>Total interest expense</t>
        </is>
      </c>
      <c r="B11" s="5" t="n">
        <v>2860471</v>
      </c>
      <c r="C11" s="5" t="n">
        <v>1929927</v>
      </c>
      <c r="D11" s="5" t="n">
        <v>8135074</v>
      </c>
      <c r="E11" s="5" t="n">
        <v>4506798</v>
      </c>
    </row>
    <row r="12">
      <c r="A12" s="4" t="inlineStr">
        <is>
          <t>Net Interest Income</t>
        </is>
      </c>
      <c r="B12" s="5" t="n">
        <v>1989653</v>
      </c>
      <c r="C12" s="5" t="n">
        <v>1384939</v>
      </c>
      <c r="D12" s="5" t="n">
        <v>5474226</v>
      </c>
      <c r="E12" s="5" t="n">
        <v>3730069</v>
      </c>
    </row>
    <row r="13">
      <c r="A13" s="4" t="inlineStr">
        <is>
          <t>Provision for Credit Losses - Loans</t>
        </is>
      </c>
      <c r="B13" s="5" t="n">
        <v>209116</v>
      </c>
      <c r="C13" s="5" t="n">
        <v>71979</v>
      </c>
      <c r="D13" s="5" t="n">
        <v>427073</v>
      </c>
      <c r="E13" s="5" t="n">
        <v>291234</v>
      </c>
    </row>
    <row r="14">
      <c r="A14" s="4" t="inlineStr">
        <is>
          <t>Provision for Credit Losses - Off Balance Sheet Credit Exposure</t>
        </is>
      </c>
      <c r="B14" s="5" t="n">
        <v>-4200</v>
      </c>
      <c r="C14" s="5" t="n">
        <v>11785</v>
      </c>
      <c r="D14" s="5" t="n">
        <v>114622</v>
      </c>
      <c r="E14" s="5" t="n">
        <v>14860</v>
      </c>
    </row>
    <row r="15">
      <c r="A15" s="4" t="inlineStr">
        <is>
          <t>Credit Loss Expense</t>
        </is>
      </c>
      <c r="B15" s="5" t="n">
        <v>204916</v>
      </c>
      <c r="C15" s="5" t="n">
        <v>83764</v>
      </c>
      <c r="D15" s="5" t="n">
        <v>541695</v>
      </c>
      <c r="E15" s="5" t="n">
        <v>306094</v>
      </c>
    </row>
    <row r="16">
      <c r="A16" s="4" t="inlineStr">
        <is>
          <t>Net Interest Income After Provision for Credit Losses</t>
        </is>
      </c>
      <c r="B16" s="5" t="n">
        <v>1784737</v>
      </c>
      <c r="C16" s="5" t="n">
        <v>1301175</v>
      </c>
      <c r="D16" s="5" t="n">
        <v>4932531</v>
      </c>
      <c r="E16" s="5" t="n">
        <v>3423975</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Bank owned life insurance</t>
        </is>
      </c>
      <c r="B18" s="5" t="n">
        <v>34469</v>
      </c>
      <c r="C18" s="5" t="n">
        <v>32906</v>
      </c>
      <c r="D18" s="5" t="n">
        <v>103881</v>
      </c>
      <c r="E18" s="5" t="n">
        <v>94086</v>
      </c>
    </row>
    <row r="19">
      <c r="A19" s="4" t="inlineStr">
        <is>
          <t>Other income (expense)</t>
        </is>
      </c>
      <c r="B19" s="5" t="n">
        <v>-3809</v>
      </c>
      <c r="C19" s="5" t="n">
        <v>16150</v>
      </c>
      <c r="D19" s="5" t="n">
        <v>111583</v>
      </c>
      <c r="E19" s="5" t="n">
        <v>50781</v>
      </c>
    </row>
    <row r="20">
      <c r="A20" s="4" t="inlineStr">
        <is>
          <t>Total noninterest income</t>
        </is>
      </c>
      <c r="B20" s="5" t="n">
        <v>30660</v>
      </c>
      <c r="C20" s="5" t="n">
        <v>49056</v>
      </c>
      <c r="D20" s="5" t="n">
        <v>215464</v>
      </c>
      <c r="E20" s="5" t="n">
        <v>144867</v>
      </c>
    </row>
    <row r="21">
      <c r="A21" s="3" t="inlineStr">
        <is>
          <t>Noninterest Expense</t>
        </is>
      </c>
      <c r="B21" s="4" t="inlineStr">
        <is>
          <t xml:space="preserve"> </t>
        </is>
      </c>
      <c r="C21" s="4" t="inlineStr">
        <is>
          <t xml:space="preserve"> </t>
        </is>
      </c>
      <c r="D21" s="4" t="inlineStr">
        <is>
          <t xml:space="preserve"> </t>
        </is>
      </c>
      <c r="E21" s="4" t="inlineStr">
        <is>
          <t xml:space="preserve"> </t>
        </is>
      </c>
    </row>
    <row r="22">
      <c r="A22" s="4" t="inlineStr">
        <is>
          <t>Salaries and employee benefits</t>
        </is>
      </c>
      <c r="B22" s="5" t="n">
        <v>1150204</v>
      </c>
      <c r="C22" s="5" t="n">
        <v>932628</v>
      </c>
      <c r="D22" s="5" t="n">
        <v>3398239</v>
      </c>
      <c r="E22" s="5" t="n">
        <v>2432760</v>
      </c>
    </row>
    <row r="23">
      <c r="A23" s="4" t="inlineStr">
        <is>
          <t>Pension plan withdrawal</t>
        </is>
      </c>
      <c r="B23" s="4" t="inlineStr">
        <is>
          <t xml:space="preserve"> </t>
        </is>
      </c>
      <c r="C23" s="5" t="n">
        <v>252014</v>
      </c>
      <c r="D23" s="4" t="inlineStr">
        <is>
          <t xml:space="preserve"> </t>
        </is>
      </c>
      <c r="E23" s="5" t="n">
        <v>252014</v>
      </c>
    </row>
    <row r="24">
      <c r="A24" s="4" t="inlineStr">
        <is>
          <t>Directors fees</t>
        </is>
      </c>
      <c r="B24" s="5" t="n">
        <v>88197</v>
      </c>
      <c r="C24" s="5" t="n">
        <v>76730</v>
      </c>
      <c r="D24" s="5" t="n">
        <v>263767</v>
      </c>
      <c r="E24" s="5" t="n">
        <v>168680</v>
      </c>
    </row>
    <row r="25">
      <c r="A25" s="4" t="inlineStr">
        <is>
          <t>Occupancy and equipment</t>
        </is>
      </c>
      <c r="B25" s="5" t="n">
        <v>185990</v>
      </c>
      <c r="C25" s="5" t="n">
        <v>91949</v>
      </c>
      <c r="D25" s="5" t="n">
        <v>580404</v>
      </c>
      <c r="E25" s="5" t="n">
        <v>349088</v>
      </c>
    </row>
    <row r="26">
      <c r="A26" s="4" t="inlineStr">
        <is>
          <t>Data processing fees</t>
        </is>
      </c>
      <c r="B26" s="5" t="n">
        <v>168314</v>
      </c>
      <c r="C26" s="5" t="n">
        <v>131136</v>
      </c>
      <c r="D26" s="5" t="n">
        <v>545983</v>
      </c>
      <c r="E26" s="5" t="n">
        <v>362641</v>
      </c>
    </row>
    <row r="27">
      <c r="A27" s="4" t="inlineStr">
        <is>
          <t>Franchise taxes</t>
        </is>
      </c>
      <c r="B27" s="5" t="n">
        <v>42882</v>
      </c>
      <c r="C27" s="5" t="n">
        <v>68382</v>
      </c>
      <c r="D27" s="5" t="n">
        <v>179647</v>
      </c>
      <c r="E27" s="5" t="n">
        <v>150773</v>
      </c>
    </row>
    <row r="28">
      <c r="A28" s="4" t="inlineStr">
        <is>
          <t>FDIC insurance premiums</t>
        </is>
      </c>
      <c r="B28" s="5" t="n">
        <v>118465</v>
      </c>
      <c r="C28" s="5" t="n">
        <v>29389</v>
      </c>
      <c r="D28" s="5" t="n">
        <v>314514</v>
      </c>
      <c r="E28" s="5" t="n">
        <v>70278</v>
      </c>
    </row>
    <row r="29">
      <c r="A29" s="4" t="inlineStr">
        <is>
          <t>Professional services</t>
        </is>
      </c>
      <c r="B29" s="5" t="n">
        <v>172154</v>
      </c>
      <c r="C29" s="5" t="n">
        <v>126217</v>
      </c>
      <c r="D29" s="5" t="n">
        <v>589356</v>
      </c>
      <c r="E29" s="5" t="n">
        <v>516635</v>
      </c>
    </row>
    <row r="30">
      <c r="A30" s="4" t="inlineStr">
        <is>
          <t>Advertising and marketing</t>
        </is>
      </c>
      <c r="B30" s="5" t="n">
        <v>126815</v>
      </c>
      <c r="C30" s="5" t="n">
        <v>141442</v>
      </c>
      <c r="D30" s="5" t="n">
        <v>331822</v>
      </c>
      <c r="E30" s="5" t="n">
        <v>289659</v>
      </c>
    </row>
    <row r="31">
      <c r="A31" s="4" t="inlineStr">
        <is>
          <t>Loss on sale of investment securities</t>
        </is>
      </c>
      <c r="B31" s="4" t="inlineStr">
        <is>
          <t xml:space="preserve"> </t>
        </is>
      </c>
      <c r="C31" s="4" t="inlineStr">
        <is>
          <t xml:space="preserve"> </t>
        </is>
      </c>
      <c r="D31" s="5" t="n">
        <v>2366160</v>
      </c>
      <c r="E31" s="5" t="n">
        <v>1951</v>
      </c>
    </row>
    <row r="32">
      <c r="A32" s="4" t="inlineStr">
        <is>
          <t>Foreclosed assets, net</t>
        </is>
      </c>
      <c r="B32" s="4" t="inlineStr">
        <is>
          <t xml:space="preserve"> </t>
        </is>
      </c>
      <c r="C32" s="5" t="n">
        <v>6500</v>
      </c>
      <c r="D32" s="4" t="inlineStr">
        <is>
          <t xml:space="preserve"> </t>
        </is>
      </c>
      <c r="E32" s="5" t="n">
        <v>436</v>
      </c>
    </row>
    <row r="33">
      <c r="A33" s="4" t="inlineStr">
        <is>
          <t>Loss (Gain) on disposal of assets</t>
        </is>
      </c>
      <c r="B33" s="4" t="inlineStr">
        <is>
          <t xml:space="preserve"> </t>
        </is>
      </c>
      <c r="C33" s="4" t="inlineStr">
        <is>
          <t xml:space="preserve"> </t>
        </is>
      </c>
      <c r="D33" s="5" t="n">
        <v>7188</v>
      </c>
      <c r="E33" s="5" t="n">
        <v>-2866</v>
      </c>
    </row>
    <row r="34">
      <c r="A34" s="4" t="inlineStr">
        <is>
          <t>Other</t>
        </is>
      </c>
      <c r="B34" s="5" t="n">
        <v>232525</v>
      </c>
      <c r="C34" s="5" t="n">
        <v>284550</v>
      </c>
      <c r="D34" s="5" t="n">
        <v>802313</v>
      </c>
      <c r="E34" s="5" t="n">
        <v>716782</v>
      </c>
    </row>
    <row r="35">
      <c r="A35" s="4" t="inlineStr">
        <is>
          <t>Total noninterest expense</t>
        </is>
      </c>
      <c r="B35" s="5" t="n">
        <v>2285546</v>
      </c>
      <c r="C35" s="5" t="n">
        <v>2140937</v>
      </c>
      <c r="D35" s="5" t="n">
        <v>9379393</v>
      </c>
      <c r="E35" s="5" t="n">
        <v>5308831</v>
      </c>
    </row>
    <row r="36">
      <c r="A36" s="4" t="inlineStr">
        <is>
          <t>Loss before income taxes</t>
        </is>
      </c>
      <c r="B36" s="5" t="n">
        <v>-470149</v>
      </c>
      <c r="C36" s="5" t="n">
        <v>-790706</v>
      </c>
      <c r="D36" s="5" t="n">
        <v>-4231398</v>
      </c>
      <c r="E36" s="5" t="n">
        <v>-1739989</v>
      </c>
    </row>
    <row r="37">
      <c r="A37" s="4" t="inlineStr">
        <is>
          <t>Provision for income taxes (benefits)</t>
        </is>
      </c>
      <c r="B37" s="5" t="n">
        <v>-84256</v>
      </c>
      <c r="C37" s="5" t="n">
        <v>-172100</v>
      </c>
      <c r="D37" s="5" t="n">
        <v>-946168</v>
      </c>
      <c r="E37" s="5" t="n">
        <v>-383202</v>
      </c>
    </row>
    <row r="38">
      <c r="A38" s="4" t="inlineStr">
        <is>
          <t>Net Loss</t>
        </is>
      </c>
      <c r="B38" s="6" t="n">
        <v>-385893</v>
      </c>
      <c r="C38" s="6" t="n">
        <v>-618606</v>
      </c>
      <c r="D38" s="6" t="n">
        <v>-3285230</v>
      </c>
      <c r="E38" s="6" t="n">
        <v>-1356787</v>
      </c>
    </row>
    <row r="39">
      <c r="A39" s="4" t="inlineStr">
        <is>
          <t>Basic Loss Per Share (in dollars per share)</t>
        </is>
      </c>
      <c r="B39" s="7" t="n">
        <v>-0.22</v>
      </c>
      <c r="C39" s="7" t="n">
        <v>-0.35</v>
      </c>
      <c r="D39" s="7" t="n">
        <v>-1.87</v>
      </c>
      <c r="E39" s="7" t="n">
        <v>-0.76</v>
      </c>
    </row>
    <row r="40">
      <c r="A40" s="4" t="inlineStr">
        <is>
          <t>Diluted Loss Per Share (in dollars per share)</t>
        </is>
      </c>
      <c r="B40" s="7" t="n">
        <v>-0.22</v>
      </c>
      <c r="C40" s="7" t="n">
        <v>-0.35</v>
      </c>
      <c r="D40" s="7" t="n">
        <v>-1.87</v>
      </c>
      <c r="E40" s="7" t="n">
        <v>-0.76</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apital and Regulatory Matters (Details)</t>
        </is>
      </c>
      <c r="B1" s="2" t="inlineStr">
        <is>
          <t>9 Months Ended</t>
        </is>
      </c>
    </row>
    <row r="2">
      <c r="B2" s="2" t="inlineStr">
        <is>
          <t>Mar. 31, 2025</t>
        </is>
      </c>
      <c r="C2" s="2" t="inlineStr">
        <is>
          <t>Jun. 30, 2024</t>
        </is>
      </c>
    </row>
    <row r="3">
      <c r="A3" s="3" t="inlineStr">
        <is>
          <t>Capital and Regulatory Matters</t>
        </is>
      </c>
      <c r="B3" s="4" t="inlineStr">
        <is>
          <t xml:space="preserve"> </t>
        </is>
      </c>
      <c r="C3" s="4" t="inlineStr">
        <is>
          <t xml:space="preserve"> </t>
        </is>
      </c>
    </row>
    <row r="4">
      <c r="A4" s="4" t="inlineStr">
        <is>
          <t>Grace period</t>
        </is>
      </c>
      <c r="B4" s="4" t="inlineStr">
        <is>
          <t>6 months</t>
        </is>
      </c>
      <c r="C4" s="4" t="inlineStr">
        <is>
          <t xml:space="preserve"> </t>
        </is>
      </c>
    </row>
    <row r="5">
      <c r="A5" s="4" t="inlineStr">
        <is>
          <t>Grace period threshold</t>
        </is>
      </c>
      <c r="B5" s="9" t="n">
        <v>0.01</v>
      </c>
      <c r="C5" s="4" t="inlineStr">
        <is>
          <t xml:space="preserve"> </t>
        </is>
      </c>
    </row>
    <row r="6">
      <c r="A6" s="4" t="inlineStr">
        <is>
          <t>Tier 1 Leverage capital ratio</t>
        </is>
      </c>
      <c r="B6" s="9" t="n">
        <v>0.09429999999999999</v>
      </c>
      <c r="C6" s="4" t="inlineStr">
        <is>
          <t xml:space="preserve"> </t>
        </is>
      </c>
    </row>
    <row r="7">
      <c r="A7" s="4" t="inlineStr">
        <is>
          <t>Tier 1 Leverage capital ratio, well capitalized, minimum</t>
        </is>
      </c>
      <c r="B7" s="10" t="n">
        <v>0.05</v>
      </c>
      <c r="C7" s="9" t="n">
        <v>0.12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Capital and Regulatory Matters, Actual and Required Capital Ratios (Details) $ in Thousands</t>
        </is>
      </c>
      <c r="B1" s="2" t="inlineStr">
        <is>
          <t>Mar. 31, 2025 USD ($)</t>
        </is>
      </c>
      <c r="C1" s="2" t="inlineStr">
        <is>
          <t>Jun. 30, 2024</t>
        </is>
      </c>
    </row>
    <row r="2">
      <c r="A2" s="3" t="inlineStr">
        <is>
          <t>Capital and Regulatory Matters</t>
        </is>
      </c>
      <c r="B2" s="4" t="inlineStr">
        <is>
          <t xml:space="preserve"> </t>
        </is>
      </c>
      <c r="C2" s="4" t="inlineStr">
        <is>
          <t xml:space="preserve"> </t>
        </is>
      </c>
    </row>
    <row r="3">
      <c r="A3" s="4" t="inlineStr">
        <is>
          <t>Banking Regulation, Common Equity Tier 1 Risk-Based Capital, Actual</t>
        </is>
      </c>
      <c r="B3" s="6" t="n">
        <v>32287</v>
      </c>
      <c r="C3" s="4" t="inlineStr">
        <is>
          <t xml:space="preserve"> </t>
        </is>
      </c>
    </row>
    <row r="4">
      <c r="A4" s="4" t="inlineStr">
        <is>
          <t>Banking Regulation, Common Equity Tier 1 Risk-Based Capital Ratio, Actual</t>
        </is>
      </c>
      <c r="B4" s="9" t="n">
        <v>0.1528</v>
      </c>
      <c r="C4" s="4" t="inlineStr">
        <is>
          <t xml:space="preserve"> </t>
        </is>
      </c>
    </row>
    <row r="5">
      <c r="A5" s="4" t="inlineStr">
        <is>
          <t>Banking Regulation, Common Equity Tier 1 Risk-Based Capital, Well Capitalized, Minimum</t>
        </is>
      </c>
      <c r="B5" s="6" t="n">
        <v>13730</v>
      </c>
      <c r="C5" s="4" t="inlineStr">
        <is>
          <t xml:space="preserve"> </t>
        </is>
      </c>
    </row>
    <row r="6">
      <c r="A6" s="4" t="inlineStr">
        <is>
          <t>Banking Regulation, Common Equity Tier 1 Risk-Based Capital Ratio, Well Capitalized, Minimum</t>
        </is>
      </c>
      <c r="B6" s="11" t="n">
        <v>0.065</v>
      </c>
      <c r="C6" s="4" t="inlineStr">
        <is>
          <t xml:space="preserve"> </t>
        </is>
      </c>
    </row>
    <row r="7">
      <c r="A7" s="4" t="inlineStr">
        <is>
          <t>Banking Regulation, Tier 1 Risk-Based Capital, Actual</t>
        </is>
      </c>
      <c r="B7" s="6" t="n">
        <v>32287</v>
      </c>
      <c r="C7" s="4" t="inlineStr">
        <is>
          <t xml:space="preserve"> </t>
        </is>
      </c>
    </row>
    <row r="8">
      <c r="A8" s="4" t="inlineStr">
        <is>
          <t>Banking Regulation, Tier 1 Risk-Based Capital Ratio, Actual</t>
        </is>
      </c>
      <c r="B8" s="9" t="n">
        <v>0.1528</v>
      </c>
      <c r="C8" s="4" t="inlineStr">
        <is>
          <t xml:space="preserve"> </t>
        </is>
      </c>
    </row>
    <row r="9">
      <c r="A9" s="4" t="inlineStr">
        <is>
          <t>Banking Regulation, Tier 1 Risk-Based Capital, Well Capitalized, Minimum</t>
        </is>
      </c>
      <c r="B9" s="6" t="n">
        <v>16899</v>
      </c>
      <c r="C9" s="4" t="inlineStr">
        <is>
          <t xml:space="preserve"> </t>
        </is>
      </c>
    </row>
    <row r="10">
      <c r="A10" s="4" t="inlineStr">
        <is>
          <t>Banking Regulation, Tier 1 Risk-Based Capital Ratio, Well Capitalized, Minimum</t>
        </is>
      </c>
      <c r="B10" s="10" t="n">
        <v>0.08</v>
      </c>
      <c r="C10" s="4" t="inlineStr">
        <is>
          <t xml:space="preserve"> </t>
        </is>
      </c>
    </row>
    <row r="11">
      <c r="A11" s="4" t="inlineStr">
        <is>
          <t>Banking Regulation, Total Capital, Actual</t>
        </is>
      </c>
      <c r="B11" s="6" t="n">
        <v>33778</v>
      </c>
      <c r="C11" s="4" t="inlineStr">
        <is>
          <t xml:space="preserve"> </t>
        </is>
      </c>
    </row>
    <row r="12">
      <c r="A12" s="4" t="inlineStr">
        <is>
          <t>Banking Regulation, Total Risk-Based Capital Ratio, Actual</t>
        </is>
      </c>
      <c r="B12" s="9" t="n">
        <v>0.1599</v>
      </c>
      <c r="C12" s="4" t="inlineStr">
        <is>
          <t xml:space="preserve"> </t>
        </is>
      </c>
    </row>
    <row r="13">
      <c r="A13" s="4" t="inlineStr">
        <is>
          <t>Banking Regulation, Total Risk-Based Capital, Well Capitalized, Minimum</t>
        </is>
      </c>
      <c r="B13" s="6" t="n">
        <v>21124</v>
      </c>
      <c r="C13" s="4" t="inlineStr">
        <is>
          <t xml:space="preserve"> </t>
        </is>
      </c>
    </row>
    <row r="14">
      <c r="A14" s="4" t="inlineStr">
        <is>
          <t>Banking Regulation, Total Risk-Based Capital Ratio, Well Capitalized, Minimum</t>
        </is>
      </c>
      <c r="B14" s="10" t="n">
        <v>0.1</v>
      </c>
      <c r="C14" s="4" t="inlineStr">
        <is>
          <t xml:space="preserve"> </t>
        </is>
      </c>
    </row>
    <row r="15">
      <c r="A15" s="4" t="inlineStr">
        <is>
          <t>Banking Regulation, Tier 1 Leverage Capital, Actual</t>
        </is>
      </c>
      <c r="B15" s="6" t="n">
        <v>32287</v>
      </c>
      <c r="C15" s="4" t="inlineStr">
        <is>
          <t xml:space="preserve"> </t>
        </is>
      </c>
    </row>
    <row r="16">
      <c r="A16" s="4" t="inlineStr">
        <is>
          <t>Banking Regulation, Tier 1 Leverage Capital Ratio, Actual</t>
        </is>
      </c>
      <c r="B16" s="9" t="n">
        <v>0.09429999999999999</v>
      </c>
      <c r="C16" s="4" t="inlineStr">
        <is>
          <t xml:space="preserve"> </t>
        </is>
      </c>
    </row>
    <row r="17">
      <c r="A17" s="4" t="inlineStr">
        <is>
          <t>Banking Regulation, Tier 1 Leverage Capital, Well Capitalized, Minimum</t>
        </is>
      </c>
      <c r="B17" s="6" t="n">
        <v>17126</v>
      </c>
      <c r="C17" s="4" t="inlineStr">
        <is>
          <t xml:space="preserve"> </t>
        </is>
      </c>
    </row>
    <row r="18">
      <c r="A18" s="4" t="inlineStr">
        <is>
          <t>Banking Regulation, Tier 1 Leverage Capital Ratio, Well Capitalized, Minimum</t>
        </is>
      </c>
      <c r="B18" s="10" t="n">
        <v>0.05</v>
      </c>
      <c r="C18" s="9" t="n">
        <v>0.12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Fair value of assets measured on recurring basis (Details) - USD ($)</t>
        </is>
      </c>
      <c r="B1" s="2" t="inlineStr">
        <is>
          <t>Mar. 31, 2025</t>
        </is>
      </c>
      <c r="C1" s="2" t="inlineStr">
        <is>
          <t>Jun. 30, 2024</t>
        </is>
      </c>
    </row>
    <row r="2">
      <c r="A2" s="4" t="inlineStr">
        <is>
          <t>Level 3</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Assets, Fair value</t>
        </is>
      </c>
      <c r="B4" s="6" t="n">
        <v>0</v>
      </c>
      <c r="C4" s="4" t="inlineStr">
        <is>
          <t xml:space="preserve"> </t>
        </is>
      </c>
    </row>
    <row r="5">
      <c r="A5" s="4" t="inlineStr">
        <is>
          <t>Fair Value, Recurring | U.S. Government agencies</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Assets, Fair value</t>
        </is>
      </c>
      <c r="B7" s="4" t="inlineStr">
        <is>
          <t xml:space="preserve"> </t>
        </is>
      </c>
      <c r="C7" s="6" t="n">
        <v>5714090</v>
      </c>
    </row>
    <row r="8">
      <c r="A8" s="4" t="inlineStr">
        <is>
          <t>Fair Value, Recurring | Mortgage-backed GSEs</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Assets, Fair value</t>
        </is>
      </c>
      <c r="B10" s="5" t="n">
        <v>16956014</v>
      </c>
      <c r="C10" s="5" t="n">
        <v>27760412</v>
      </c>
    </row>
    <row r="11">
      <c r="A11" s="4" t="inlineStr">
        <is>
          <t>Fair Value, Recurring | Collateralized mortgage obligations</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Assets, Fair value</t>
        </is>
      </c>
      <c r="B13" s="5" t="n">
        <v>161515927</v>
      </c>
      <c r="C13" s="5" t="n">
        <v>99502853</v>
      </c>
    </row>
    <row r="14">
      <c r="A14" s="4" t="inlineStr">
        <is>
          <t>Fair Value, Recurring | Subordinated Debt</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Assets, Fair value</t>
        </is>
      </c>
      <c r="B16" s="5" t="n">
        <v>5310440</v>
      </c>
      <c r="C16" s="5" t="n">
        <v>2537955</v>
      </c>
    </row>
    <row r="17">
      <c r="A17" s="4" t="inlineStr">
        <is>
          <t>Fair Value, Recurring | State and political subdivisions</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Assets, Fair value</t>
        </is>
      </c>
      <c r="B19" s="4" t="inlineStr">
        <is>
          <t xml:space="preserve"> </t>
        </is>
      </c>
      <c r="C19" s="5" t="n">
        <v>3829642</v>
      </c>
    </row>
    <row r="20">
      <c r="A20" s="4" t="inlineStr">
        <is>
          <t>Fair Value, Recurring | Level 2 | U.S. Government agencies</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Assets, Fair value</t>
        </is>
      </c>
      <c r="B22" s="4" t="inlineStr">
        <is>
          <t xml:space="preserve"> </t>
        </is>
      </c>
      <c r="C22" s="5" t="n">
        <v>5714090</v>
      </c>
    </row>
    <row r="23">
      <c r="A23" s="4" t="inlineStr">
        <is>
          <t>Fair Value, Recurring | Level 2 | Mortgage-backed GSEs</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Assets, Fair value</t>
        </is>
      </c>
      <c r="B25" s="5" t="n">
        <v>16956014</v>
      </c>
      <c r="C25" s="5" t="n">
        <v>27760412</v>
      </c>
    </row>
    <row r="26">
      <c r="A26" s="4" t="inlineStr">
        <is>
          <t>Fair Value, Recurring | Level 2 | Collateralized mortgage obligations</t>
        </is>
      </c>
      <c r="B26" s="4" t="inlineStr">
        <is>
          <t xml:space="preserve"> </t>
        </is>
      </c>
      <c r="C26" s="4" t="inlineStr">
        <is>
          <t xml:space="preserve"> </t>
        </is>
      </c>
    </row>
    <row r="27">
      <c r="A27" s="3" t="inlineStr">
        <is>
          <t>Fair Value, Assets and Liabilities Measured on Recurring and Nonrecurring Basis</t>
        </is>
      </c>
      <c r="B27" s="4" t="inlineStr">
        <is>
          <t xml:space="preserve"> </t>
        </is>
      </c>
      <c r="C27" s="4" t="inlineStr">
        <is>
          <t xml:space="preserve"> </t>
        </is>
      </c>
    </row>
    <row r="28">
      <c r="A28" s="4" t="inlineStr">
        <is>
          <t>Assets, Fair value</t>
        </is>
      </c>
      <c r="B28" s="5" t="n">
        <v>161515927</v>
      </c>
      <c r="C28" s="5" t="n">
        <v>99502853</v>
      </c>
    </row>
    <row r="29">
      <c r="A29" s="4" t="inlineStr">
        <is>
          <t>Fair Value, Recurring | Level 2 | Subordinated Debt</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Assets, Fair value</t>
        </is>
      </c>
      <c r="B31" s="6" t="n">
        <v>5310440</v>
      </c>
      <c r="C31" s="5" t="n">
        <v>2537955</v>
      </c>
    </row>
    <row r="32">
      <c r="A32" s="4" t="inlineStr">
        <is>
          <t>Fair Value, Recurring | Level 2 | State and political subdivisions</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Assets, Fair value</t>
        </is>
      </c>
      <c r="B34" s="4" t="inlineStr">
        <is>
          <t xml:space="preserve"> </t>
        </is>
      </c>
      <c r="C34" s="6" t="n">
        <v>38296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Details) - USD ($)</t>
        </is>
      </c>
      <c r="B1" s="2" t="inlineStr">
        <is>
          <t>Mar. 31, 2025</t>
        </is>
      </c>
      <c r="C1" s="2" t="inlineStr">
        <is>
          <t>Jun. 30, 2024</t>
        </is>
      </c>
    </row>
    <row r="2">
      <c r="A2" s="3" t="inlineStr">
        <is>
          <t>Fair Value, Assets and Liabilities Measured on Recurring and Nonrecurring Basis</t>
        </is>
      </c>
      <c r="B2" s="4" t="inlineStr">
        <is>
          <t xml:space="preserve"> </t>
        </is>
      </c>
      <c r="C2" s="4" t="inlineStr">
        <is>
          <t xml:space="preserve"> </t>
        </is>
      </c>
    </row>
    <row r="3">
      <c r="A3" s="4" t="inlineStr">
        <is>
          <t>Liabilities, Fair value</t>
        </is>
      </c>
      <c r="B3" s="6" t="n">
        <v>0</v>
      </c>
      <c r="C3" s="4" t="inlineStr">
        <is>
          <t xml:space="preserve"> </t>
        </is>
      </c>
    </row>
    <row r="4">
      <c r="A4" s="4" t="inlineStr">
        <is>
          <t>Carrying value</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Loan Receivable, Fair Value</t>
        </is>
      </c>
      <c r="B6" s="5" t="n">
        <v>166536237</v>
      </c>
      <c r="C6" s="6" t="n">
        <v>126391092</v>
      </c>
    </row>
    <row r="7">
      <c r="A7" s="4" t="inlineStr">
        <is>
          <t>Level 3</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Assets, Fair value</t>
        </is>
      </c>
      <c r="B9" s="5" t="n">
        <v>0</v>
      </c>
      <c r="C9" s="4" t="inlineStr">
        <is>
          <t xml:space="preserve"> </t>
        </is>
      </c>
    </row>
    <row r="10">
      <c r="A10" s="4" t="inlineStr">
        <is>
          <t>Loan Receivable, Fair Value</t>
        </is>
      </c>
      <c r="B10" s="6" t="n">
        <v>158319237</v>
      </c>
      <c r="C10" s="6" t="n">
        <v>1158900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Estimated fair values of the Bank's financial instruments (Details) - USD ($)</t>
        </is>
      </c>
      <c r="B1" s="2" t="inlineStr">
        <is>
          <t>Mar. 31, 2025</t>
        </is>
      </c>
      <c r="C1" s="2" t="inlineStr">
        <is>
          <t>Jun. 30, 2024</t>
        </is>
      </c>
    </row>
    <row r="2">
      <c r="A2" s="4" t="inlineStr">
        <is>
          <t>Carrying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due from banks</t>
        </is>
      </c>
      <c r="B4" s="6" t="n">
        <v>6879948</v>
      </c>
      <c r="C4" s="6" t="n">
        <v>31630525</v>
      </c>
    </row>
    <row r="5">
      <c r="A5" s="4" t="inlineStr">
        <is>
          <t>Loans held for sale</t>
        </is>
      </c>
      <c r="B5" s="5" t="n">
        <v>85500</v>
      </c>
      <c r="C5" s="4" t="inlineStr">
        <is>
          <t xml:space="preserve"> </t>
        </is>
      </c>
    </row>
    <row r="6">
      <c r="A6" s="4" t="inlineStr">
        <is>
          <t>Loans, net</t>
        </is>
      </c>
      <c r="B6" s="5" t="n">
        <v>166536237</v>
      </c>
      <c r="C6" s="5" t="n">
        <v>126391092</v>
      </c>
    </row>
    <row r="7">
      <c r="A7" s="4" t="inlineStr">
        <is>
          <t>Stock in correspondent banks</t>
        </is>
      </c>
      <c r="B7" s="5" t="n">
        <v>1951300</v>
      </c>
      <c r="C7" s="5" t="n">
        <v>2195900</v>
      </c>
    </row>
    <row r="8">
      <c r="A8" s="4" t="inlineStr">
        <is>
          <t>Accrued interest receivable</t>
        </is>
      </c>
      <c r="B8" s="5" t="n">
        <v>1224097</v>
      </c>
      <c r="C8" s="5" t="n">
        <v>961856</v>
      </c>
    </row>
    <row r="9">
      <c r="A9" s="3" t="inlineStr">
        <is>
          <t>Financial liabilities:</t>
        </is>
      </c>
      <c r="B9" s="4" t="inlineStr">
        <is>
          <t xml:space="preserve"> </t>
        </is>
      </c>
      <c r="C9" s="4" t="inlineStr">
        <is>
          <t xml:space="preserve"> </t>
        </is>
      </c>
    </row>
    <row r="10">
      <c r="A10" s="4" t="inlineStr">
        <is>
          <t>Deposits</t>
        </is>
      </c>
      <c r="B10" s="5" t="n">
        <v>303193798</v>
      </c>
      <c r="C10" s="5" t="n">
        <v>209310330</v>
      </c>
    </row>
    <row r="11">
      <c r="A11" s="4" t="inlineStr">
        <is>
          <t>Borrowings</t>
        </is>
      </c>
      <c r="B11" s="5" t="n">
        <v>30500000</v>
      </c>
      <c r="C11" s="5" t="n">
        <v>62000000</v>
      </c>
    </row>
    <row r="12">
      <c r="A12" s="4" t="inlineStr">
        <is>
          <t>Accrued interest payable</t>
        </is>
      </c>
      <c r="B12" s="5" t="n">
        <v>461473</v>
      </c>
      <c r="C12" s="5" t="n">
        <v>778831</v>
      </c>
    </row>
    <row r="13">
      <c r="A13" s="4" t="inlineStr">
        <is>
          <t>Fair value</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due from banks</t>
        </is>
      </c>
      <c r="B15" s="5" t="n">
        <v>6879948</v>
      </c>
      <c r="C15" s="5" t="n">
        <v>31630525</v>
      </c>
    </row>
    <row r="16">
      <c r="A16" s="4" t="inlineStr">
        <is>
          <t>Loans held for sale</t>
        </is>
      </c>
      <c r="B16" s="5" t="n">
        <v>86276</v>
      </c>
      <c r="C16" s="4" t="inlineStr">
        <is>
          <t xml:space="preserve"> </t>
        </is>
      </c>
    </row>
    <row r="17">
      <c r="A17" s="4" t="inlineStr">
        <is>
          <t>Loans, net</t>
        </is>
      </c>
      <c r="B17" s="5" t="n">
        <v>158319237</v>
      </c>
      <c r="C17" s="5" t="n">
        <v>115890092</v>
      </c>
    </row>
    <row r="18">
      <c r="A18" s="4" t="inlineStr">
        <is>
          <t>Stock in correspondent banks</t>
        </is>
      </c>
      <c r="B18" s="5" t="n">
        <v>1951300</v>
      </c>
      <c r="C18" s="5" t="n">
        <v>2195900</v>
      </c>
    </row>
    <row r="19">
      <c r="A19" s="4" t="inlineStr">
        <is>
          <t>Accrued interest receivable</t>
        </is>
      </c>
      <c r="B19" s="5" t="n">
        <v>1224097</v>
      </c>
      <c r="C19" s="5" t="n">
        <v>961856</v>
      </c>
    </row>
    <row r="20">
      <c r="A20" s="3" t="inlineStr">
        <is>
          <t>Financial liabilities:</t>
        </is>
      </c>
      <c r="B20" s="4" t="inlineStr">
        <is>
          <t xml:space="preserve"> </t>
        </is>
      </c>
      <c r="C20" s="4" t="inlineStr">
        <is>
          <t xml:space="preserve"> </t>
        </is>
      </c>
    </row>
    <row r="21">
      <c r="A21" s="4" t="inlineStr">
        <is>
          <t>Deposits</t>
        </is>
      </c>
      <c r="B21" s="5" t="n">
        <v>303261722</v>
      </c>
      <c r="C21" s="5" t="n">
        <v>209243722</v>
      </c>
    </row>
    <row r="22">
      <c r="A22" s="4" t="inlineStr">
        <is>
          <t>Borrowings</t>
        </is>
      </c>
      <c r="B22" s="5" t="n">
        <v>30455000</v>
      </c>
      <c r="C22" s="5" t="n">
        <v>61812000</v>
      </c>
    </row>
    <row r="23">
      <c r="A23" s="4" t="inlineStr">
        <is>
          <t>Accrued interest payable</t>
        </is>
      </c>
      <c r="B23" s="5" t="n">
        <v>461473</v>
      </c>
      <c r="C23" s="5" t="n">
        <v>778831</v>
      </c>
    </row>
    <row r="24">
      <c r="A24" s="4" t="inlineStr">
        <is>
          <t>Level 1</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sh and due from banks</t>
        </is>
      </c>
      <c r="B26" s="5" t="n">
        <v>6879948</v>
      </c>
      <c r="C26" s="5" t="n">
        <v>31630525</v>
      </c>
    </row>
    <row r="27">
      <c r="A27" s="4" t="inlineStr">
        <is>
          <t>Accrued interest receivable</t>
        </is>
      </c>
      <c r="B27" s="5" t="n">
        <v>1224097</v>
      </c>
      <c r="C27" s="5" t="n">
        <v>961856</v>
      </c>
    </row>
    <row r="28">
      <c r="A28" s="3" t="inlineStr">
        <is>
          <t>Financial liabilities:</t>
        </is>
      </c>
      <c r="B28" s="4" t="inlineStr">
        <is>
          <t xml:space="preserve"> </t>
        </is>
      </c>
      <c r="C28" s="4" t="inlineStr">
        <is>
          <t xml:space="preserve"> </t>
        </is>
      </c>
    </row>
    <row r="29">
      <c r="A29" s="4" t="inlineStr">
        <is>
          <t>Deposits</t>
        </is>
      </c>
      <c r="B29" s="5" t="n">
        <v>98007722</v>
      </c>
      <c r="C29" s="5" t="n">
        <v>73959722</v>
      </c>
    </row>
    <row r="30">
      <c r="A30" s="4" t="inlineStr">
        <is>
          <t>Accrued interest payable</t>
        </is>
      </c>
      <c r="B30" s="5" t="n">
        <v>461473</v>
      </c>
      <c r="C30" s="5" t="n">
        <v>778831</v>
      </c>
    </row>
    <row r="31">
      <c r="A31" s="4" t="inlineStr">
        <is>
          <t>Level 2</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Stock in correspondent banks</t>
        </is>
      </c>
      <c r="B33" s="5" t="n">
        <v>1951300</v>
      </c>
      <c r="C33" s="5" t="n">
        <v>2195900</v>
      </c>
    </row>
    <row r="34">
      <c r="A34" s="4" t="inlineStr">
        <is>
          <t>Level 3</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Loans held for sale</t>
        </is>
      </c>
      <c r="B36" s="5" t="n">
        <v>86276</v>
      </c>
      <c r="C36" s="4" t="inlineStr">
        <is>
          <t xml:space="preserve"> </t>
        </is>
      </c>
    </row>
    <row r="37">
      <c r="A37" s="4" t="inlineStr">
        <is>
          <t>Loans, net</t>
        </is>
      </c>
      <c r="B37" s="5" t="n">
        <v>158319237</v>
      </c>
      <c r="C37" s="5" t="n">
        <v>115890092</v>
      </c>
    </row>
    <row r="38">
      <c r="A38" s="3" t="inlineStr">
        <is>
          <t>Financial liabilities:</t>
        </is>
      </c>
      <c r="B38" s="4" t="inlineStr">
        <is>
          <t xml:space="preserve"> </t>
        </is>
      </c>
      <c r="C38" s="4" t="inlineStr">
        <is>
          <t xml:space="preserve"> </t>
        </is>
      </c>
    </row>
    <row r="39">
      <c r="A39" s="4" t="inlineStr">
        <is>
          <t>Deposits</t>
        </is>
      </c>
      <c r="B39" s="5" t="n">
        <v>205254000</v>
      </c>
      <c r="C39" s="5" t="n">
        <v>135284000</v>
      </c>
    </row>
    <row r="40">
      <c r="A40" s="4" t="inlineStr">
        <is>
          <t>Borrowings</t>
        </is>
      </c>
      <c r="B40" s="6" t="n">
        <v>30455000</v>
      </c>
      <c r="C40" s="6" t="n">
        <v>6181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mitments - Commitments outstanding (Details) - USD ($)</t>
        </is>
      </c>
      <c r="B1" s="2" t="inlineStr">
        <is>
          <t>Mar. 31, 2025</t>
        </is>
      </c>
      <c r="C1" s="2" t="inlineStr">
        <is>
          <t>Jun. 30, 2024</t>
        </is>
      </c>
    </row>
    <row r="2">
      <c r="A2" s="3" t="inlineStr">
        <is>
          <t>Loss Contingencies</t>
        </is>
      </c>
      <c r="B2" s="4" t="inlineStr">
        <is>
          <t xml:space="preserve"> </t>
        </is>
      </c>
      <c r="C2" s="4" t="inlineStr">
        <is>
          <t xml:space="preserve"> </t>
        </is>
      </c>
    </row>
    <row r="3">
      <c r="A3" s="4" t="inlineStr">
        <is>
          <t>Total commitments outstanding</t>
        </is>
      </c>
      <c r="B3" s="6" t="n">
        <v>38379996</v>
      </c>
      <c r="C3" s="6" t="n">
        <v>33080608</v>
      </c>
    </row>
    <row r="4">
      <c r="A4" s="4" t="inlineStr">
        <is>
          <t>Commitments to originate loans</t>
        </is>
      </c>
      <c r="B4" s="4" t="inlineStr">
        <is>
          <t xml:space="preserve"> </t>
        </is>
      </c>
      <c r="C4" s="4" t="inlineStr">
        <is>
          <t xml:space="preserve"> </t>
        </is>
      </c>
    </row>
    <row r="5">
      <c r="A5" s="3" t="inlineStr">
        <is>
          <t>Loss Contingencies</t>
        </is>
      </c>
      <c r="B5" s="4" t="inlineStr">
        <is>
          <t xml:space="preserve"> </t>
        </is>
      </c>
      <c r="C5" s="4" t="inlineStr">
        <is>
          <t xml:space="preserve"> </t>
        </is>
      </c>
    </row>
    <row r="6">
      <c r="A6" s="4" t="inlineStr">
        <is>
          <t>Total commitments outstanding</t>
        </is>
      </c>
      <c r="B6" s="5" t="n">
        <v>8416748</v>
      </c>
      <c r="C6" s="5" t="n">
        <v>2766266</v>
      </c>
    </row>
    <row r="7">
      <c r="A7" s="4" t="inlineStr">
        <is>
          <t>Undisbursed balance of loans closed</t>
        </is>
      </c>
      <c r="B7" s="4" t="inlineStr">
        <is>
          <t xml:space="preserve"> </t>
        </is>
      </c>
      <c r="C7" s="4" t="inlineStr">
        <is>
          <t xml:space="preserve"> </t>
        </is>
      </c>
    </row>
    <row r="8">
      <c r="A8" s="3" t="inlineStr">
        <is>
          <t>Loss Contingencies</t>
        </is>
      </c>
      <c r="B8" s="4" t="inlineStr">
        <is>
          <t xml:space="preserve"> </t>
        </is>
      </c>
      <c r="C8" s="4" t="inlineStr">
        <is>
          <t xml:space="preserve"> </t>
        </is>
      </c>
    </row>
    <row r="9">
      <c r="A9" s="4" t="inlineStr">
        <is>
          <t>Total commitments outstanding</t>
        </is>
      </c>
      <c r="B9" s="6" t="n">
        <v>29963248</v>
      </c>
      <c r="C9" s="6" t="n">
        <v>303143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oss Per Share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loss</t>
        </is>
      </c>
      <c r="B4" s="6" t="n">
        <v>-385893</v>
      </c>
      <c r="C4" s="6" t="n">
        <v>-618606</v>
      </c>
      <c r="D4" s="6" t="n">
        <v>-3285230</v>
      </c>
      <c r="E4" s="6" t="n">
        <v>-1356787</v>
      </c>
    </row>
    <row r="5">
      <c r="A5" s="3" t="inlineStr">
        <is>
          <t>Shares outstanding for basic (loss) earnings per share:</t>
        </is>
      </c>
      <c r="B5" s="4" t="inlineStr">
        <is>
          <t xml:space="preserve"> </t>
        </is>
      </c>
      <c r="C5" s="4" t="inlineStr">
        <is>
          <t xml:space="preserve"> </t>
        </is>
      </c>
      <c r="D5" s="4" t="inlineStr">
        <is>
          <t xml:space="preserve"> </t>
        </is>
      </c>
      <c r="E5" s="4" t="inlineStr">
        <is>
          <t xml:space="preserve"> </t>
        </is>
      </c>
    </row>
    <row r="6">
      <c r="A6" s="4" t="inlineStr">
        <is>
          <t>Weighted-average common shares outstanding</t>
        </is>
      </c>
      <c r="B6" s="5" t="n">
        <v>1888875</v>
      </c>
      <c r="C6" s="5" t="n">
        <v>1903949</v>
      </c>
      <c r="D6" s="5" t="n">
        <v>1886626</v>
      </c>
      <c r="E6" s="5" t="n">
        <v>1918007</v>
      </c>
    </row>
    <row r="7">
      <c r="A7" s="4" t="inlineStr">
        <is>
          <t>Less average unearned ESOP shares</t>
        </is>
      </c>
      <c r="B7" s="5" t="n">
        <v>-129477</v>
      </c>
      <c r="C7" s="5" t="n">
        <v>-137169</v>
      </c>
      <c r="D7" s="5" t="n">
        <v>-131416</v>
      </c>
      <c r="E7" s="5" t="n">
        <v>-142292</v>
      </c>
    </row>
    <row r="8">
      <c r="A8" s="4" t="inlineStr">
        <is>
          <t>Weighted-average shares outstanding - basic</t>
        </is>
      </c>
      <c r="B8" s="5" t="n">
        <v>1759398</v>
      </c>
      <c r="C8" s="5" t="n">
        <v>1766780</v>
      </c>
      <c r="D8" s="5" t="n">
        <v>1755210</v>
      </c>
      <c r="E8" s="5" t="n">
        <v>1775715</v>
      </c>
    </row>
    <row r="9">
      <c r="A9" s="4" t="inlineStr">
        <is>
          <t>Basic loss per share</t>
        </is>
      </c>
      <c r="B9" s="7" t="n">
        <v>-0.22</v>
      </c>
      <c r="C9" s="7" t="n">
        <v>-0.35</v>
      </c>
      <c r="D9" s="7" t="n">
        <v>-1.87</v>
      </c>
      <c r="E9" s="7" t="n">
        <v>-0.76</v>
      </c>
    </row>
    <row r="10">
      <c r="A10" s="3" t="inlineStr">
        <is>
          <t>Diluted</t>
        </is>
      </c>
      <c r="B10" s="4" t="inlineStr">
        <is>
          <t xml:space="preserve"> </t>
        </is>
      </c>
      <c r="C10" s="4" t="inlineStr">
        <is>
          <t xml:space="preserve"> </t>
        </is>
      </c>
      <c r="D10" s="4" t="inlineStr">
        <is>
          <t xml:space="preserve"> </t>
        </is>
      </c>
      <c r="E10" s="4" t="inlineStr">
        <is>
          <t xml:space="preserve"> </t>
        </is>
      </c>
    </row>
    <row r="11">
      <c r="A11" s="4" t="inlineStr">
        <is>
          <t>Weighted-average shares outstanding - basic</t>
        </is>
      </c>
      <c r="B11" s="5" t="n">
        <v>1759398</v>
      </c>
      <c r="C11" s="5" t="n">
        <v>1766780</v>
      </c>
      <c r="D11" s="5" t="n">
        <v>1755210</v>
      </c>
      <c r="E11" s="5" t="n">
        <v>1775715</v>
      </c>
    </row>
    <row r="12">
      <c r="A12" s="4" t="inlineStr">
        <is>
          <t>Weighted average shares - assuming dilution</t>
        </is>
      </c>
      <c r="B12" s="5" t="n">
        <v>1766516</v>
      </c>
      <c r="C12" s="5" t="n">
        <v>1766780</v>
      </c>
      <c r="D12" s="5" t="n">
        <v>1760556</v>
      </c>
      <c r="E12" s="5" t="n">
        <v>1775715</v>
      </c>
    </row>
    <row r="13">
      <c r="A13" s="4" t="inlineStr">
        <is>
          <t>Diluted loss per share</t>
        </is>
      </c>
      <c r="B13" s="7" t="n">
        <v>-0.22</v>
      </c>
      <c r="C13" s="7" t="n">
        <v>-0.35</v>
      </c>
      <c r="D13" s="7" t="n">
        <v>-1.87</v>
      </c>
      <c r="E13" s="7" t="n">
        <v>-0.76</v>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Diluted</t>
        </is>
      </c>
      <c r="B15" s="4" t="inlineStr">
        <is>
          <t xml:space="preserve"> </t>
        </is>
      </c>
      <c r="C15" s="4" t="inlineStr">
        <is>
          <t xml:space="preserve"> </t>
        </is>
      </c>
      <c r="D15" s="4" t="inlineStr">
        <is>
          <t xml:space="preserve"> </t>
        </is>
      </c>
      <c r="E15" s="4" t="inlineStr">
        <is>
          <t xml:space="preserve"> </t>
        </is>
      </c>
    </row>
    <row r="16">
      <c r="A16" s="4" t="inlineStr">
        <is>
          <t>Antidilutive shares</t>
        </is>
      </c>
      <c r="B16" s="5" t="n">
        <v>20000</v>
      </c>
      <c r="C16" s="4" t="inlineStr">
        <is>
          <t xml:space="preserve"> </t>
        </is>
      </c>
      <c r="D16" s="5" t="n">
        <v>20000</v>
      </c>
      <c r="E16" s="4" t="inlineStr">
        <is>
          <t xml:space="preserve"> </t>
        </is>
      </c>
    </row>
    <row r="17">
      <c r="A17" s="4" t="inlineStr">
        <is>
          <t>Restricted stock</t>
        </is>
      </c>
      <c r="B17" s="4" t="inlineStr">
        <is>
          <t xml:space="preserve"> </t>
        </is>
      </c>
      <c r="C17" s="4" t="inlineStr">
        <is>
          <t xml:space="preserve"> </t>
        </is>
      </c>
      <c r="D17" s="4" t="inlineStr">
        <is>
          <t xml:space="preserve"> </t>
        </is>
      </c>
      <c r="E17" s="4" t="inlineStr">
        <is>
          <t xml:space="preserve"> </t>
        </is>
      </c>
    </row>
    <row r="18">
      <c r="A18" s="3" t="inlineStr">
        <is>
          <t>Diluted</t>
        </is>
      </c>
      <c r="B18" s="4" t="inlineStr">
        <is>
          <t xml:space="preserve"> </t>
        </is>
      </c>
      <c r="C18" s="4" t="inlineStr">
        <is>
          <t xml:space="preserve"> </t>
        </is>
      </c>
      <c r="D18" s="4" t="inlineStr">
        <is>
          <t xml:space="preserve"> </t>
        </is>
      </c>
      <c r="E18" s="4" t="inlineStr">
        <is>
          <t xml:space="preserve"> </t>
        </is>
      </c>
    </row>
    <row r="19">
      <c r="A19" s="4" t="inlineStr">
        <is>
          <t>Add: Dilutive effects of assumed exercises of share based compensation</t>
        </is>
      </c>
      <c r="B19" s="5" t="n">
        <v>7118</v>
      </c>
      <c r="C19" s="4" t="inlineStr">
        <is>
          <t xml:space="preserve"> </t>
        </is>
      </c>
      <c r="D19" s="5" t="n">
        <v>5346</v>
      </c>
      <c r="E19" s="4" t="inlineStr">
        <is>
          <t xml:space="preserve"> </t>
        </is>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orrowings - Borrowed funds (Details) - USD ($)</t>
        </is>
      </c>
      <c r="B1" s="2" t="inlineStr">
        <is>
          <t>Mar. 31, 2025</t>
        </is>
      </c>
      <c r="C1" s="2" t="inlineStr">
        <is>
          <t>Jun. 30, 2024</t>
        </is>
      </c>
    </row>
    <row r="2">
      <c r="A2" s="3" t="inlineStr">
        <is>
          <t>Debt Instrument [Line Items]</t>
        </is>
      </c>
      <c r="B2" s="4" t="inlineStr">
        <is>
          <t xml:space="preserve"> </t>
        </is>
      </c>
      <c r="C2" s="4" t="inlineStr">
        <is>
          <t xml:space="preserve"> </t>
        </is>
      </c>
    </row>
    <row r="3">
      <c r="A3" s="4" t="inlineStr">
        <is>
          <t>Total borrowings</t>
        </is>
      </c>
      <c r="B3" s="6" t="n">
        <v>30500000</v>
      </c>
      <c r="C3" s="6" t="n">
        <v>62000000</v>
      </c>
    </row>
    <row r="4">
      <c r="A4" s="4" t="inlineStr">
        <is>
          <t>Federal Home Loan Bank of Cincinnati</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s, rate</t>
        </is>
      </c>
      <c r="B6" s="12" t="n">
        <v>0.0451</v>
      </c>
      <c r="C6" s="12" t="n">
        <v>0.0546</v>
      </c>
    </row>
    <row r="7">
      <c r="A7" s="4" t="inlineStr">
        <is>
          <t>Total borrowings</t>
        </is>
      </c>
      <c r="B7" s="6" t="n">
        <v>30500000</v>
      </c>
      <c r="C7" s="6" t="n">
        <v>38500000</v>
      </c>
    </row>
    <row r="8">
      <c r="A8" s="4" t="inlineStr">
        <is>
          <t>Federal Reserve Bank of Cleveland</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orrowings, rate</t>
        </is>
      </c>
      <c r="B10" s="4" t="inlineStr">
        <is>
          <t xml:space="preserve"> </t>
        </is>
      </c>
      <c r="C10" s="12" t="n">
        <v>0.0476</v>
      </c>
    </row>
    <row r="11">
      <c r="A11" s="4" t="inlineStr">
        <is>
          <t>Total borrowings</t>
        </is>
      </c>
      <c r="B11" s="4" t="inlineStr">
        <is>
          <t xml:space="preserve"> </t>
        </is>
      </c>
      <c r="C11" s="6" t="n">
        <v>23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USD ($)</t>
        </is>
      </c>
      <c r="B1" s="2" t="inlineStr">
        <is>
          <t>Mar. 31, 2025</t>
        </is>
      </c>
      <c r="C1" s="2" t="inlineStr">
        <is>
          <t>Jun. 30, 2024</t>
        </is>
      </c>
    </row>
    <row r="2">
      <c r="A2" s="3" t="inlineStr">
        <is>
          <t>Borrowings</t>
        </is>
      </c>
      <c r="B2" s="4" t="inlineStr">
        <is>
          <t xml:space="preserve"> </t>
        </is>
      </c>
      <c r="C2" s="4" t="inlineStr">
        <is>
          <t xml:space="preserve"> </t>
        </is>
      </c>
    </row>
    <row r="3">
      <c r="A3" s="4" t="inlineStr">
        <is>
          <t>Amount pledged</t>
        </is>
      </c>
      <c r="B3" s="6" t="n">
        <v>73301000</v>
      </c>
      <c r="C3" s="6" t="n">
        <v>65848000</v>
      </c>
    </row>
    <row r="4">
      <c r="A4" s="4" t="inlineStr">
        <is>
          <t>Maximum amount of borrowing with FHLB</t>
        </is>
      </c>
      <c r="B4" s="5" t="n">
        <v>17468000</v>
      </c>
      <c r="C4" s="6" t="n">
        <v>3945000</v>
      </c>
    </row>
    <row r="5">
      <c r="A5" s="4" t="inlineStr">
        <is>
          <t>Federal Reserve Bank Discount Window, Advances, General Debt Obligations, Disclosures, Collateral Pledged</t>
        </is>
      </c>
      <c r="B5" s="5" t="n">
        <v>42980000</v>
      </c>
      <c r="C5" s="4" t="inlineStr">
        <is>
          <t xml:space="preserve"> </t>
        </is>
      </c>
    </row>
    <row r="6">
      <c r="A6" s="4" t="inlineStr">
        <is>
          <t>Federal Reserve Bank Discount Window, Advances, General Debt Obligations, Maximum Amount Available</t>
        </is>
      </c>
      <c r="B6" s="6" t="n">
        <v>35797000</v>
      </c>
      <c r="C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ubsequent Events (Details) - USD ($)</t>
        </is>
      </c>
      <c r="B1" s="2" t="inlineStr">
        <is>
          <t>1 Months Ended</t>
        </is>
      </c>
      <c r="C1" s="2" t="inlineStr">
        <is>
          <t>3 Months Ended</t>
        </is>
      </c>
      <c r="E1" s="2" t="inlineStr">
        <is>
          <t>9 Months Ended</t>
        </is>
      </c>
    </row>
    <row r="2">
      <c r="B2" s="2" t="inlineStr">
        <is>
          <t>May 31, 2025</t>
        </is>
      </c>
      <c r="C2" s="2" t="inlineStr">
        <is>
          <t>Mar. 31, 2025</t>
        </is>
      </c>
      <c r="D2" s="2" t="inlineStr">
        <is>
          <t>Mar. 31, 2024</t>
        </is>
      </c>
      <c r="E2" s="2" t="inlineStr">
        <is>
          <t>Mar. 31, 2025</t>
        </is>
      </c>
      <c r="F2" s="2" t="inlineStr">
        <is>
          <t>Mar. 31, 2024</t>
        </is>
      </c>
      <c r="G2" s="2" t="inlineStr">
        <is>
          <t>Jun. 30,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ailable-for-sale debt securities</t>
        </is>
      </c>
      <c r="B4" s="4" t="inlineStr">
        <is>
          <t xml:space="preserve"> </t>
        </is>
      </c>
      <c r="C4" s="6" t="n">
        <v>183782381</v>
      </c>
      <c r="D4" s="4" t="inlineStr">
        <is>
          <t xml:space="preserve"> </t>
        </is>
      </c>
      <c r="E4" s="6" t="n">
        <v>183782381</v>
      </c>
      <c r="F4" s="4" t="inlineStr">
        <is>
          <t xml:space="preserve"> </t>
        </is>
      </c>
      <c r="G4" s="6" t="n">
        <v>139344952</v>
      </c>
    </row>
    <row r="5">
      <c r="A5" s="4" t="inlineStr">
        <is>
          <t>Proceeds from sales of available-for-sale securities</t>
        </is>
      </c>
      <c r="B5" s="4" t="inlineStr">
        <is>
          <t xml:space="preserve"> </t>
        </is>
      </c>
      <c r="C5" s="6" t="n">
        <v>0</v>
      </c>
      <c r="D5" s="6" t="n">
        <v>0</v>
      </c>
      <c r="E5" s="6" t="n">
        <v>17206183</v>
      </c>
      <c r="F5" s="6" t="n">
        <v>2989042</v>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vailable-for-sale debt securities</t>
        </is>
      </c>
      <c r="B8" s="6" t="n">
        <v>74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sales of available-for-sale securities</t>
        </is>
      </c>
      <c r="B9" s="5" t="n">
        <v>7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ailable-for-sale debt securities, gain</t>
        </is>
      </c>
      <c r="B10" s="6" t="n">
        <v>10700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C1:D1"/>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Comprehensive Income (Los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loss</t>
        </is>
      </c>
      <c r="B4" s="6" t="n">
        <v>-385893</v>
      </c>
      <c r="C4" s="6" t="n">
        <v>-618606</v>
      </c>
      <c r="D4" s="6" t="n">
        <v>-3285230</v>
      </c>
      <c r="E4" s="6" t="n">
        <v>-135678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s (losses) on available-for-sale securities</t>
        </is>
      </c>
      <c r="B6" s="5" t="n">
        <v>-313409</v>
      </c>
      <c r="C6" s="5" t="n">
        <v>491244</v>
      </c>
      <c r="D6" s="5" t="n">
        <v>-147773</v>
      </c>
      <c r="E6" s="5" t="n">
        <v>562945</v>
      </c>
    </row>
    <row r="7">
      <c r="A7" s="4" t="inlineStr">
        <is>
          <t>Change in funded status of defined benefit plan</t>
        </is>
      </c>
      <c r="B7" s="4" t="inlineStr">
        <is>
          <t xml:space="preserve"> </t>
        </is>
      </c>
      <c r="C7" s="5" t="n">
        <v>-82333</v>
      </c>
      <c r="D7" s="4" t="inlineStr">
        <is>
          <t xml:space="preserve"> </t>
        </is>
      </c>
      <c r="E7" s="5" t="n">
        <v>-82333</v>
      </c>
    </row>
    <row r="8">
      <c r="A8" s="4" t="inlineStr">
        <is>
          <t>Reclassification adjustment for losses included in net income</t>
        </is>
      </c>
      <c r="B8" s="4" t="inlineStr">
        <is>
          <t xml:space="preserve"> </t>
        </is>
      </c>
      <c r="C8" s="4" t="inlineStr">
        <is>
          <t xml:space="preserve"> </t>
        </is>
      </c>
      <c r="D8" s="5" t="n">
        <v>2366160</v>
      </c>
      <c r="E8" s="4" t="inlineStr">
        <is>
          <t xml:space="preserve"> </t>
        </is>
      </c>
    </row>
    <row r="9">
      <c r="A9" s="4" t="inlineStr">
        <is>
          <t>Tax (expense) benefit</t>
        </is>
      </c>
      <c r="B9" s="5" t="n">
        <v>-78159</v>
      </c>
      <c r="C9" s="5" t="n">
        <v>85873</v>
      </c>
      <c r="D9" s="5" t="n">
        <v>453518</v>
      </c>
      <c r="E9" s="5" t="n">
        <v>100929</v>
      </c>
    </row>
    <row r="10">
      <c r="A10" s="4" t="inlineStr">
        <is>
          <t>Other comprehensive income (loss)</t>
        </is>
      </c>
      <c r="B10" s="5" t="n">
        <v>-235250</v>
      </c>
      <c r="C10" s="5" t="n">
        <v>323038</v>
      </c>
      <c r="D10" s="5" t="n">
        <v>1764869</v>
      </c>
      <c r="E10" s="5" t="n">
        <v>379683</v>
      </c>
    </row>
    <row r="11">
      <c r="A11" s="4" t="inlineStr">
        <is>
          <t>Comprehensive loss</t>
        </is>
      </c>
      <c r="B11" s="6" t="n">
        <v>-621143</v>
      </c>
      <c r="C11" s="6" t="n">
        <v>-295568</v>
      </c>
      <c r="D11" s="6" t="n">
        <v>-1520361</v>
      </c>
      <c r="E11" s="6" t="n">
        <v>-977104</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79" customWidth="1" min="1" max="1"/>
    <col width="30" customWidth="1" min="2" max="2"/>
    <col width="13" customWidth="1" min="3" max="3"/>
    <col width="44" customWidth="1" min="4" max="4"/>
    <col width="27" customWidth="1" min="5" max="5"/>
    <col width="38" customWidth="1" min="6" max="6"/>
    <col width="21" customWidth="1" min="7" max="7"/>
    <col width="29" customWidth="1" min="8" max="8"/>
    <col width="35" customWidth="1" min="9" max="9"/>
    <col width="18" customWidth="1" min="10" max="10"/>
    <col width="24" customWidth="1" min="11" max="11"/>
    <col width="54" customWidth="1" min="12" max="12"/>
    <col width="37" customWidth="1" min="13" max="13"/>
    <col width="13" customWidth="1" min="14" max="14"/>
    <col width="17" customWidth="1" min="15" max="15"/>
    <col width="13" customWidth="1" min="16" max="16"/>
  </cols>
  <sheetData>
    <row r="1">
      <c r="A1" s="1" t="inlineStr">
        <is>
          <t>Condensed Consolidated Statements of Changes in Shareholders' Equity - USD ($)</t>
        </is>
      </c>
      <c r="B1" s="2" t="inlineStr">
        <is>
          <t>Common stock Adjusted Balance</t>
        </is>
      </c>
      <c r="C1" s="2" t="inlineStr">
        <is>
          <t>Common stock</t>
        </is>
      </c>
      <c r="D1" s="2" t="inlineStr">
        <is>
          <t>Additional Paid-in Capital Adjusted Balance</t>
        </is>
      </c>
      <c r="E1" s="2" t="inlineStr">
        <is>
          <t>Additional Paid-in Capital</t>
        </is>
      </c>
      <c r="F1" s="2" t="inlineStr">
        <is>
          <t>Unearned ESOP Shares Adjusted Balance</t>
        </is>
      </c>
      <c r="G1" s="2" t="inlineStr">
        <is>
          <t>Unearned ESOP Shares</t>
        </is>
      </c>
      <c r="H1" s="2" t="inlineStr">
        <is>
          <t>Retained Earnings Adjustment</t>
        </is>
      </c>
      <c r="I1" s="2" t="inlineStr">
        <is>
          <t>Retained Earnings Adjusted Balance</t>
        </is>
      </c>
      <c r="J1" s="2" t="inlineStr">
        <is>
          <t>Retained Earnings</t>
        </is>
      </c>
      <c r="K1" s="2" t="inlineStr">
        <is>
          <t>Treasury Stock, at Cost</t>
        </is>
      </c>
      <c r="L1" s="2" t="inlineStr">
        <is>
          <t>Accumulated Other Comprehensive Loss Adjusted Balance</t>
        </is>
      </c>
      <c r="M1" s="2" t="inlineStr">
        <is>
          <t>Accumulated Other Comprehensive Loss</t>
        </is>
      </c>
      <c r="N1" s="2" t="inlineStr">
        <is>
          <t>Adjustment</t>
        </is>
      </c>
      <c r="O1" s="2" t="inlineStr">
        <is>
          <t>Adjusted Balance</t>
        </is>
      </c>
      <c r="P1" s="2" t="inlineStr">
        <is>
          <t>Total</t>
        </is>
      </c>
    </row>
    <row r="2">
      <c r="A2" s="4" t="inlineStr">
        <is>
          <t>Beginning balance (ASU 2016-13) at Jun. 30,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53166</v>
      </c>
      <c r="I2" s="4" t="inlineStr">
        <is>
          <t xml:space="preserve"> </t>
        </is>
      </c>
      <c r="J2" s="4" t="inlineStr">
        <is>
          <t xml:space="preserve"> </t>
        </is>
      </c>
      <c r="K2" s="4" t="inlineStr">
        <is>
          <t xml:space="preserve"> </t>
        </is>
      </c>
      <c r="L2" s="4" t="inlineStr">
        <is>
          <t xml:space="preserve"> </t>
        </is>
      </c>
      <c r="M2" s="4" t="inlineStr">
        <is>
          <t xml:space="preserve"> </t>
        </is>
      </c>
      <c r="N2" s="6" t="n">
        <v>-53166</v>
      </c>
      <c r="O2" s="4" t="inlineStr">
        <is>
          <t xml:space="preserve"> </t>
        </is>
      </c>
      <c r="P2" s="4" t="inlineStr">
        <is>
          <t xml:space="preserve"> </t>
        </is>
      </c>
    </row>
    <row r="3">
      <c r="A3" s="4" t="inlineStr">
        <is>
          <t>Beginning balance at Jun. 30, 2023</t>
        </is>
      </c>
      <c r="B3" s="6" t="n">
        <v>19229</v>
      </c>
      <c r="C3" s="6" t="n">
        <v>19229</v>
      </c>
      <c r="D3" s="6" t="n">
        <v>17875071</v>
      </c>
      <c r="E3" s="6" t="n">
        <v>17875071</v>
      </c>
      <c r="F3" s="6" t="n">
        <v>-1461422</v>
      </c>
      <c r="G3" s="6" t="n">
        <v>-1461422</v>
      </c>
      <c r="H3" s="4" t="inlineStr">
        <is>
          <t xml:space="preserve"> </t>
        </is>
      </c>
      <c r="I3" s="6" t="n">
        <v>24863315</v>
      </c>
      <c r="J3" s="6" t="n">
        <v>24916481</v>
      </c>
      <c r="K3" s="4" t="inlineStr">
        <is>
          <t xml:space="preserve"> </t>
        </is>
      </c>
      <c r="L3" s="6" t="n">
        <v>-2851359</v>
      </c>
      <c r="M3" s="6" t="n">
        <v>-2851359</v>
      </c>
      <c r="N3" s="4" t="inlineStr">
        <is>
          <t xml:space="preserve"> </t>
        </is>
      </c>
      <c r="O3" s="6" t="n">
        <v>38444834</v>
      </c>
      <c r="P3" s="6" t="n">
        <v>38498000</v>
      </c>
    </row>
    <row r="4">
      <c r="A4" s="4" t="inlineStr">
        <is>
          <t>ESOP shares committed to be released</t>
        </is>
      </c>
      <c r="B4" s="4" t="inlineStr">
        <is>
          <t xml:space="preserve"> </t>
        </is>
      </c>
      <c r="C4" s="4" t="inlineStr">
        <is>
          <t xml:space="preserve"> </t>
        </is>
      </c>
      <c r="D4" s="4" t="inlineStr">
        <is>
          <t xml:space="preserve"> </t>
        </is>
      </c>
      <c r="E4" s="5" t="n">
        <v>48450</v>
      </c>
      <c r="F4" s="4" t="inlineStr">
        <is>
          <t xml:space="preserve"> </t>
        </is>
      </c>
      <c r="G4" s="5" t="n">
        <v>9614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44596</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356787</v>
      </c>
      <c r="K5" s="4" t="inlineStr">
        <is>
          <t xml:space="preserve"> </t>
        </is>
      </c>
      <c r="L5" s="4" t="inlineStr">
        <is>
          <t xml:space="preserve"> </t>
        </is>
      </c>
      <c r="M5" s="4" t="inlineStr">
        <is>
          <t xml:space="preserve"> </t>
        </is>
      </c>
      <c r="N5" s="4" t="inlineStr">
        <is>
          <t xml:space="preserve"> </t>
        </is>
      </c>
      <c r="O5" s="4" t="inlineStr">
        <is>
          <t xml:space="preserve"> </t>
        </is>
      </c>
      <c r="P5" s="5" t="n">
        <v>-1356787</v>
      </c>
    </row>
    <row r="6">
      <c r="A6" s="4" t="inlineStr">
        <is>
          <t>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79683</v>
      </c>
      <c r="N6" s="4" t="inlineStr">
        <is>
          <t xml:space="preserve"> </t>
        </is>
      </c>
      <c r="O6" s="4" t="inlineStr">
        <is>
          <t xml:space="preserve"> </t>
        </is>
      </c>
      <c r="P6" s="5" t="n">
        <v>379683</v>
      </c>
    </row>
    <row r="7">
      <c r="A7" s="4" t="inlineStr">
        <is>
          <t>Purchase of treasury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98000</v>
      </c>
      <c r="L7" s="4" t="inlineStr">
        <is>
          <t xml:space="preserve"> </t>
        </is>
      </c>
      <c r="M7" s="4" t="inlineStr">
        <is>
          <t xml:space="preserve"> </t>
        </is>
      </c>
      <c r="N7" s="4" t="inlineStr">
        <is>
          <t xml:space="preserve"> </t>
        </is>
      </c>
      <c r="O7" s="4" t="inlineStr">
        <is>
          <t xml:space="preserve"> </t>
        </is>
      </c>
      <c r="P7" s="5" t="n">
        <v>-598000</v>
      </c>
    </row>
    <row r="8">
      <c r="A8" s="4" t="inlineStr">
        <is>
          <t>Stock compensation expense</t>
        </is>
      </c>
      <c r="B8" s="4" t="inlineStr">
        <is>
          <t xml:space="preserve"> </t>
        </is>
      </c>
      <c r="C8" s="4" t="inlineStr">
        <is>
          <t xml:space="preserve"> </t>
        </is>
      </c>
      <c r="D8" s="4" t="inlineStr">
        <is>
          <t xml:space="preserve"> </t>
        </is>
      </c>
      <c r="E8" s="5" t="n">
        <v>3036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30361</v>
      </c>
    </row>
    <row r="9">
      <c r="A9" s="4" t="inlineStr">
        <is>
          <t>Ending balance at Mar. 31, 2024</t>
        </is>
      </c>
      <c r="B9" s="4" t="inlineStr">
        <is>
          <t xml:space="preserve"> </t>
        </is>
      </c>
      <c r="C9" s="5" t="n">
        <v>19229</v>
      </c>
      <c r="D9" s="4" t="inlineStr">
        <is>
          <t xml:space="preserve"> </t>
        </is>
      </c>
      <c r="E9" s="5" t="n">
        <v>17953882</v>
      </c>
      <c r="F9" s="4" t="inlineStr">
        <is>
          <t xml:space="preserve"> </t>
        </is>
      </c>
      <c r="G9" s="5" t="n">
        <v>-1365276</v>
      </c>
      <c r="H9" s="4" t="inlineStr">
        <is>
          <t xml:space="preserve"> </t>
        </is>
      </c>
      <c r="I9" s="4" t="inlineStr">
        <is>
          <t xml:space="preserve"> </t>
        </is>
      </c>
      <c r="J9" s="5" t="n">
        <v>23506528</v>
      </c>
      <c r="K9" s="5" t="n">
        <v>-598000</v>
      </c>
      <c r="L9" s="4" t="inlineStr">
        <is>
          <t xml:space="preserve"> </t>
        </is>
      </c>
      <c r="M9" s="5" t="n">
        <v>-2471676</v>
      </c>
      <c r="N9" s="4" t="inlineStr">
        <is>
          <t xml:space="preserve"> </t>
        </is>
      </c>
      <c r="O9" s="4" t="inlineStr">
        <is>
          <t xml:space="preserve"> </t>
        </is>
      </c>
      <c r="P9" s="5" t="n">
        <v>37044687</v>
      </c>
    </row>
    <row r="10">
      <c r="A10" s="4" t="inlineStr">
        <is>
          <t>Beginning balance at Dec. 31, 2023</t>
        </is>
      </c>
      <c r="B10" s="4" t="inlineStr">
        <is>
          <t xml:space="preserve"> </t>
        </is>
      </c>
      <c r="C10" s="5" t="n">
        <v>19229</v>
      </c>
      <c r="D10" s="4" t="inlineStr">
        <is>
          <t xml:space="preserve"> </t>
        </is>
      </c>
      <c r="E10" s="5" t="n">
        <v>17911996</v>
      </c>
      <c r="F10" s="4" t="inlineStr">
        <is>
          <t xml:space="preserve"> </t>
        </is>
      </c>
      <c r="G10" s="5" t="n">
        <v>-1384505</v>
      </c>
      <c r="H10" s="4" t="inlineStr">
        <is>
          <t xml:space="preserve"> </t>
        </is>
      </c>
      <c r="I10" s="4" t="inlineStr">
        <is>
          <t xml:space="preserve"> </t>
        </is>
      </c>
      <c r="J10" s="5" t="n">
        <v>24125134</v>
      </c>
      <c r="K10" s="4" t="inlineStr">
        <is>
          <t xml:space="preserve"> </t>
        </is>
      </c>
      <c r="L10" s="4" t="inlineStr">
        <is>
          <t xml:space="preserve"> </t>
        </is>
      </c>
      <c r="M10" s="5" t="n">
        <v>-2794714</v>
      </c>
      <c r="N10" s="4" t="inlineStr">
        <is>
          <t xml:space="preserve"> </t>
        </is>
      </c>
      <c r="O10" s="4" t="inlineStr">
        <is>
          <t xml:space="preserve"> </t>
        </is>
      </c>
      <c r="P10" s="5" t="n">
        <v>37877140</v>
      </c>
    </row>
    <row r="11">
      <c r="A11" s="4" t="inlineStr">
        <is>
          <t>ESOP shares committed to be released</t>
        </is>
      </c>
      <c r="B11" s="4" t="inlineStr">
        <is>
          <t xml:space="preserve"> </t>
        </is>
      </c>
      <c r="C11" s="4" t="inlineStr">
        <is>
          <t xml:space="preserve"> </t>
        </is>
      </c>
      <c r="D11" s="4" t="inlineStr">
        <is>
          <t xml:space="preserve"> </t>
        </is>
      </c>
      <c r="E11" s="5" t="n">
        <v>11525</v>
      </c>
      <c r="F11" s="4" t="inlineStr">
        <is>
          <t xml:space="preserve"> </t>
        </is>
      </c>
      <c r="G11" s="5" t="n">
        <v>1922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30754</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18606</v>
      </c>
      <c r="K12" s="4" t="inlineStr">
        <is>
          <t xml:space="preserve"> </t>
        </is>
      </c>
      <c r="L12" s="4" t="inlineStr">
        <is>
          <t xml:space="preserve"> </t>
        </is>
      </c>
      <c r="M12" s="4" t="inlineStr">
        <is>
          <t xml:space="preserve"> </t>
        </is>
      </c>
      <c r="N12" s="4" t="inlineStr">
        <is>
          <t xml:space="preserve"> </t>
        </is>
      </c>
      <c r="O12" s="4" t="inlineStr">
        <is>
          <t xml:space="preserve"> </t>
        </is>
      </c>
      <c r="P12" s="5" t="n">
        <v>-618606</v>
      </c>
    </row>
    <row r="13">
      <c r="A13" s="4" t="inlineStr">
        <is>
          <t>Other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323038</v>
      </c>
      <c r="N13" s="4" t="inlineStr">
        <is>
          <t xml:space="preserve"> </t>
        </is>
      </c>
      <c r="O13" s="4" t="inlineStr">
        <is>
          <t xml:space="preserve"> </t>
        </is>
      </c>
      <c r="P13" s="5" t="n">
        <v>323038</v>
      </c>
    </row>
    <row r="14">
      <c r="A14" s="4" t="inlineStr">
        <is>
          <t>Purchase of treasury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98000</v>
      </c>
      <c r="L14" s="4" t="inlineStr">
        <is>
          <t xml:space="preserve"> </t>
        </is>
      </c>
      <c r="M14" s="4" t="inlineStr">
        <is>
          <t xml:space="preserve"> </t>
        </is>
      </c>
      <c r="N14" s="4" t="inlineStr">
        <is>
          <t xml:space="preserve"> </t>
        </is>
      </c>
      <c r="O14" s="4" t="inlineStr">
        <is>
          <t xml:space="preserve"> </t>
        </is>
      </c>
      <c r="P14" s="5" t="n">
        <v>-598000</v>
      </c>
    </row>
    <row r="15">
      <c r="A15" s="4" t="inlineStr">
        <is>
          <t>Stock compensation expense</t>
        </is>
      </c>
      <c r="B15" s="4" t="inlineStr">
        <is>
          <t xml:space="preserve"> </t>
        </is>
      </c>
      <c r="C15" s="4" t="inlineStr">
        <is>
          <t xml:space="preserve"> </t>
        </is>
      </c>
      <c r="D15" s="4" t="inlineStr">
        <is>
          <t xml:space="preserve"> </t>
        </is>
      </c>
      <c r="E15" s="5" t="n">
        <v>3036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30361</v>
      </c>
    </row>
    <row r="16">
      <c r="A16" s="4" t="inlineStr">
        <is>
          <t>Ending balance at Mar. 31, 2024</t>
        </is>
      </c>
      <c r="B16" s="4" t="inlineStr">
        <is>
          <t xml:space="preserve"> </t>
        </is>
      </c>
      <c r="C16" s="5" t="n">
        <v>19229</v>
      </c>
      <c r="D16" s="4" t="inlineStr">
        <is>
          <t xml:space="preserve"> </t>
        </is>
      </c>
      <c r="E16" s="5" t="n">
        <v>17953882</v>
      </c>
      <c r="F16" s="4" t="inlineStr">
        <is>
          <t xml:space="preserve"> </t>
        </is>
      </c>
      <c r="G16" s="5" t="n">
        <v>-1365276</v>
      </c>
      <c r="H16" s="4" t="inlineStr">
        <is>
          <t xml:space="preserve"> </t>
        </is>
      </c>
      <c r="I16" s="4" t="inlineStr">
        <is>
          <t xml:space="preserve"> </t>
        </is>
      </c>
      <c r="J16" s="5" t="n">
        <v>23506528</v>
      </c>
      <c r="K16" s="5" t="n">
        <v>-598000</v>
      </c>
      <c r="L16" s="4" t="inlineStr">
        <is>
          <t xml:space="preserve"> </t>
        </is>
      </c>
      <c r="M16" s="5" t="n">
        <v>-2471676</v>
      </c>
      <c r="N16" s="4" t="inlineStr">
        <is>
          <t xml:space="preserve"> </t>
        </is>
      </c>
      <c r="O16" s="4" t="inlineStr">
        <is>
          <t xml:space="preserve"> </t>
        </is>
      </c>
      <c r="P16" s="5" t="n">
        <v>37044687</v>
      </c>
    </row>
    <row r="17">
      <c r="A17" s="4" t="inlineStr">
        <is>
          <t>Beginning balance at Jun. 30, 2024</t>
        </is>
      </c>
      <c r="B17" s="4" t="inlineStr">
        <is>
          <t xml:space="preserve"> </t>
        </is>
      </c>
      <c r="C17" s="5" t="n">
        <v>19229</v>
      </c>
      <c r="D17" s="4" t="inlineStr">
        <is>
          <t xml:space="preserve"> </t>
        </is>
      </c>
      <c r="E17" s="5" t="n">
        <v>18006472</v>
      </c>
      <c r="F17" s="4" t="inlineStr">
        <is>
          <t xml:space="preserve"> </t>
        </is>
      </c>
      <c r="G17" s="5" t="n">
        <v>-1346047</v>
      </c>
      <c r="H17" s="4" t="inlineStr">
        <is>
          <t xml:space="preserve"> </t>
        </is>
      </c>
      <c r="I17" s="4" t="inlineStr">
        <is>
          <t xml:space="preserve"> </t>
        </is>
      </c>
      <c r="J17" s="5" t="n">
        <v>22843782</v>
      </c>
      <c r="K17" s="5" t="n">
        <v>-598000</v>
      </c>
      <c r="L17" s="4" t="inlineStr">
        <is>
          <t xml:space="preserve"> </t>
        </is>
      </c>
      <c r="M17" s="5" t="n">
        <v>-2377604</v>
      </c>
      <c r="N17" s="4" t="inlineStr">
        <is>
          <t xml:space="preserve"> </t>
        </is>
      </c>
      <c r="O17" s="4" t="inlineStr">
        <is>
          <t xml:space="preserve"> </t>
        </is>
      </c>
      <c r="P17" s="5" t="n">
        <v>36547832</v>
      </c>
    </row>
    <row r="18">
      <c r="A18" s="4" t="inlineStr">
        <is>
          <t>ESOP shares committed to be released</t>
        </is>
      </c>
      <c r="B18" s="4" t="inlineStr">
        <is>
          <t xml:space="preserve"> </t>
        </is>
      </c>
      <c r="C18" s="4" t="inlineStr">
        <is>
          <t xml:space="preserve"> </t>
        </is>
      </c>
      <c r="D18" s="4" t="inlineStr">
        <is>
          <t xml:space="preserve"> </t>
        </is>
      </c>
      <c r="E18" s="5" t="n">
        <v>26738</v>
      </c>
      <c r="F18" s="4" t="inlineStr">
        <is>
          <t xml:space="preserve"> </t>
        </is>
      </c>
      <c r="G18" s="5" t="n">
        <v>5768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84426</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285230</v>
      </c>
      <c r="K19" s="4" t="inlineStr">
        <is>
          <t xml:space="preserve"> </t>
        </is>
      </c>
      <c r="L19" s="4" t="inlineStr">
        <is>
          <t xml:space="preserve"> </t>
        </is>
      </c>
      <c r="M19" s="4" t="inlineStr">
        <is>
          <t xml:space="preserve"> </t>
        </is>
      </c>
      <c r="N19" s="4" t="inlineStr">
        <is>
          <t xml:space="preserve"> </t>
        </is>
      </c>
      <c r="O19" s="4" t="inlineStr">
        <is>
          <t xml:space="preserve"> </t>
        </is>
      </c>
      <c r="P19" s="5" t="n">
        <v>-3285230</v>
      </c>
    </row>
    <row r="20">
      <c r="A20" s="4" t="inlineStr">
        <is>
          <t>Other comprehensiv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764869</v>
      </c>
      <c r="N20" s="4" t="inlineStr">
        <is>
          <t xml:space="preserve"> </t>
        </is>
      </c>
      <c r="O20" s="4" t="inlineStr">
        <is>
          <t xml:space="preserve"> </t>
        </is>
      </c>
      <c r="P20" s="5" t="n">
        <v>1764869</v>
      </c>
    </row>
    <row r="21">
      <c r="A21" s="4" t="inlineStr">
        <is>
          <t>Purchase of treasury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60384</v>
      </c>
      <c r="L21" s="4" t="inlineStr">
        <is>
          <t xml:space="preserve"> </t>
        </is>
      </c>
      <c r="M21" s="4" t="inlineStr">
        <is>
          <t xml:space="preserve"> </t>
        </is>
      </c>
      <c r="N21" s="4" t="inlineStr">
        <is>
          <t xml:space="preserve"> </t>
        </is>
      </c>
      <c r="O21" s="4" t="inlineStr">
        <is>
          <t xml:space="preserve"> </t>
        </is>
      </c>
      <c r="P21" s="5" t="n">
        <v>-60384</v>
      </c>
    </row>
    <row r="22">
      <c r="A22" s="4" t="inlineStr">
        <is>
          <t>Stock compensation expense</t>
        </is>
      </c>
      <c r="B22" s="4" t="inlineStr">
        <is>
          <t xml:space="preserve"> </t>
        </is>
      </c>
      <c r="C22" s="4" t="inlineStr">
        <is>
          <t xml:space="preserve"> </t>
        </is>
      </c>
      <c r="D22" s="4" t="inlineStr">
        <is>
          <t xml:space="preserve"> </t>
        </is>
      </c>
      <c r="E22" s="5" t="n">
        <v>13393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133934</v>
      </c>
    </row>
    <row r="23">
      <c r="A23" s="4" t="inlineStr">
        <is>
          <t>Ending balance at Mar. 31, 2025</t>
        </is>
      </c>
      <c r="B23" s="4" t="inlineStr">
        <is>
          <t xml:space="preserve"> </t>
        </is>
      </c>
      <c r="C23" s="5" t="n">
        <v>19229</v>
      </c>
      <c r="D23" s="4" t="inlineStr">
        <is>
          <t xml:space="preserve"> </t>
        </is>
      </c>
      <c r="E23" s="5" t="n">
        <v>18167144</v>
      </c>
      <c r="F23" s="4" t="inlineStr">
        <is>
          <t xml:space="preserve"> </t>
        </is>
      </c>
      <c r="G23" s="5" t="n">
        <v>-1288359</v>
      </c>
      <c r="H23" s="4" t="inlineStr">
        <is>
          <t xml:space="preserve"> </t>
        </is>
      </c>
      <c r="I23" s="4" t="inlineStr">
        <is>
          <t xml:space="preserve"> </t>
        </is>
      </c>
      <c r="J23" s="5" t="n">
        <v>19558552</v>
      </c>
      <c r="K23" s="5" t="n">
        <v>-658384</v>
      </c>
      <c r="L23" s="4" t="inlineStr">
        <is>
          <t xml:space="preserve"> </t>
        </is>
      </c>
      <c r="M23" s="5" t="n">
        <v>-612735</v>
      </c>
      <c r="N23" s="4" t="inlineStr">
        <is>
          <t xml:space="preserve"> </t>
        </is>
      </c>
      <c r="O23" s="4" t="inlineStr">
        <is>
          <t xml:space="preserve"> </t>
        </is>
      </c>
      <c r="P23" s="5" t="n">
        <v>35185447</v>
      </c>
    </row>
    <row r="24">
      <c r="A24" s="4" t="inlineStr">
        <is>
          <t>Beginning balance at Dec. 31, 2024</t>
        </is>
      </c>
      <c r="B24" s="4" t="inlineStr">
        <is>
          <t xml:space="preserve"> </t>
        </is>
      </c>
      <c r="C24" s="5" t="n">
        <v>19229</v>
      </c>
      <c r="D24" s="4" t="inlineStr">
        <is>
          <t xml:space="preserve"> </t>
        </is>
      </c>
      <c r="E24" s="5" t="n">
        <v>18114342</v>
      </c>
      <c r="F24" s="4" t="inlineStr">
        <is>
          <t xml:space="preserve"> </t>
        </is>
      </c>
      <c r="G24" s="5" t="n">
        <v>-1307588</v>
      </c>
      <c r="H24" s="4" t="inlineStr">
        <is>
          <t xml:space="preserve"> </t>
        </is>
      </c>
      <c r="I24" s="4" t="inlineStr">
        <is>
          <t xml:space="preserve"> </t>
        </is>
      </c>
      <c r="J24" s="5" t="n">
        <v>19944445</v>
      </c>
      <c r="K24" s="5" t="n">
        <v>-658384</v>
      </c>
      <c r="L24" s="4" t="inlineStr">
        <is>
          <t xml:space="preserve"> </t>
        </is>
      </c>
      <c r="M24" s="5" t="n">
        <v>-377485</v>
      </c>
      <c r="N24" s="4" t="inlineStr">
        <is>
          <t xml:space="preserve"> </t>
        </is>
      </c>
      <c r="O24" s="4" t="inlineStr">
        <is>
          <t xml:space="preserve"> </t>
        </is>
      </c>
      <c r="P24" s="5" t="n">
        <v>35734559</v>
      </c>
    </row>
    <row r="25">
      <c r="A25" s="4" t="inlineStr">
        <is>
          <t>ESOP shares committed to be released</t>
        </is>
      </c>
      <c r="B25" s="4" t="inlineStr">
        <is>
          <t xml:space="preserve"> </t>
        </is>
      </c>
      <c r="C25" s="4" t="inlineStr">
        <is>
          <t xml:space="preserve"> </t>
        </is>
      </c>
      <c r="D25" s="4" t="inlineStr">
        <is>
          <t xml:space="preserve"> </t>
        </is>
      </c>
      <c r="E25" s="5" t="n">
        <v>7230</v>
      </c>
      <c r="F25" s="4" t="inlineStr">
        <is>
          <t xml:space="preserve"> </t>
        </is>
      </c>
      <c r="G25" s="5" t="n">
        <v>1922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26459</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85893</v>
      </c>
      <c r="K26" s="4" t="inlineStr">
        <is>
          <t xml:space="preserve"> </t>
        </is>
      </c>
      <c r="L26" s="4" t="inlineStr">
        <is>
          <t xml:space="preserve"> </t>
        </is>
      </c>
      <c r="M26" s="4" t="inlineStr">
        <is>
          <t xml:space="preserve"> </t>
        </is>
      </c>
      <c r="N26" s="4" t="inlineStr">
        <is>
          <t xml:space="preserve"> </t>
        </is>
      </c>
      <c r="O26" s="4" t="inlineStr">
        <is>
          <t xml:space="preserve"> </t>
        </is>
      </c>
      <c r="P26" s="5" t="n">
        <v>-385893</v>
      </c>
    </row>
    <row r="27">
      <c r="A27" s="4" t="inlineStr">
        <is>
          <t>Other comprehensiv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35250</v>
      </c>
      <c r="N27" s="4" t="inlineStr">
        <is>
          <t xml:space="preserve"> </t>
        </is>
      </c>
      <c r="O27" s="4" t="inlineStr">
        <is>
          <t xml:space="preserve"> </t>
        </is>
      </c>
      <c r="P27" s="5" t="n">
        <v>-235250</v>
      </c>
    </row>
    <row r="28">
      <c r="A28" s="4" t="inlineStr">
        <is>
          <t>Stock compensation expense</t>
        </is>
      </c>
      <c r="B28" s="4" t="inlineStr">
        <is>
          <t xml:space="preserve"> </t>
        </is>
      </c>
      <c r="C28" s="4" t="inlineStr">
        <is>
          <t xml:space="preserve"> </t>
        </is>
      </c>
      <c r="D28" s="4" t="inlineStr">
        <is>
          <t xml:space="preserve"> </t>
        </is>
      </c>
      <c r="E28" s="5" t="n">
        <v>4557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45572</v>
      </c>
    </row>
    <row r="29">
      <c r="A29" s="4" t="inlineStr">
        <is>
          <t>Ending balance at Mar. 31, 2025</t>
        </is>
      </c>
      <c r="B29" s="4" t="inlineStr">
        <is>
          <t xml:space="preserve"> </t>
        </is>
      </c>
      <c r="C29" s="6" t="n">
        <v>19229</v>
      </c>
      <c r="D29" s="4" t="inlineStr">
        <is>
          <t xml:space="preserve"> </t>
        </is>
      </c>
      <c r="E29" s="6" t="n">
        <v>18167144</v>
      </c>
      <c r="F29" s="4" t="inlineStr">
        <is>
          <t xml:space="preserve"> </t>
        </is>
      </c>
      <c r="G29" s="6" t="n">
        <v>-1288359</v>
      </c>
      <c r="H29" s="4" t="inlineStr">
        <is>
          <t xml:space="preserve"> </t>
        </is>
      </c>
      <c r="I29" s="4" t="inlineStr">
        <is>
          <t xml:space="preserve"> </t>
        </is>
      </c>
      <c r="J29" s="6" t="n">
        <v>19558552</v>
      </c>
      <c r="K29" s="6" t="n">
        <v>-658384</v>
      </c>
      <c r="L29" s="4" t="inlineStr">
        <is>
          <t xml:space="preserve"> </t>
        </is>
      </c>
      <c r="M29" s="6" t="n">
        <v>-612735</v>
      </c>
      <c r="N29" s="4" t="inlineStr">
        <is>
          <t xml:space="preserve"> </t>
        </is>
      </c>
      <c r="O29" s="4" t="inlineStr">
        <is>
          <t xml:space="preserve"> </t>
        </is>
      </c>
      <c r="P29" s="6" t="n">
        <v>351854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3285230</v>
      </c>
      <c r="C4" s="6" t="n">
        <v>-1356787</v>
      </c>
    </row>
    <row r="5">
      <c r="A5" s="3" t="inlineStr">
        <is>
          <t>Items not requiring (providing) cash:</t>
        </is>
      </c>
      <c r="B5" s="4" t="inlineStr">
        <is>
          <t xml:space="preserve"> </t>
        </is>
      </c>
      <c r="C5" s="4" t="inlineStr">
        <is>
          <t xml:space="preserve"> </t>
        </is>
      </c>
    </row>
    <row r="6">
      <c r="A6" s="4" t="inlineStr">
        <is>
          <t>Depreciation and amortization</t>
        </is>
      </c>
      <c r="B6" s="5" t="n">
        <v>336817</v>
      </c>
      <c r="C6" s="5" t="n">
        <v>111410</v>
      </c>
    </row>
    <row r="7">
      <c r="A7" s="4" t="inlineStr">
        <is>
          <t>Amortization (accretion) of premiums and discounts, net</t>
        </is>
      </c>
      <c r="B7" s="5" t="n">
        <v>-190623</v>
      </c>
      <c r="C7" s="5" t="n">
        <v>-221353</v>
      </c>
    </row>
    <row r="8">
      <c r="A8" s="4" t="inlineStr">
        <is>
          <t>Deferred income taxes</t>
        </is>
      </c>
      <c r="B8" s="5" t="n">
        <v>-958835</v>
      </c>
      <c r="C8" s="5" t="n">
        <v>-474916</v>
      </c>
    </row>
    <row r="9">
      <c r="A9" s="4" t="inlineStr">
        <is>
          <t>Provision for credit losses</t>
        </is>
      </c>
      <c r="B9" s="5" t="n">
        <v>541695</v>
      </c>
      <c r="C9" s="5" t="n">
        <v>306094</v>
      </c>
    </row>
    <row r="10">
      <c r="A10" s="4" t="inlineStr">
        <is>
          <t>Loss on sale of investment securities</t>
        </is>
      </c>
      <c r="B10" s="5" t="n">
        <v>2366160</v>
      </c>
      <c r="C10" s="5" t="n">
        <v>1951</v>
      </c>
    </row>
    <row r="11">
      <c r="A11" s="4" t="inlineStr">
        <is>
          <t>Net losses on sale of foreclosed assets</t>
        </is>
      </c>
      <c r="B11" s="4" t="inlineStr">
        <is>
          <t xml:space="preserve"> </t>
        </is>
      </c>
      <c r="C11" s="5" t="n">
        <v>436</v>
      </c>
    </row>
    <row r="12">
      <c r="A12" s="4" t="inlineStr">
        <is>
          <t>Interest capitalization on available-for-sale securities</t>
        </is>
      </c>
      <c r="B12" s="5" t="n">
        <v>-440118</v>
      </c>
      <c r="C12" s="4" t="inlineStr">
        <is>
          <t xml:space="preserve"> </t>
        </is>
      </c>
    </row>
    <row r="13">
      <c r="A13" s="4" t="inlineStr">
        <is>
          <t>Origination of loans held for sale</t>
        </is>
      </c>
      <c r="B13" s="5" t="n">
        <v>-85500</v>
      </c>
      <c r="C13" s="4" t="inlineStr">
        <is>
          <t xml:space="preserve"> </t>
        </is>
      </c>
    </row>
    <row r="14">
      <c r="A14" s="4" t="inlineStr">
        <is>
          <t>Loss (Gain) on disposal of assets</t>
        </is>
      </c>
      <c r="B14" s="5" t="n">
        <v>7188</v>
      </c>
      <c r="C14" s="5" t="n">
        <v>-2866</v>
      </c>
    </row>
    <row r="15">
      <c r="A15" s="4" t="inlineStr">
        <is>
          <t>Increase in cash surrender value of bank-owned life insurance</t>
        </is>
      </c>
      <c r="B15" s="5" t="n">
        <v>-103881</v>
      </c>
      <c r="C15" s="5" t="n">
        <v>-94086</v>
      </c>
    </row>
    <row r="16">
      <c r="A16" s="4" t="inlineStr">
        <is>
          <t>Stock and ESOP compensation expense</t>
        </is>
      </c>
      <c r="B16" s="5" t="n">
        <v>218360</v>
      </c>
      <c r="C16" s="5" t="n">
        <v>118803</v>
      </c>
    </row>
    <row r="17">
      <c r="A17" s="3" t="inlineStr">
        <is>
          <t>Changes in:</t>
        </is>
      </c>
      <c r="B17" s="4" t="inlineStr">
        <is>
          <t xml:space="preserve"> </t>
        </is>
      </c>
      <c r="C17" s="4" t="inlineStr">
        <is>
          <t xml:space="preserve"> </t>
        </is>
      </c>
    </row>
    <row r="18">
      <c r="A18" s="4" t="inlineStr">
        <is>
          <t>Accrued interest receivable</t>
        </is>
      </c>
      <c r="B18" s="5" t="n">
        <v>-262241</v>
      </c>
      <c r="C18" s="5" t="n">
        <v>-399017</v>
      </c>
    </row>
    <row r="19">
      <c r="A19" s="4" t="inlineStr">
        <is>
          <t>Operating lease liability</t>
        </is>
      </c>
      <c r="B19" s="5" t="n">
        <v>-81204</v>
      </c>
      <c r="C19" s="5" t="n">
        <v>519</v>
      </c>
    </row>
    <row r="20">
      <c r="A20" s="4" t="inlineStr">
        <is>
          <t>Other assets and liabilities</t>
        </is>
      </c>
      <c r="B20" s="5" t="n">
        <v>-331241</v>
      </c>
      <c r="C20" s="5" t="n">
        <v>1007835</v>
      </c>
    </row>
    <row r="21">
      <c r="A21" s="4" t="inlineStr">
        <is>
          <t>Net cash used in operating activities</t>
        </is>
      </c>
      <c r="B21" s="5" t="n">
        <v>-2268653</v>
      </c>
      <c r="C21" s="5" t="n">
        <v>-1001977</v>
      </c>
    </row>
    <row r="22">
      <c r="A22" s="3" t="inlineStr">
        <is>
          <t>Investing Activities</t>
        </is>
      </c>
      <c r="B22" s="4" t="inlineStr">
        <is>
          <t xml:space="preserve"> </t>
        </is>
      </c>
      <c r="C22" s="4" t="inlineStr">
        <is>
          <t xml:space="preserve"> </t>
        </is>
      </c>
    </row>
    <row r="23">
      <c r="A23" s="4" t="inlineStr">
        <is>
          <t>Purchases of available-for-sale securities</t>
        </is>
      </c>
      <c r="B23" s="5" t="n">
        <v>-91342210</v>
      </c>
      <c r="C23" s="5" t="n">
        <v>-99396338</v>
      </c>
    </row>
    <row r="24">
      <c r="A24" s="4" t="inlineStr">
        <is>
          <t>Proceeds from sales of available-for-sale securities</t>
        </is>
      </c>
      <c r="B24" s="5" t="n">
        <v>17206183</v>
      </c>
      <c r="C24" s="5" t="n">
        <v>2989042</v>
      </c>
    </row>
    <row r="25">
      <c r="A25" s="4" t="inlineStr">
        <is>
          <t>Proceeds from calls, maturities and paydowns of available-for-sale securities</t>
        </is>
      </c>
      <c r="B25" s="5" t="n">
        <v>30181566</v>
      </c>
      <c r="C25" s="5" t="n">
        <v>34840049</v>
      </c>
    </row>
    <row r="26">
      <c r="A26" s="4" t="inlineStr">
        <is>
          <t>Proceeds from sales of foreclosed assets</t>
        </is>
      </c>
      <c r="B26" s="4" t="inlineStr">
        <is>
          <t xml:space="preserve"> </t>
        </is>
      </c>
      <c r="C26" s="5" t="n">
        <v>97303</v>
      </c>
    </row>
    <row r="27">
      <c r="A27" s="4" t="inlineStr">
        <is>
          <t>Net change in loans</t>
        </is>
      </c>
      <c r="B27" s="5" t="n">
        <v>-40572218</v>
      </c>
      <c r="C27" s="5" t="n">
        <v>-24677600</v>
      </c>
    </row>
    <row r="28">
      <c r="A28" s="4" t="inlineStr">
        <is>
          <t>Purchase of premises and equipment</t>
        </is>
      </c>
      <c r="B28" s="5" t="n">
        <v>-964987</v>
      </c>
      <c r="C28" s="5" t="n">
        <v>-673197</v>
      </c>
    </row>
    <row r="29">
      <c r="A29" s="4" t="inlineStr">
        <is>
          <t>Proceeds from sales of premises and equipment</t>
        </is>
      </c>
      <c r="B29" s="5" t="n">
        <v>9500</v>
      </c>
      <c r="C29" s="4" t="inlineStr">
        <is>
          <t xml:space="preserve"> </t>
        </is>
      </c>
    </row>
    <row r="30">
      <c r="A30" s="4" t="inlineStr">
        <is>
          <t>Purchase of correspondent bank stock</t>
        </is>
      </c>
      <c r="B30" s="5" t="n">
        <v>-1317600</v>
      </c>
      <c r="C30" s="5" t="n">
        <v>-1808900</v>
      </c>
    </row>
    <row r="31">
      <c r="A31" s="4" t="inlineStr">
        <is>
          <t>Proceeds from redemption of correspondent bank stock</t>
        </is>
      </c>
      <c r="B31" s="5" t="n">
        <v>1562200</v>
      </c>
      <c r="C31" s="5" t="n">
        <v>559900</v>
      </c>
    </row>
    <row r="32">
      <c r="A32" s="4" t="inlineStr">
        <is>
          <t>Net cash used in investing activities</t>
        </is>
      </c>
      <c r="B32" s="5" t="n">
        <v>-85237566</v>
      </c>
      <c r="C32" s="5" t="n">
        <v>-88069741</v>
      </c>
    </row>
    <row r="33">
      <c r="A33" s="3" t="inlineStr">
        <is>
          <t>Financing Activities</t>
        </is>
      </c>
      <c r="B33" s="4" t="inlineStr">
        <is>
          <t xml:space="preserve"> </t>
        </is>
      </c>
      <c r="C33" s="4" t="inlineStr">
        <is>
          <t xml:space="preserve"> </t>
        </is>
      </c>
    </row>
    <row r="34">
      <c r="A34" s="4" t="inlineStr">
        <is>
          <t>Net increase in deposit accounts</t>
        </is>
      </c>
      <c r="B34" s="5" t="n">
        <v>93883468</v>
      </c>
      <c r="C34" s="5" t="n">
        <v>86698488</v>
      </c>
    </row>
    <row r="35">
      <c r="A35" s="4" t="inlineStr">
        <is>
          <t>Proceeds from borrowings</t>
        </is>
      </c>
      <c r="B35" s="5" t="n">
        <v>63601000</v>
      </c>
      <c r="C35" s="5" t="n">
        <v>96500000</v>
      </c>
    </row>
    <row r="36">
      <c r="A36" s="4" t="inlineStr">
        <is>
          <t>Repayment of borrowings</t>
        </is>
      </c>
      <c r="B36" s="5" t="n">
        <v>-95101000</v>
      </c>
      <c r="C36" s="5" t="n">
        <v>-78700000</v>
      </c>
    </row>
    <row r="37">
      <c r="A37" s="4" t="inlineStr">
        <is>
          <t>Purchase of treasury stock</t>
        </is>
      </c>
      <c r="B37" s="5" t="n">
        <v>-60384</v>
      </c>
      <c r="C37" s="5" t="n">
        <v>-598000</v>
      </c>
    </row>
    <row r="38">
      <c r="A38" s="4" t="inlineStr">
        <is>
          <t>Net change in advances by borrowers</t>
        </is>
      </c>
      <c r="B38" s="5" t="n">
        <v>432558</v>
      </c>
      <c r="C38" s="5" t="n">
        <v>198699</v>
      </c>
    </row>
    <row r="39">
      <c r="A39" s="4" t="inlineStr">
        <is>
          <t>Net cash provided by financing activities</t>
        </is>
      </c>
      <c r="B39" s="5" t="n">
        <v>62755642</v>
      </c>
      <c r="C39" s="5" t="n">
        <v>104099187</v>
      </c>
    </row>
    <row r="40">
      <c r="A40" s="4" t="inlineStr">
        <is>
          <t>(Decrease) Increase in Cash and Cash Equivalents</t>
        </is>
      </c>
      <c r="B40" s="5" t="n">
        <v>-24750577</v>
      </c>
      <c r="C40" s="5" t="n">
        <v>15027469</v>
      </c>
    </row>
    <row r="41">
      <c r="A41" s="4" t="inlineStr">
        <is>
          <t>Cash and Cash Equivalents, Beginning of Period</t>
        </is>
      </c>
      <c r="B41" s="5" t="n">
        <v>31630525</v>
      </c>
      <c r="C41" s="5" t="n">
        <v>5515728</v>
      </c>
    </row>
    <row r="42">
      <c r="A42" s="4" t="inlineStr">
        <is>
          <t>Cash and Cash Equivalents, End of Period</t>
        </is>
      </c>
      <c r="B42" s="5" t="n">
        <v>6879948</v>
      </c>
      <c r="C42" s="5" t="n">
        <v>20543197</v>
      </c>
    </row>
    <row r="43">
      <c r="A43" s="3" t="inlineStr">
        <is>
          <t>Cash paid during the period for:</t>
        </is>
      </c>
      <c r="B43" s="4" t="inlineStr">
        <is>
          <t xml:space="preserve"> </t>
        </is>
      </c>
      <c r="C43" s="4" t="inlineStr">
        <is>
          <t xml:space="preserve"> </t>
        </is>
      </c>
    </row>
    <row r="44">
      <c r="A44" s="4" t="inlineStr">
        <is>
          <t>Interest on deposits and borrowings</t>
        </is>
      </c>
      <c r="B44" s="6" t="n">
        <v>8452432</v>
      </c>
      <c r="C44" s="5" t="n">
        <v>4045238</v>
      </c>
    </row>
    <row r="45">
      <c r="A45" s="3" t="inlineStr">
        <is>
          <t>Supplemental Disclosure of Noncash Financing Activities</t>
        </is>
      </c>
      <c r="B45" s="4" t="inlineStr">
        <is>
          <t xml:space="preserve"> </t>
        </is>
      </c>
      <c r="C45" s="4" t="inlineStr">
        <is>
          <t xml:space="preserve"> </t>
        </is>
      </c>
    </row>
    <row r="46">
      <c r="A46" s="4" t="inlineStr">
        <is>
          <t>ROU asset obtained in exchange for new operating lease liability</t>
        </is>
      </c>
      <c r="B46" s="4" t="inlineStr">
        <is>
          <t xml:space="preserve"> </t>
        </is>
      </c>
      <c r="C46" s="5" t="n">
        <v>750293</v>
      </c>
    </row>
    <row r="47">
      <c r="A47" s="4" t="inlineStr">
        <is>
          <t>Loans transferred to OREO</t>
        </is>
      </c>
      <c r="B47" s="4" t="inlineStr">
        <is>
          <t xml:space="preserve"> </t>
        </is>
      </c>
      <c r="C47" s="6" t="n">
        <v>7094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9 Months Ended</t>
        </is>
      </c>
    </row>
    <row r="2">
      <c r="B2" s="2" t="inlineStr">
        <is>
          <t>Mar. 31, 2025</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Note 1: Principles of Consolidation The consolidated financial statements include the accounts of VWF Bancorp, Inc. (“VWF Bancorp” or the “Company”) and its wholly owned subsidiary, GreenWay Bank (“Greenway” or the “Bank”), formerly known as Van Wert Federal Savings Bank. All intercompany transactions and balances have been eliminated in consolidation. Nature of Operations The Company, a Maryland corporation and registered savings and loan holding company, was incorporated by the Bank in February 2022, as part of the conversion of the Bank from the mutual to stock form of organization (the “Conversion”). The Conversion was completed on July 13, 2022. The Company’s shares trade on OTCQX under the symbol “VWFB”. In connection with the Conversion, the Company acquired Following the Conversion, voting rights in the Company are held and exercised exclusively by the shareholders of the Company. Deposit account holders continue to be insured by the FDIC. The Bank may not pay a dividend on its capital stock if the effect thereof would cause retained earnings to be reduced below regulatory capital requirements. In addition, the Company is subject to certain regulations related to the payment of dividends and the repurchase of its capital stock. The Conversion was accounted for as a change in corporate form with the historic basis of the Bank’s assets, liabilities and equity unchanged as a result. The Bank, which is the sole subsidiary of the Company, is a federally chartered mutual thrift engaged primarily in the business of making residential mortgage loans, commercial loans and accepting deposits. Its operations are conducted through its offices located in Van Wert, Ohio and Fort Wayne, Indiana. The Bank faces competition from other financial institutions and is subject to the regulation of certain federal and state agencies and undergoes periodic examinations by those regulatory authorities. The Bank has elected to operate as a “covered savings association” (“CSA”). A CSA has the same rights and privileges as a national bank that has its main office situated in the same location as the home office of the CSA and is subject to the same duties, restrictions, penalties, liabilities, conditions, and limitations that would apply to such a national bank. Basis of Presentation The interim unaudited consolidated financial statements as of March 31, 2025, and for the three and nine months ended March 31, 2025 and 2024, are unaudited and reflect all normal recurring adjustments that are, in the opinion of management, necessary for a fair presentation of the results for the interim periods presented. Such adjustments are the only adjustments contained in these unaudited consolidated financial statements. These unaudited consolidated financial statements have been prepared according to the rules and regulations of the Securities and Exchange Commission and, therefore, certain information and footnote disclosures normally included in the consolidated financial statements prepared in accordance with generally accepted accounting principles in the United States of America (“GAAP”) have been omitted. The results of operations for the three and nine months ended March 31, 2025, are not necessarily indicative of the results to be achieved for the remainder of the year ending June 30, 2025, or any other period. The accompanying consolidated financial statements have been derived from and should be read in conjunction with the audited financial statements as of and for the year ended June 30, 2024 contained in the Company’s Form 10-K for the fiscal year ended June 30, 2024, filed with the Securities and Exchange Commission on September 27, 2024. Significant Accounting Policies and Use of Estimates Significant accounting policies are defined as those that are reflective of significant judgments and uncertainties and could reflect materially different results under different assumptions and conditions. Methodologies the Company uses when applying critical accounting policies and developing critical estimates are included in its Annual Report on Form 10-K for the year ended June 30, 2024. Our accounting policies for credit losses, investment securities, and income taxes comprise those that management believes involve the most critical estimates and aid in fully understanding and evaluating our reported financial results. There were no material changes from the significant accounting policies or critical accounting estimates previously disclosed in the Company’s Annual Report on Form 10-K for the year ended June 30, 2024.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Material estimates that are particularly susceptible to significant change relate to the determination of the allowance for credit losses, valuation of real estate acquired in connection with foreclosures or in satisfaction of loans, valuation of deferred tax assets and fair values of financial instruments. Debt Securities Debt securities held by the Bank generally are classified and recorded in the consolidated financial statements as follows: Classified as ​ Description ​ Recorded at Held to maturity (HTM) ​ Certain debt securities that management has the positive intent and ability to hold to maturity ​ Amortized cost ​ ​ ​ ​ ​ ​ ​ Trading ​ Securities that are bought and held principally for the purpose of selling in the near term and, therefore, held for only a short period of time ​ Fair value, with changes in fair value included in earnings ​ ​ ​ ​ ​ ​ ​ Available for sale (AFS) ​ Securities not classified as HTM or trading ​ Fair value, with unrealized gains and losses excluded from earnings and reported in other comprehensive income ​ ​ Purchase premiums and discounts are recognized in interest income using the interest method over the terms of the securities, identified as the call date as to premiums and maturity date as to discounts. Gains and losses on the sale of securities are recorded on the trade date and are determined using the specific identification method. The Company uses a current expected credit loss ("CECL") model to estimate the allowance for credit losses on debt securities. For available-for-sale debt securities in an unrealized loss position, management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decline in fair value that has not been recorded through an allowance for credit losses is recognized in other comprehensive income, net of applicable taxes. Amortized cost excludes accrued interest receivable, which is included in Accrued Interest Receivable on the consolidated balance sheets. At March 31, 2025 and June 30, 2024, accrued interest ​ Loans Loans that management has the intent and ability to hold for the foreseeable future or until maturity or payoff are reported at their outstanding principal balances adjusted for unearned income, charge-offs, the allowance for credit losses and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Accrued interest receivable on the Company’s loans, which is included in Accrued Receivable The past due status of a loan is based on the contractual terms in the loan agreement. The accrual of interest on a loan is discontinued when the loan becomes 90 days delinquent or whenever management believes the borrower will be unable to make payments as they become due. When loans are placed on nonaccrual status or charged off, all unpaid accrued interest is reversed against interest income. The interest on these loans is subsequently accounted for on the cash basis if collection of the remaining recorded investment in the loan is still expected or using the cost-recovery method when collection of the remaining recorded investment is in doubt. Loans are returned to accrual status when all the principal and interest amounts contractually due are brought current and future payments are reasonably assured.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portfolio segments except residential and consumer loans, the Bank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Bank charges-off residential and consumer loans, or portions thereof, when the Bank reasonably determines the amount of the loss. The Bank adheres to delinquency thresholds established by applicable regulatory guidance to determine the charge-off timeframe for these loans. Loans at these delinquency thresholds for which the Bank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is reversed against interest income. The interest on these loans is accounted for on the cash basis or cost 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Bank requires a period of satisfactory performance of not less than six months before returning a nonaccrual loan to accrual status. When cash payments are received on impaired loans in each loan class, the Bank records the payment as interest income unless collection of the remaining recorded principal amount is doubtful, at which time payments are used to reduce the principal balance of the loan. Allowance for Credit Losses The allowance for credit losses on loans is a valuation allowance that is deducted from the loans' amortized cost basis to present the net amount expected to be collected on the Company's loan portfolio. The allowance for credit losses on loans is established through provisions for credit losses charged against earnings. When available information confirms that specific loans, or portions thereof, are uncollectible, these amounts are charged against the allowance for credit losses on loans, and subsequent recoveries, if any, are credited to the allowance for credit losses on loans. The Company uses a current expected credit loss ("CECL") model to estimate the allowance for credit losses on loans. The CECL model considers historical loss rates and other qualitative adjustments, as well as a new forward-looking component that considers reasonable and supportable forecasts over the expected life of each loan. To develop the allowance for credit losses on loans estimate under the CECL model, the Company segments the loan portfolio into loan pools based on loan type and similar credit risk elements; performs an individual evaluation of certain collateral dependent and other credit-deteriorated loans; calculates the historical loss rates for the segmented loan pools; applies the loss rates over the calculated life of the collectively evaluated loan pools; adjusts for forecasted macro-level economic conditions and other anticipated changes in credit quality; and determines qualitative adjustments based on factors and conditions unique to the Company's loan portfolio. Under the CECL model, loans that do not share similar risk characteristics with loans in their respective pools are individually evaluated for expected credit losses and are excluded from the collectively evaluated loan credit loss estimates. Management individually evaluates nonaccrual loans and other loans with evidence of credit deterioration. For loans individually evaluated, a specific reserve is estimated based on either the fair value of collateral or the discounted value of expected future cash flows. A loan is considered to be collateral dependent when, based upon management's assessment, the borrower is experiencing financial difficulty and repayment is expected to be provided substantially through the operation or sale of the collateral. For collateral dependent loans, expected credit losses are based on the fair value of the collateral as of the date of the consolidated balance sheet, with consideration for estimated selling costs if satisfaction of the loan depends on the sale of the collateral. Management evaluates all collectively evaluated loan pools using the weighted average remaining life ("WARM") methodology. The WARM methodology applies calculated quarterly net loss rates to collectively evaluated loan pools on a periodic basis based on the estimated remaining life of each pool. The estimated losses under the remaining life methodology are then adjusted for qualitative factors deemed appropriate by management. The estimated remaining life of each pool is determined using annual, pool-based attrition measurements using the Company's loan-level historical data. The Company's historical call report data is utilized for historical loss rate calculations, and the lookback period for each collectively evaluated loan pool is determined by management based upon management’s evaluation of what historical data is most reflective indicator of expected losses. Forecasted historical loss rates are calculated using the Company's historical data based on the lookback, forecast, and reversion period inputs by management. Management elected to utilize an 8-quarter forecast period, with immediate reversion to historical losses after the forecast period. The quantitative analysis described above is supplemented with other qualitative factors based on the risks present for each collectively evaluated loan pool. These qualitative factors include: changes in lending policies and practices; changes in international, national, regional, and local business conditions; changes in the nature and volume of the portfolio and in terms of loans; changes in lending staff; changes in the volume and severity of past due loans; changes in the quality of the Company’s loan review system; changes in the value of underlying collateral; existence and effect of any concentrations of credit risk and changes in the levels of concentrations; and the effect of other external factors such as competition. In addition to the allowance for credit losses on loans, the Company maintains a reserve for unfunded loan commitments at a level that management believes is adequate to absorb estimated probable credit losses over the contractual terms of the Company's noncancellable loan commitments. The reserve for unfunded commitments, which is included in Accrued interest payable and other liabilities on the accompanying consolidated balance, is established through provisions for credit losses charged against earnings. Unfunded loan commitments are segmented into the same pools used for estimating the allowance for credit losses on loans. Estimated credit losses on unfunded loan commitments are based on the same methodology, inputs, and assumptions used to estimate credit losses on collectively evaluated loans, adjusted for estimated funding probabilities. The estimated funding probabilities represent management's estimate of the amount of the current unfunded loan commitment that will be funded over the remaining contractual life of the commitment and is based on historical data, when available, or as determined by management when historical data is not available. The Company may modify loans to borrowers experiencing financial difficulty and grant certain concessions that include principal forgiveness, a term extension, an other-than-insignificant payment delay, an interest rate reduction, or a combination of these concessions. An assessment of whether the borrower is experiencing financial difficulty is made at the time of the loan modification. Upon the Company's determination that a modified loan (or portion of a loan) has subsequently been deemed uncollectible, the loan (or portion of the loan) is written off. Therefore, the amortized cost basis of the loan is reduced by the uncollectible amount and the allowance for credit losses is adjusted by the same am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Mar. 31, 2025</t>
        </is>
      </c>
    </row>
    <row r="3">
      <c r="A3" s="3" t="inlineStr">
        <is>
          <t>Recent Accounting Pronouncements</t>
        </is>
      </c>
      <c r="B3" s="4" t="inlineStr">
        <is>
          <t xml:space="preserve"> </t>
        </is>
      </c>
    </row>
    <row r="4">
      <c r="A4" s="4" t="inlineStr">
        <is>
          <t>Recent Accounting Pronouncements</t>
        </is>
      </c>
      <c r="B4" s="4" t="inlineStr">
        <is>
          <t>Note 2: Accounting Standards Updates Issued, but Not Adopted Income Taxes: Income Taxes (Topic 740): Improvements to Income Tax Disclosures . The amendments in this ASU add specific requirements for income tax disclosures to improve transparency and decision usefulness. The guidance in ASU 2023-09 requires that public business entities disclose specific categories in the income tax rate reconciliation and provide additional qualitative information for reconciling items that meet a quantitative threshold. In addition, the amendments in ASU 2023-09 require that all entities disclose the amount of income taxes paid disaggregated by federal, state, and foreign taxes and disaggregated by individual jurisdictions. The ASU also includes other disclosure amendments related to the disaggregation of income tax expense between federal, state and foreign taxes. For public business entiti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and retrospective application is permitted. Segment Reporting: Segment Reporting (Topic 280): Improvements to Reportable Segment Disclosures . These amendments require, among other things, that a public entity that has a single reportable segment provide all the disclosures required by the amendments in this ASU and all existing segment disclosures in Topic 208. This ASU is effective for fiscal years beginning after December 15, 2023, and interim periods within fiscal years beginning after December 15, 2024. Early adoption is permitted. A public entity should apply the amendments retrospectively to all periods presented in the financial statements. Income Statement: Income Statement – Reporting Comprehensive Income – Expense Disaggregation Disclosures (Subtopic 220-40): Disaggregation of Income Statement Expenses. The amendments in this ASU require disclosure, in the notes to the financial statements, of specified qualitative and quantitative information about certain costs and expenses, such as employee compensation, depreciation, and intangible asset amortization. Disclosure requirements also include a qualitative description of the amounts remaining in relevant expense captions that are not separately disaggregated quantitatively, among other items. In January 2025, the FASB issued ASU No. 2025-01 clarifying the effective date for public business entities for fiscal years beginning after December 15, 2026 and interim periods within annual reporting periods beginning after December 15, 2027. Early adoption is permitted. The Company is assessing ASU 2024-03 and its impact on its accounting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0:26Z</dcterms:created>
  <dcterms:modified xmlns:dcterms="http://purl.org/dc/terms/" xmlns:xsi="http://www.w3.org/2001/XMLSchema-instance" xsi:type="dcterms:W3CDTF">2025-05-13T20:00:28Z</dcterms:modified>
</cp:coreProperties>
</file>